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Liquidity" sheetId="8" state="visible" r:id="rId8"/>
    <sheet xmlns:r="http://schemas.openxmlformats.org/officeDocument/2006/relationships" name="Cash and Restricted Cash"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Notes Payable and Other Debt" sheetId="14" state="visible" r:id="rId14"/>
    <sheet xmlns:r="http://schemas.openxmlformats.org/officeDocument/2006/relationships" name="Common and Preferred Stock" sheetId="15" state="visible" r:id="rId15"/>
    <sheet xmlns:r="http://schemas.openxmlformats.org/officeDocument/2006/relationships" name="Stock Based Compensation" sheetId="16" state="visible" r:id="rId16"/>
    <sheet xmlns:r="http://schemas.openxmlformats.org/officeDocument/2006/relationships" name="Commitments and Contingencies" sheetId="17" state="visible" r:id="rId17"/>
    <sheet xmlns:r="http://schemas.openxmlformats.org/officeDocument/2006/relationships" name="Segments Results"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Cash and Restricted Cash (Table" sheetId="22" state="visible" r:id="rId22"/>
    <sheet xmlns:r="http://schemas.openxmlformats.org/officeDocument/2006/relationships" name="Property and Equipment (Tables)" sheetId="23" state="visible" r:id="rId23"/>
    <sheet xmlns:r="http://schemas.openxmlformats.org/officeDocument/2006/relationships" name="Intangible Assets and Goodwill " sheetId="24" state="visible" r:id="rId24"/>
    <sheet xmlns:r="http://schemas.openxmlformats.org/officeDocument/2006/relationships" name="Leases (Tables)" sheetId="25" state="visible" r:id="rId25"/>
    <sheet xmlns:r="http://schemas.openxmlformats.org/officeDocument/2006/relationships" name="Accrued Expenses (Tables)" sheetId="26" state="visible" r:id="rId26"/>
    <sheet xmlns:r="http://schemas.openxmlformats.org/officeDocument/2006/relationships" name="Notes Payable and Other Debt (T" sheetId="27" state="visible" r:id="rId27"/>
    <sheet xmlns:r="http://schemas.openxmlformats.org/officeDocument/2006/relationships" name="Stock Based Compensation (Table" sheetId="28" state="visible" r:id="rId28"/>
    <sheet xmlns:r="http://schemas.openxmlformats.org/officeDocument/2006/relationships" name="Segments Results (Tables)" sheetId="29" state="visible" r:id="rId29"/>
    <sheet xmlns:r="http://schemas.openxmlformats.org/officeDocument/2006/relationships" name="Organization and Significant _4" sheetId="30" state="visible" r:id="rId30"/>
    <sheet xmlns:r="http://schemas.openxmlformats.org/officeDocument/2006/relationships" name="Organization and Significant _5" sheetId="31" state="visible" r:id="rId31"/>
    <sheet xmlns:r="http://schemas.openxmlformats.org/officeDocument/2006/relationships" name="Organization and Significant _6" sheetId="32" state="visible" r:id="rId32"/>
    <sheet xmlns:r="http://schemas.openxmlformats.org/officeDocument/2006/relationships" name="Organization and Significant _7" sheetId="33" state="visible" r:id="rId33"/>
    <sheet xmlns:r="http://schemas.openxmlformats.org/officeDocument/2006/relationships" name="Liquidity - Additional Informat" sheetId="34" state="visible" r:id="rId34"/>
    <sheet xmlns:r="http://schemas.openxmlformats.org/officeDocument/2006/relationships" name="Cash and Restricted Cash - Sche" sheetId="35" state="visible" r:id="rId35"/>
    <sheet xmlns:r="http://schemas.openxmlformats.org/officeDocument/2006/relationships" name="Cash and Restricted Cash - Sc_2" sheetId="36" state="visible" r:id="rId36"/>
    <sheet xmlns:r="http://schemas.openxmlformats.org/officeDocument/2006/relationships" name="Property and Equipment - Schedu" sheetId="37" state="visible" r:id="rId37"/>
    <sheet xmlns:r="http://schemas.openxmlformats.org/officeDocument/2006/relationships" name="Property and Equipment - Sche_2" sheetId="38" state="visible" r:id="rId38"/>
    <sheet xmlns:r="http://schemas.openxmlformats.org/officeDocument/2006/relationships" name="Property and Equipment - Sche_3"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Leases - Operating Leases - Add" sheetId="43" state="visible" r:id="rId43"/>
    <sheet xmlns:r="http://schemas.openxmlformats.org/officeDocument/2006/relationships" name="Leases - Schedule of Future Min" sheetId="44" state="visible" r:id="rId44"/>
    <sheet xmlns:r="http://schemas.openxmlformats.org/officeDocument/2006/relationships" name="Leases - Schedule of Future M_2" sheetId="45" state="visible" r:id="rId45"/>
    <sheet xmlns:r="http://schemas.openxmlformats.org/officeDocument/2006/relationships" name="Leases - Sublease Termination -" sheetId="46" state="visible" r:id="rId46"/>
    <sheet xmlns:r="http://schemas.openxmlformats.org/officeDocument/2006/relationships" name="Leases - Facilities Lessor - Ad" sheetId="47" state="visible" r:id="rId47"/>
    <sheet xmlns:r="http://schemas.openxmlformats.org/officeDocument/2006/relationships" name="Leases - Schedule of Future M_3" sheetId="48" state="visible" r:id="rId48"/>
    <sheet xmlns:r="http://schemas.openxmlformats.org/officeDocument/2006/relationships" name="Leases - Recent Events - Additi" sheetId="49" state="visible" r:id="rId49"/>
    <sheet xmlns:r="http://schemas.openxmlformats.org/officeDocument/2006/relationships" name="Accrued Expenses - Schedule of " sheetId="50" state="visible" r:id="rId50"/>
    <sheet xmlns:r="http://schemas.openxmlformats.org/officeDocument/2006/relationships" name="Accrued Expenses - Schedule o_2" sheetId="51" state="visible" r:id="rId51"/>
    <sheet xmlns:r="http://schemas.openxmlformats.org/officeDocument/2006/relationships" name="Notes Payable and Other Debt - " sheetId="52" state="visible" r:id="rId52"/>
    <sheet xmlns:r="http://schemas.openxmlformats.org/officeDocument/2006/relationships" name="Notes Payable and Other Debt _2" sheetId="53" state="visible" r:id="rId53"/>
    <sheet xmlns:r="http://schemas.openxmlformats.org/officeDocument/2006/relationships" name="Notes Payable and Other Debt _3" sheetId="54" state="visible" r:id="rId54"/>
    <sheet xmlns:r="http://schemas.openxmlformats.org/officeDocument/2006/relationships" name="Notes Payable and Other Debt _4" sheetId="55" state="visible" r:id="rId55"/>
    <sheet xmlns:r="http://schemas.openxmlformats.org/officeDocument/2006/relationships" name="Notes Payable and Other Debt _5" sheetId="56" state="visible" r:id="rId56"/>
    <sheet xmlns:r="http://schemas.openxmlformats.org/officeDocument/2006/relationships" name="Common and Preferred Stock - Ad" sheetId="57" state="visible" r:id="rId57"/>
    <sheet xmlns:r="http://schemas.openxmlformats.org/officeDocument/2006/relationships" name="Stock Based Compensation - Addi" sheetId="58" state="visible" r:id="rId58"/>
    <sheet xmlns:r="http://schemas.openxmlformats.org/officeDocument/2006/relationships" name="Stock Based Compensation - Summ" sheetId="59" state="visible" r:id="rId59"/>
    <sheet xmlns:r="http://schemas.openxmlformats.org/officeDocument/2006/relationships" name="Stock Based Compensation - Su_2" sheetId="60" state="visible" r:id="rId60"/>
    <sheet xmlns:r="http://schemas.openxmlformats.org/officeDocument/2006/relationships" name="Stock Based Compensation - Su_3" sheetId="61" state="visible" r:id="rId61"/>
    <sheet xmlns:r="http://schemas.openxmlformats.org/officeDocument/2006/relationships" name="Stock Based Compensation - Sche" sheetId="62" state="visible" r:id="rId62"/>
    <sheet xmlns:r="http://schemas.openxmlformats.org/officeDocument/2006/relationships" name="Stock Based Compensation - Sc_2" sheetId="63" state="visible" r:id="rId63"/>
    <sheet xmlns:r="http://schemas.openxmlformats.org/officeDocument/2006/relationships" name="Commitments and Contingencies -" sheetId="64" state="visible" r:id="rId64"/>
    <sheet xmlns:r="http://schemas.openxmlformats.org/officeDocument/2006/relationships" name="Segment Results - Additional In" sheetId="65" state="visible" r:id="rId65"/>
    <sheet xmlns:r="http://schemas.openxmlformats.org/officeDocument/2006/relationships" name="Segment Results - Summary of Re"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69"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Registrant Name</t>
        </is>
      </c>
      <c r="B4" s="4" t="inlineStr">
        <is>
          <t>REGIONAL HEALTH PROPERTIES, INC.</t>
        </is>
      </c>
    </row>
    <row r="5">
      <c r="A5" s="4" t="inlineStr">
        <is>
          <t>Entity Central Index Key</t>
        </is>
      </c>
      <c r="B5" s="4" t="inlineStr">
        <is>
          <t>0001004724</t>
        </is>
      </c>
    </row>
    <row r="6">
      <c r="A6" s="4" t="inlineStr">
        <is>
          <t>Document Type</t>
        </is>
      </c>
      <c r="B6" s="4" t="inlineStr">
        <is>
          <t>10-Q</t>
        </is>
      </c>
    </row>
    <row r="7">
      <c r="A7" s="4" t="inlineStr">
        <is>
          <t>Document Period End Date</t>
        </is>
      </c>
      <c r="B7" s="4" t="inlineStr">
        <is>
          <t>Mar. 31,
		2022</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Common Stock, Shares Outstanding</t>
        </is>
      </c>
      <c r="C11" s="5" t="n">
        <v>1799219</v>
      </c>
    </row>
    <row r="12">
      <c r="A12" s="4" t="inlineStr">
        <is>
          <t>Document Fiscal Year Focus</t>
        </is>
      </c>
      <c r="B12" s="4" t="inlineStr">
        <is>
          <t>2022</t>
        </is>
      </c>
    </row>
    <row r="13">
      <c r="A13" s="4" t="inlineStr">
        <is>
          <t>Document Fiscal Period Focus</t>
        </is>
      </c>
      <c r="B13" s="4" t="inlineStr">
        <is>
          <t>Q1</t>
        </is>
      </c>
    </row>
    <row r="14">
      <c r="A14" s="4" t="inlineStr">
        <is>
          <t>Entity Current Reporting Status</t>
        </is>
      </c>
      <c r="B14" s="4" t="inlineStr">
        <is>
          <t>Yes</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3135</t>
        </is>
      </c>
    </row>
    <row r="19">
      <c r="A19" s="4" t="inlineStr">
        <is>
          <t>Entity Tax Identification Number</t>
        </is>
      </c>
      <c r="B19" s="4" t="inlineStr">
        <is>
          <t>81-5166048</t>
        </is>
      </c>
    </row>
    <row r="20">
      <c r="A20" s="4" t="inlineStr">
        <is>
          <t>Entity Address, Address Line One</t>
        </is>
      </c>
      <c r="B20" s="4" t="inlineStr">
        <is>
          <t>454 Satellite Boulevard NW</t>
        </is>
      </c>
    </row>
    <row r="21">
      <c r="A21" s="4" t="inlineStr">
        <is>
          <t>Entity Address, Address Line Two</t>
        </is>
      </c>
      <c r="B21" s="4" t="inlineStr">
        <is>
          <t>Suite 100</t>
        </is>
      </c>
    </row>
    <row r="22">
      <c r="A22" s="4" t="inlineStr">
        <is>
          <t>Entity Address, City or Town</t>
        </is>
      </c>
      <c r="B22" s="4" t="inlineStr">
        <is>
          <t>Suwanee</t>
        </is>
      </c>
    </row>
    <row r="23">
      <c r="A23" s="4" t="inlineStr">
        <is>
          <t>Entity Address, State or Province</t>
        </is>
      </c>
      <c r="B23" s="4" t="inlineStr">
        <is>
          <t>GA</t>
        </is>
      </c>
    </row>
    <row r="24">
      <c r="A24" s="4" t="inlineStr">
        <is>
          <t>Entity Address, Postal Zip Code</t>
        </is>
      </c>
      <c r="B24" s="4" t="inlineStr">
        <is>
          <t>30024</t>
        </is>
      </c>
    </row>
    <row r="25">
      <c r="A25" s="4" t="inlineStr">
        <is>
          <t>City Area Code</t>
        </is>
      </c>
      <c r="B25" s="4" t="inlineStr">
        <is>
          <t>678</t>
        </is>
      </c>
    </row>
    <row r="26">
      <c r="A26" s="4" t="inlineStr">
        <is>
          <t>Local Phone Number</t>
        </is>
      </c>
      <c r="B26" s="4" t="inlineStr">
        <is>
          <t>869-5116</t>
        </is>
      </c>
    </row>
    <row r="27">
      <c r="A27" s="4" t="inlineStr">
        <is>
          <t>Entity Incorporation, State or Country Code</t>
        </is>
      </c>
      <c r="B27" s="4" t="inlineStr">
        <is>
          <t>GA</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Common Stock</t>
        </is>
      </c>
    </row>
    <row r="32">
      <c r="A32" s="3" t="inlineStr">
        <is>
          <t>Document Information [Line Items]</t>
        </is>
      </c>
    </row>
    <row r="33">
      <c r="A33" s="4" t="inlineStr">
        <is>
          <t>Trading Symbol</t>
        </is>
      </c>
      <c r="B33" s="4" t="inlineStr">
        <is>
          <t>RHE</t>
        </is>
      </c>
    </row>
    <row r="34">
      <c r="A34" s="4" t="inlineStr">
        <is>
          <t>Security Exchange Name</t>
        </is>
      </c>
      <c r="B34" s="4" t="inlineStr">
        <is>
          <t>NYSEAMER</t>
        </is>
      </c>
    </row>
    <row r="35">
      <c r="A35" s="4" t="inlineStr">
        <is>
          <t>Title of 12(b) Security</t>
        </is>
      </c>
      <c r="B35" s="4" t="inlineStr">
        <is>
          <t>Common Stock, no par value</t>
        </is>
      </c>
    </row>
    <row r="36">
      <c r="A36" s="4" t="inlineStr">
        <is>
          <t>10.875% Series A Cumulative Redeemable Preferred Stock</t>
        </is>
      </c>
    </row>
    <row r="37">
      <c r="A37" s="3" t="inlineStr">
        <is>
          <t>Document Information [Line Items]</t>
        </is>
      </c>
    </row>
    <row r="38">
      <c r="A38" s="4" t="inlineStr">
        <is>
          <t>Trading Symbol</t>
        </is>
      </c>
      <c r="B38" s="4" t="inlineStr">
        <is>
          <t>RHE-PA</t>
        </is>
      </c>
    </row>
    <row r="39">
      <c r="A39" s="4" t="inlineStr">
        <is>
          <t>Security Exchange Name</t>
        </is>
      </c>
      <c r="B39" s="4" t="inlineStr">
        <is>
          <t>NYSEAMER</t>
        </is>
      </c>
    </row>
    <row r="40">
      <c r="A40" s="4" t="inlineStr">
        <is>
          <t>Title of 12(b) Security</t>
        </is>
      </c>
      <c r="B40" s="4" t="inlineStr">
        <is>
          <t>10.875% Series A Cumulative Redeemable Preferred Stock,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NOTE 4.
PROPERTY AND EQUIPMENT The following table sets forth the Company’s property and equipment:
(Amounts in 000’s)
Estimated Useful Lives (Years)
March 31, 2022
December 31, 2021
Buildings and improvements
5-40
$
65,760
$
65,695
Equipment and computer related
2-10
3,284
4,494
Land (1)
—
2,774
2,776
71,818
72,965
Less: accumulated depreciation and amortization
(22,218
)
(22,838
)
Property and equipment, net
$
49,600
$
50,127
(1)
Includes $0.1 million of land improvements with an average estimated useful remaining life of approximately 7.1 years. The following table summarizes total depreciation and amortization expense for the three months ended March 31, 2022 and 2021:
Three Months Ended March 31,
(Amounts in 000’s)
2022
2021
Depreciation
$
503
$
540
Amortization
110
110
Total depreciation and amortization expense
$
613
$
6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NOTE 5.
INTANGIBLE ASSETS AND GOODWILL Intangible assets and Goodwill consist of the following:
(Amounts in 000’s)
Bed licenses (included in property and equipment) ( a)
Bed Licenses - Separable (b)
Lease Rights
Total
Goodwill (b)
Balances, December 31, 2021
Gross
$
14,276
$
2,471
$
206
$
16,953
$
1,585
Accumulated amortization
(4,168
)
—
(72
)
(4,240
)
—
Net carrying amount
$
10,108
$
2,471
$
134
$
12,713
$
1,585
Amortization expense
(104
)
—
(6
)
(110
)
—
Balances, March 31, 2022
Gross
14,276
2,471
206
16,953
1,585
Accumulated amortization
(4,272
)
—
(78
)
(4,350
)
—
Net carrying amount
$
10,004
$
2,471
$
128
$
12,603
$
1,585
(a)
Non-separable bed licenses are included in property and equipment as is the related accumulated amortization expense (see Note 4 – Property and Equipment ).
(b)
The Company does not amortize indefinite-lived intangibles, which consist of separable bed licenses and goodwill. The following table summarizes amortization expense for the three months ended March 31, 2022 and 2021:
Three Months Ended March 31,
(Amounts in 000’s)
2022
2021
Bed licenses
$
104
$
104
Lease rights
6
6
Total amortization expense
$
110
$
110
Expected amortization expense for the year ended December 31, for all definite-lived intangibles, for each of the next five years and thereafter is as follows:
(Amounts in 000’s)
Bed Licenses
Lease Rights
2022
$
310
$
18
2023
414
23
2024
414
18
2025
414
18
2026
414
18
Thereafter
8,038
33
Total expected amortization expense
$
10,004
$
1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6. Operating Leases Facilities Lessee- As of March 31, 2021, the Company leased a total of nine SNFs under non-cancelable leases, most of which have rent escalation clauses and provisions for payments of real estate taxes, insurance, and maintenance costs. Eight of the SNF’s that are leased by the Company are subleased to and operated by third-party tenants. Effective January 1, 2021, the Company commenced operating the Tara Facility, a previously subleased skilled nursing facility. The Company also leases certain office space located in Suwanee, Georgia. The weighted average remaining lease term for these nine facilities is approximately 4.3 years. As of March 31, 2022, the Company was in compliance with all operating lease financial covenants. Future Minimum Lease Payments Future minimum lease payments for the year ended December 31, for each of the next five years and thereafter is as follows:
(Amounts in 000’s)
Future rental payments
Accretion of lease liability (1)
Operating lease obligation
2022 (2)
$
4,672
$
(152
)
$
4,520
2023
6,343
(618
)
5,725
2024
7,358
(1,227
)
6,131
2025
7,575
(1,744
)
5,831
2026
7,274
(2,102
)
5,172
Thereafter
5,502
(1,900
)
3,602
Total
$
38,724
$
(7,743
)
$
30,981
(1)
Weighted average discount rate 7.98%.
(2)
Estimated minimum lease payments for the year ending December 31, 2022 include only payments to be paid after March 31, 2022. Sublease Termination Wellington . Two On December 1, 2020, the Company entered into the Wellington Lease Termination with the Wellington Tenants, Wellington, as guarantor, and Mansell Court Associates LLC (“Pledgor”). Tenants, Wellington and Pledgor, together with each of their respective affiliates, shareholders, partners, members, managers, officers, directors and employees thereof, are the “Wellington Parties”. The Wellington Transition occurred at 12:01 a.m. on January 1, 2021, pursuant to the terms and provisions of the Operations Transfer Agreement (OTA) which the Company and the Wellington Tenants entered into in connection with the Wellington Lease Termination, which included customary termination events. The OTAs were subject to customary closing conditions and representations and warranties. The Wellington Transition was subject to DCH approval of the Applications, which were filed by Regional on December 2, 2020. On the Wellington Transition Date, the Wellington Tenants: ( i ) paid all cash on hand at the Wellington Facilities to Regional; (ii) transferred and assigned to the Company all accounts receivable previously due to the Wellington Tenants as of the Wellington Transition Date; and (iii) entered into commercially reasonable Deposit Account Control Agreements with Regional with respect to all of the Wellington Tenants’ bank accounts that receive accounts receivable remittances. Additionally, on the Wellington Transition Date, the Company became liable for certain expenses including approximately $ 1.7 million of bed taxes in arrears. The Security Agreements survive the Wellington Transition and will remain in full force and effect in order to assist Regional in collecting the accounts receivable. During the twelve months ended December 31, 2021, the Company recorded $0.2 million in debt recovery due to collections exceeding our December 31, 2020 estimated allowance. During the three months ended March 31, 2021, the Company collected $3.3 million pursuant to the Wellington Lease Termination (including a $0.2 million insurance refund) and paid $1.0 million to partially satisfy the Wellington Lease Termination obligation of approximately $1.7 million of bed taxes in arrears and approximately $0.1 million in collection expenses. The Company provides no assurance that we will be able to collect any of the additional $1.3 million in rent arrears in excess of the net $1.6 million already collected. For further information on the Wellington Lease Termination and the new lease and management agreement the Company entered into on January 1, 2021, for the Tara Facility and Powder Springs Facility, see Note 2 – Liquidity. Aspire. On November 30, 2018, the Company leased or subleased to affiliates of Aspire Regional Partners, Inc. (“Aspire”) management, five facilities located in Ohio (collectively, “Aspire Sublessees”). Pursuant to separate sublease agreements (the “Aspire Subleases”), whereby the Aspire Sublessees took possession of, and commenced operating, the facilities (the “Aspire Facilities”) as tenant or subtenant. The Aspire Subleases became effective on December 1, 2018 and are structured as triple net leases. The Company agreed to indemnify Aspire against any and all liabilities imposed on them as arising from the former operator, capped at $8.0 million. The Company has assessed the fair value of the indemnity agreements as not material to the consolidated financial statements at March 31, 2022. Facilities Lessor As of March 31, 2022, the Company was the lessor of 11 of its 12 owned facilities, and the sublessor of eight facilities. One of the Company’s owned facilities are self-operated. These leases are triple net basis leases, meaning that the lessee (i.e., the third-party tenant of the property) is obligated for all costs of operating the property, including insurance, taxes and facility maintenance, as well as the lease or sublease payments to the Company. The weighted average remaining lease term for our 11 owned and leased out facilities is approximately 4.9 years. Future Minimum Lease Receivables Future minimum lease receivables for the year ended of December 31, for each of the next five years and thereafter is as follows:
(Amounts in 000's)
2022 (a)
$
6,060
2023
9,878
2024
9,732
2025
9,645
2026
9,040
Thereafter
17,110
Total
$
61,465
(a)
Estimated minimum lease receivables for the year ending December 31, 2022 include only payments scheduled to be received after March 31, 2022. For further details regarding the Company’s leased and subleased facilities to third-party operators, including a full summary of the Company’s leases to third-parties and which comprise the future minimum lease receivables of the Company, see Note 6 - Leases Acquisitions and Dispositions Recent Events The Company, through Meadowood Operations, LLC (Meadowood Operations), a subsidiary of the Company which provided that CRM would no longer be permitted to operate or manage the Facility and that the operation and management of the Facility would need to be relinquished to an entity or individual approved and licensed by the Department to operate the Facility. On April 15, 2022, Meadowood Operations, became the Department approved and licensed operator of the Facility. Meadowood Operations, LLC also entered into a Management Agreement (the “Management Agreement”) with Cavalier Senior Living Operations, LLC (“Cavalier”), which engages Cavalier to provide for the overall management and day-to-day operation of the Facility. Under the Management Agreement, Meadowood Operations will pay Cavalier: (i) a management fee of $12,000 while the probationary license is active; and (ii) a start-up fee of $12,000. Upon termination of the probationary period by regulatory authorities, the parties will negotiate a monthly management fee for ongoing management and oversight of the Facility. 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 The Management Agreement is subject to earlier termination as provided therein. If the Management Agreement is terminated due to a sale of the Facility, then Meadowood Operations, LLC will pay an incentive fee to Cavalier equal to 1% of the purchase price, including any debt assumption. The Management Agreement also includes customary representations, covenants, termination provisions and indemnification obligations. Effective January 1, 2021, the Company terminated the subleases for two SNFs located in Georgia with affiliates of Wellington, and as a portfolio stabilization measure, the Company commenced operating the Tara facility, a previously subleased 134-bed SNF located in Thunderbolt, Georgia and entered into a new sublease agreement with an affiliate of Empire for the Powder Springs Facility, a 208-bed SNF located in Powder Springs, Georgi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NOTE 7.
ACCRUED EXPENSES Accrued expenses consist of the following:
(Amounts in 000’s)
March 31, 2022
December 31, 2021
Accrued employee benefits and payroll-related
$
438
$
343
Real estate and other taxes (1)
1,175
1,391
Self-insured reserve (2)
140
162
Accrued interest
222
206
Unearned rental revenue
42
192
Medicaid overpayment - Healthcare Services
1,529
1,529
Other accrued expenses
1,418
1,164
Total accrued expenses
$
4,964
$
4,987
(1)
March 31, 2022 includes approximately $0.1 million of bed tax accruals for the Healthcare Services segment. December 31, 2021 includes approximately $0.7 million of bed taxes in arrears related to the Wellington Transition and approximately $0.3 million bed tax for the year for the Healthcare segment.
(2)
The Company self-insures against professional and general liability cases incurred prior to the Transition and uses a third-party administrator and outside counsel to manage and defend the claims (see Note 11 - Commitments and Contingenci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3 Months Ended</t>
        </is>
      </c>
    </row>
    <row r="2">
      <c r="B2" s="2" t="inlineStr">
        <is>
          <t>Mar. 31, 2022</t>
        </is>
      </c>
    </row>
    <row r="3">
      <c r="A3" s="3" t="inlineStr">
        <is>
          <t>Debt Disclosure [Abstract]</t>
        </is>
      </c>
    </row>
    <row r="4">
      <c r="A4" s="4" t="inlineStr">
        <is>
          <t>Notes Payable and Other Debt</t>
        </is>
      </c>
      <c r="B4" s="4" t="inlineStr">
        <is>
          <t>NOTE 8.
NOTES PAYABLE AND OTHER DEBT See Note 8 – Notes Payable and Other Debt Notes payable and other debt consists of the following:
(Amounts in 000’s)
March 31, 2022
December 31, 2021
Senior debt—guaranteed by HUD
$
29,942
$
30,178
Senior debt—guaranteed by USDA (a)
7,743
7,824
Senior debt—guaranteed by SBA (b)
595
602
Senior debt—bonds
6,379
6,379
Senior debt—other mortgage indebtedness
8,518
8,601
Other debt
980
594
Subtotal
54,157
54,178
Deferred financing costs
(1,156
)
(1,177
)
Unamortized discount on bonds
(124
)
(125
)
Notes payable and other debt
$
52,877
$
52,876
(a) U.S. Department of Agriculture (USDA) (b) U.S. Small Business Administration (SBA) The following is a detailed listing of the debt facilities that comprise each of the above categories:
(Amounts in 000’s)
Facility
Lender
Maturity
Interest Rate (a)
March 31, 2022
December 31, 2021
Senior debt - guaranteed by HUD (b)
The Pavilion Care Center
Lument Capital
12/01/2027
Fixed
4.16
%
$
830
$
862
Hearth and Care of Greenfield
Lument Capital
08/01/2038
Fixed
4.20
%
1,826
1,845
Woodland Manor
Midland State Bank
10/01/2044
Fixed
3.75
%
4,802
4,836
Glenvue
Midland State Bank
10/01/2044
Fixed
3.75
%
7,457
7,509
Autumn Breeze
KeyBank
01/01/2045
Fixed
3.65
%
6,483
6,528
Georgetown
Midland State Bank
10/01/2046
Fixed
2.98
%
3,283
3,305
Sumter Valley
KeyBank
01/01/2047
Fixed
3.70
%
5,261
5,293
Total
$
29,942
$
30,178
Senior debt - guaranteed by USDA (c)
Mountain Trace (d)
Community B&amp;T
12/24/2036
Prime + 1.75%
5.75
%
$
3,794
$
3,835
Southland (e)
Cadence Bank, NA
07/27/2036
Prime + 1.50%
6.00
%
3,949
3,989
Total
$
7,743
$
7,824
Senior debt - guaranteed by SBA
Southland (f)
Cadence Bank, NA
07/27/2036
Prime + 2.25%
5.50
%
$
595
602
Total
$
595
$
602
(a)
(b)
healthcare regulatory agreement and a promissory note, each containing customary terms and conditions. Pursuant to the CARES Act, up to three months of debt service payments for six of the credit facilities can be made from our restricted cash reserves.
(c)
(d)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 e )
Pursuant to the CARES Act, the monthly principal and interest payments due May 1, 2020 through October 1, 2020 for the loan for that certain 126-bed SNF commonly known as Southland, located in Dublin, Georgia, were deferred as a part of the USDA Payment Program. Monthly payments recommenced on November 1, 2020 with payments through February 2021 being applied to principal and interest. Monthly payments that commenced on March 1, 2021 are being applied to current interest, then deferred interest until the deferred interest is paid in full, payments will be re-amortized over the extended term of the loan.
( f )
(Amounts in 000’s)
Facility
Lender
Maturity
Interest Rate (a)
March 31, 2022
December 31, 2021
Senior debt - bonds
Eaglewood Bonds Series A
City of Springfield, Ohio
05/01/2042
Fixed
7.65
%
$
6,379
$
6,379
(a)
Represents cash interest rates as of March 31, 2022. The rates exclude amortization of deferred financing of approximately 0.01% per annum.
(Amounts in 000’s)
Facility
Lender
Maturity
Interest Rate (a)
March 31, 2022
December 31, 2021
Senior debt - other mortgage indebtedness
Meadowood (b)
Exchange Bank of Alabama
10/01/2026
Fixed
4.50
%
$
3,439
$
3,478
Coosa (b)
Exchange Bank of Alabama
10/10/2026
Fixed
3.95
%
5,079
5,123
Total
$
8,518
$
8,601
(a)
(b)
On October 1, 2021, the Exchange Bank of Alabama and the Company extended the maturity date of the Meadowood Credit Facility which is secured by the Meadowood Facility and the assets of Coosa, and which is guaranteed by Regional Health Properties, Inc., from May 1, 2022 to October 1, 2026.
(c)
On September 30, 2021, the Company refinanced the MCB Coosa Loan secured by the Coosa Facility, incurring approximately $0.1 million in new fees. The Coosa Credit Facility, guaranteed by Regional Health Properties, Inc. includes customary terms, including events of default with an associated annual 5% default interest rate, and is secured by the Coosa Facility and the assets of Meadowood. Upon the occurrence of certain events of default, the lenders may terminate the Coosa Credit Facility and the Meadowood Credit Facility and all amounts due under both credit facilities will become immediately due and payable. The Coosa Credit Facility has prepayment penalties of 5% in the 1 st nd
(Amounts in 000’s)
Lender
Maturity
Interest Rate
March 31, 2022
December 31, 2021
Other debt
First Insurance Funding (a)
03/01/2022
Fixed
3.63
%
$
485
$
99
Key Bank (b)
08/25/2023
Fixed
0.00
%
495
495
Total
$
980
$
594
(a)
Annual Insurance financing primarily for the Company’s directors and officers insurance.
(b)
On August 17, 2021, Key Bank and the Company extended the maturity date from August 25, 2021 to August 25, 2023. Debt Covenant Compliance As of March 31, 2022, the Company had 16 credit related instruments outstanding that include various financial and administrative covenant requirements. Covenant requirements include, but are not limited to, fixed charge coverage ratios, debt service coverage ratios, minimum earnings before interest, taxes, depreciation, and amortization or earnings before interest, taxes, depreciation, amortization, and restructuring or rent costs, and current ratio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monthly and quarterly financial metric measurements. The Company routinely tracks and monitors its compliance with its covenant requirements. As of March 31, 2022, the Company was in compliance with the various financial and administrative covenants under the Company’s outstanding credit related instruments. Scheduled Maturities The schedule below summarizes the scheduled gross maturities as of March 31, 2022 for each of the next five years and thereafter.
For the twelve months ended March 31,
(Amounts in 000’s)
2022
$
2,275
2023
2,366
2024
1,960
2025
2,052
2026
8,825
Thereafter
36,679
Subtotal
$
54,157
Less: unamortized discounts
(124
)
Less: deferred financing costs, net
(1,156
)
Total notes and other debt
$
52,8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t>
        </is>
      </c>
      <c r="B1" s="2" t="inlineStr">
        <is>
          <t>3 Months Ended</t>
        </is>
      </c>
    </row>
    <row r="2">
      <c r="B2" s="2" t="inlineStr">
        <is>
          <t>Mar. 31, 2022</t>
        </is>
      </c>
    </row>
    <row r="3">
      <c r="A3" s="3" t="inlineStr">
        <is>
          <t>Stockholders Equity Note [Abstract]</t>
        </is>
      </c>
    </row>
    <row r="4">
      <c r="A4" s="4" t="inlineStr">
        <is>
          <t>Common and Preferred Stock</t>
        </is>
      </c>
      <c r="B4" s="4" t="inlineStr">
        <is>
          <t xml:space="preserve">NOTE 9.
COMMON AND PREFERRED STOCK Common Stock There were no dividends declared or paid on the common stock during the three months ended March 31, 2022 and 2021. Preferred Stock No dividends were declared or paid on the Series A Preferred Stock for the three months ended March 31, 2022 and 2021. As of March 31, 2022, as a result of the suspension of the dividend payment on the Series A Preferred Stock commencing with the fourth quarter 2017 dividend period, the Company has $39.1 million of undeclared preferred stock dividends in arrears. Holders of the Series A Preferred Stock are entitled to receive, when and as declared by the Board out of funds of the Company legally available for the payment of distributions, cumulative preferential cash dividends at an annual rate equal to 10.875% of the $25.00 per share stated liquidation preference of the Series A Preferred Stock, which is equivalent to an annual rate of $2.72 per share or $1.9 million per quarter. Dividends on the Series A Preferred Stock, when and as declared by the Board, are payable quarterly in arrears, on March 31, June 30, September 30, and December 31 of each year. On June 8, 2018, the Board determined to continue suspension of the payment of the quarterly dividend on the Series A Preferred Stock indefinitely. Under the terms of the Series A Preferred Stock, dividends on the Series A Preferred Stock shall continue to accrue and accumulate regardless of whether such dividends are declared by the Board. As the Company has failed to pay cash dividends on the outstanding Series A Preferred Stock in full for four dividends periods: (i) the annual dividend rate on the Series A Preferred Stock has increased to 12.875%, which is equivalent to an annual rate of $3.20 or $2.2 million per quarter, commencing on the first day after the missed fourth quarterly payment (October 1, 2018) continuing until the second consecutive dividend payment date following such time as the Company has paid all accumulated and unpaid dividends on the Series A Preferred Stock in full in cash; and (ii) the holders of the Series A Preferred Stock will be entitled to vote, as a single class, for the election of two additional directors to serve on the Board, as further described in the amended and restated articles of incorporation of the Company, otherwise referred to as the Charter. As of March 31, 2022, the Company had 2,811,535 shares of the Series A Preferred Stock issued and outstanding. The Company may, at its option, redeem the Series A Preferred Stock, in whole or in part, by paying $25.00 per share, plus any accrued and unpaid dividends to the redemption date. On February 28, 2022, the Company commenced an offer to exchange any and all of its outstanding 10.875% Series A Cumulative Redeemable Preferred Shares for newly issued shares of the Company’s 12.5% Series B Cumulative Redeemable Preferred Shares. The Exchange Offer will expire May 31,2022, as extended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2</t>
        </is>
      </c>
    </row>
    <row r="3">
      <c r="A3" s="3" t="inlineStr">
        <is>
          <t>Disclosure Of Compensation Related Costs Sharebased Payments [Abstract]</t>
        </is>
      </c>
    </row>
    <row r="4">
      <c r="A4" s="4" t="inlineStr">
        <is>
          <t>Stock Based Compensation</t>
        </is>
      </c>
      <c r="B4" s="4" t="inlineStr">
        <is>
          <t xml:space="preserve">NOTE 1 0 .
STOCK BASED COMPENSATION Stock Incentive Plans On November 4, 2020, the Board adopted, the Regional Health Properties, Inc. 2020 Equity Incentive Plan (the “2020 Plan”). The Company’s shareholders approved the 2020 Plan on December 16, 2020 at the 2020 Annual Meeting of Shareholders of the Company. The maximum number of shares of common stock authorized for issuance under the 2020 Plan is 250,000 shares, subject to certain adjustments. No awards may be made under the 2020 Plan after the 10th anniversary of the date of shareholder approval of the 2020 Plan, and no incentive stock options may be granted after the 10th anniversary of the date of Board approval of the 2020 Plan. As of March 31, 2022, the number of securities remaining available for future issuance under the 2020 Plan is 115,667 . The 2020 Plan replaced the AdCare Health Systems, Inc. 2011 Stock Incentive Plan, as amended (the “2011 Plan”), which was assumed by Regional Health pursuant to the Merger. The 2011 Plan was originally due to expire on March 28, 2021 and provided for a maximum of 168,950 shares of common stock to be issued. No additional awards may be granted under the 2011 Plan. The shares of common stock underlying any awards granted under the 2020 Plan or the 2011 Plan that are forfeited, canceled, or otherwise terminated (other than by exercise) will be added back to the shares of common stock available for issuance under the 2020 Plan. However, shares: (i) tendered or held back upon exercise of a stock option or other award under the 2020 Plan to cover the exercise price or tax withholding; and (ii) subject to a stock appreciation right that are not issued in connection with the stock settlement of the stock appreciation right upon exercise thereof, will not be added back to the shares of common stock available for issuance under the 2020 Plan. In addition, shares of common stock repurchased by the Company on the open market will not be added back to the shares of common stock available for issuance under the 2020 Plan. For the three months ended March 31, 2022 and 2021
Three Months Ended March 31,
(Amounts in 000’s)
2022
2021
Employee compensation:
Stock compensation expense
111
—
Shares repurchased for tax witholdings on vesting of restricted stock
(46
)
—
Total employee stock-based compensation expense
$
65
$
—
For the three months ended March 31, 2022 and 2021 Restricted Stock The following table summarizes the Company’s restricted stock activity for the three months ended March 31, 2022:
Number of Shares (000's)
Weighted Avg. Grant Date (per Share) Fair Value
Unvested, December 31, 2021
79
$
12.99
Granted
24
$
4.51
Vested
(29
)
$
13.01
Forfeited
(1
)
$
13.26
Unvested, March 31, 2022
73
$
10.20
The remaining unvested shares at March 31, 2022 will vest over the next 3.8 years with $0.7 million in compensation expense recognized over this period. Common Stock Options The following summarizes the Company’s employee and non-employee stock option activity for the three months ended March 31, 2022:
Number of Shares (000's)
Weighted Average Exercise Price
Weighted Average Remaining Contractual Term (in years)
Aggregate Intrinsic Value (000's)
Outstanding, December 31, 2021
13
$
47.53
2.3
$
—
Granted
24
$
4.51
9.9
$
—
Outstanding and Vested, March 31, 2022
37
$
19.63
7.2
$
—
At March 31, 2022, the Company’s had unrecognized compensation expense of $53,500 related to options. No stock options were granted during the three months ended March 31, 2021. The following summary information reflects stock options outstanding, vested, and related details as of March 31, 2022:
Stock Options Outstanding
Stock Options Exercisable
Exercise Price
Number of Shares (000's)
Weighted Average Remaining Contractual Term (in years)
Weighted Average Exercise Price
Vested, March 31, 2021
Weighted Average Exercise Price
$15.72 - $47.99
13
2.7
$
47.53
13
$
47.53
$4.51
24
9.8
$
4.51
—
$
—
Total
37
8.9
$
19.63
13
$
47.53
Common Stock Warrant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 No warrants were granted during the three months ended March 31, 2022 and 2021. The Company has no unrecognized compensation expense related to common stock warrants as of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1 .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March 31, 2021, all of the Company’s facilities operated by Regional or leased and subleased to third-party operators and managed for third-parties are certified by CMS and are operational. See Note 6 - Leases Legal Matters The Company is a party to various legal actions and administrative proceedings and is subject to various claims arising in the ordinary course of business, including claims that the services the Company provided during the time it operated SNF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 and its tenants now operate, in an industry that is highly regulated. As such, in the ordinary course of business, the Company and it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 and Medicaid false claims, as well as an increase in enforcement actions resulting from these investigations. Adverse determinations in legal proceedings or governmental investigations against or involving the Company or its tenants, whether currently asserted or arising in the future, could have a material adverse effect on the Company’s business, results of operations and financial condition . Professional and General Liability Claims Claims on behalf of the Company’s Former Patients Prior to the Transition As of March 31, 2022, the Company is a defendant in one professional and general liability action commenced on behalf of one of our former patients who received care at one of our facilities prior to the Transition. The plaintiff in this action alleges negligence due to failure to provide adequate and competent staff resulting in injuries, pain and suffering, mental anguish and malnutrition and seeks unspecified actual and compensatory damages, and unspecified punitive damages. This action is covered by insurance, except that any punitive damages awarded would be excluded from coverage. Claims on behalf of the Company’s Prior or Current Tenant’s Former Patients after the Transition As of March 31, 2022, the Company is a defendant in an aggregate of 10 additional professional and general liability actions. These 10 additional professional and general liability actions were commenced on behalf of former patients of our current or prior tenants. These actions generally seek unspecified compensatory and punitive damages for former patients who were allegedly injured or died due to professional negligence or understaffing at the applicable facility operated by our tenants. These actions all relate to events which occurred after the Company transitioned the operations of the facilities in question to a third-party operator (and of which four such actions relate to events which occurred after the Company sold such facilities) and are subject to such operators’ indemnification obligations in favor of the Company. There is no assurance that our tenants will have sufficient assets, income, access to financing and insurance coverage to enable them to satisfy their respective indemnification obligations. As of December 31, 2021, the Company is a defendant in an aggregate of 13 professional and general liability actions which set forth claims relating to time periods after the Transition, on behalf of former patients of our current or prior tenants. During the three months ended March 31, 2022, the following professional and general liability action (included in the 10 actions mentioned above) related to our current or former tenant’s former patients were filed against the Company. On February 8, 2022, a negligence action was filed in the State of South Carolina, County of Sumter, in the Court of Common Pleas for the Third Judicial Circuit, by Ronald and Sarah Ross against affiliates of Symmetry Health Management (“Symmetry” or “Symmetry Healthcare”) and the Company, on behalf of, and alleging the wrongful sexual assault of a patient at the facility known as Blue Ridge of Sumter, which is operated by an affiliate of Symmetry. The plaintiff is seeking an unspecified amount actual damages, consequential damages, and punitive damages to be decided by Jury trial. The Company is indemnified by affiliates of Symmetry in this action. The Company believes that this action lacks merit against the Company and the Company intends to take action most favorable to the Company. There is no guarantee that the Company will prevail in this action. Dismissed Claims on behalf of the Company’s Prior or Current Tenant’s Former Patients after the Transition On January 10, 2022, the State Court of Gwinnett County granted our motion to dismiss the Company and the Company’s Chief Executive Officer from a medical negligence and wrongful death action filed in the State Court of Gwinnett County, Georgia, against Wellington, other legal entities unaffiliated with the Company, the Company, and the Company’s Chief Executive Officer. On January 13, 2022, dismissed with prejudice On July 27, 2020, On February 24, 2022, the Superior Court of Laurens County State of Georgia dismissed with prejudice the civil action against Southland Healthcare and Rehabilitation Center et al, and all parties were released. The Company established a self-insurance reserve for its professional and general liability claims, included within Accrued expenses on the Company’s consolidated balance sheets of $0.1 million and $0.2 million as of March 31, 2022 and December 31, 2021, respectively. Additionally, as of March 31, 2022 and December 31, 2021, $0.1 million and $0.1 million, respectively, was reserved for settlement amounts in Accounts payable on the Company’s consolidated balance sheets. For additional information regarding the Company’s self-insurance reserve, see Note 14 – Commitments and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Results</t>
        </is>
      </c>
      <c r="B1" s="2" t="inlineStr">
        <is>
          <t>3 Months Ended</t>
        </is>
      </c>
    </row>
    <row r="2">
      <c r="B2" s="2" t="inlineStr">
        <is>
          <t>Mar. 31, 2022</t>
        </is>
      </c>
    </row>
    <row r="3">
      <c r="A3" s="3" t="inlineStr">
        <is>
          <t>Segment Reporting [Abstract]</t>
        </is>
      </c>
    </row>
    <row r="4">
      <c r="A4" s="4" t="inlineStr">
        <is>
          <t>Segments Results</t>
        </is>
      </c>
      <c r="B4" s="4" t="inlineStr">
        <is>
          <t xml:space="preserve">NOTE 1 2 .
SEGMENT RESULTS The Company has two primary reporting segments: (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Tara Facility. The Company reports segment information based on the “management approach” defined in ASC 280, Segment Reporting. The management approach designates the internal reporting used by management for making decisions and assessing performance as the source of our reportable segments. The table below presents the results of operations for our reporting segments for the periods presented.
Three Months Ended March 31,
Three Months Ended March 31,
2022
2022
2022
2021
2021
2021
(Amounts in 000’s)
Real Estate Services
Healthcare Services
Total
Real Estate Services
Healthcare Services
Total
Revenues:
Patient care revenues
$
—
$
2,311
$
2,311
$
—
$
2,690
$
2,690
Rental revenues
4,065
—
4,065
4,081
—
4,081
Management fees
265
—
265
248
—
248
Other revenues
7
—
7
62
—
62
Total revenues
4,337
2,311
6,648
4,391
2,690
7,081
Expenses:
Patient care expense
—
2,343
2,343
—
2,203
2,203
Facility rent expense
1,341
298
1,639
1,342
298
1,640
Cost of management fees
179
—
179
165
—
165
Depreciation and amortization
607
6
613
648
2
650
General and administrative expense
1,020
103
1,123
899
137
1,036
Doubtful accounts (recovery) expense
1,711
50
1,761
—
40
40
Other operating expenses
289
40
329
232
—
232
Total expenses
5,147
2,840
7,987
3,286
2,680
5,966
Income (loss) from operations
(810
)
(529
)
(1,339
)
1,105
10
1,115
Other expense (income) :
Interest expense, net
631
22
653
681
6
687
Other expense, net
935
—
935
407
—
407
Total other expense, net
1,566
22
1,588
1,088
6
1,094
Net (loss) income
$
(2,376
)
$
(551
)
$
(2,927
)
$
17
$
4
$
21
Total assets for the Real Estate Services segment and Healthcare Services segment were $99.7 million and $2.9 million, respectively as of March 31, 2022. Total assets for the Real Estate Services segment and Healthcare Services segment were $102.5 million and $2.5 million, respectively as of December 31, 2021. The Healthcare Services segment includes the $1.5 million Medicaid overpayment and is recorded in Cash on the Company’s consolidated balance sheets in both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 3 .
SUBSEQUENT EVENTS The Company has evaluated all subsequent events through the date the consolidated financial statements were issued and filed with the SEC. Entry into Material Definitive Agreements In May 2022, the Company entered into an Operations Transfer and Surrender Agreement by and between Lumber City Operations, LLC, a subsidiary of the Company (“Lumber City Operations”), and LC SNF, LLC (“LC SNF” or “Tenant”). Effective May 1, 2022, Lumber City Operations became the Department approved and licensed operator of the Lumber City Facility. Lumber City Operations also entered into a Management Agreement (the “Lumber City Management Agreement”) with Peach Health Group LLC (“Peach Health”), dated as of April 29, 2022, which engages Peach Health to provide for the overall management and day-to-day operation of the Lumber City Facility. The term of the Lumber City Management Agreement commences on May 1, 2022 and continues for a term of 6 months thereafter; the term may be extended upon a mutual agreement by both parties. Under the Lumber City Management Agreement, Lumber City Operations will pay Peach Health: (i) for months 1 through 6 of the term, a management fee of $22,000 per month; and (ii) for months 7 and after of the term, a management fee equal to 5% of net revenue. The Lumber City Management Agreement is subject to earlier termination as provided therein. The Lumber City Management Agreement also includes customary representations, covenants, termination provisions and indemnification obligations. Also in May 2022, the Company entered into an Operations Transfer and Surrender Agreement by and between LaGrange Operations, LLC, a subsidiary of the Company (“LaGrange Operations”) and C.R. of LaGrange, LLC. Effective May 1, 2022, LaGrange Operations became the Department approved and licensed operator of the LaGrange Facility. LaGrange Operations also entered into a Management Agreement (the “LaGrange Management Agreement”) with Peach Health, dated as of April 29, 2022, which engaged Peach Health to provide for the overall management and day-to-day operation of the LaGrange Facility. The term of the LaGrange Management Agreement commences on May 1, 2022 and continues for a term of 6 months thereafter; the term may be extended upon a mutual agreement by both parties. Under the LaGrange Management Agreement, LaGrange Operations will pay Peach Health: (i) for months 1 through 6 of the term, a management fee of $25,000 per month; and (ii) for months 7 and after of the term, a management fee equal to 5% of net revenue. The LaGrange Management Agreement is subject to earlier termination as provided therein. The LaGrange Management Agreement also includes customary representations, covenants, termination provisions and indemnification obligations. In April 2022, Meadowood Operations became the Department approved and licensed operator of the Facility. Meadowood Operations also entered into a Management Agreement (the Management Agreement) with Cavalier Senior Living Operations, LLC (“Cavalier”), which engages Cavalier to provide for the overall management and day-to-day operation of the Facility. Under the Management Agreement, Meadowood Operations will pay Cavalier: (i) a management fee of $12,000 while the probationary license is active; and (ii) a start-up fee of $12,000. Upon termination of the probationary period by regulatory authorities, the parties will negotiate a monthly management fee for ongoing management and oversight of the Facility. 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 The Management Agreement is subject to earlier termination as provided therein. If the Management Agreement is terminated due to a sale of the Facility, then Meadowood Operations will pay an incentive fee to Cavalier equal to 1% of the purchase price, including any debt assumption. The Management Agreement also includes customary representations, covenants, termination provisions and indemnification obligations. In addition to the foregoing and as previously disclosed, the Company has entered into a management agreement with Peach Health, effective October 1, 2021, to provide management consulting services for a 134-bed SNF located in Thunderbolt, Georgia. Affiliates of Peach Health also lease from the Company three facilities located in Georgia known as Oceanside Nursing and Rehabilitation Center, Savannah Beach Nursing and Rehabilitation Center and Advanced Healthcare of Twiggs County. Termination of a Material Definitive Agreement On May 1, 2022, the Company entered into a Lease Termination and Release Agreement among ADK Georgia, LLC, a subsidiary of the Company (“Landlord”), LC SNF and the Company pursuant to which the Sublease Agreement, dated as of October 22, 2014, by and between the Landlord and Tenant (as the same may have been amended, the “Lease”), regarding the SNF located at Highway 19, Lumber City, Georgia, terminated, subject to Tenant’s timely payment to the Landlord of $545,690 representing unpaid rent and other amounts owing and due under the Lease, effective as of May 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Property and equipment, net</t>
        </is>
      </c>
      <c r="B3" s="6" t="n">
        <v>49600</v>
      </c>
      <c r="C3" s="6" t="n">
        <v>50127</v>
      </c>
    </row>
    <row r="4">
      <c r="A4" s="4" t="inlineStr">
        <is>
          <t>Cash</t>
        </is>
      </c>
      <c r="B4" s="5" t="n">
        <v>4535</v>
      </c>
      <c r="C4" s="5" t="n">
        <v>6792</v>
      </c>
    </row>
    <row r="5">
      <c r="A5" s="4" t="inlineStr">
        <is>
          <t>Restricted cash</t>
        </is>
      </c>
      <c r="B5" s="5" t="n">
        <v>2981</v>
      </c>
      <c r="C5" s="5" t="n">
        <v>3056</v>
      </c>
    </row>
    <row r="6">
      <c r="A6" s="4" t="inlineStr">
        <is>
          <t>Accounts receivable, net of allowance of $810 and $177</t>
        </is>
      </c>
      <c r="B6" s="5" t="n">
        <v>3411</v>
      </c>
      <c r="C6" s="5" t="n">
        <v>2145</v>
      </c>
    </row>
    <row r="7">
      <c r="A7" s="4" t="inlineStr">
        <is>
          <t>Prepaid expenses and other</t>
        </is>
      </c>
      <c r="B7" s="5" t="n">
        <v>993</v>
      </c>
      <c r="C7" s="5" t="n">
        <v>460</v>
      </c>
    </row>
    <row r="8">
      <c r="A8" s="4" t="inlineStr">
        <is>
          <t>Notes receivable</t>
        </is>
      </c>
      <c r="B8" s="5" t="n">
        <v>341</v>
      </c>
      <c r="C8" s="5" t="n">
        <v>362</v>
      </c>
    </row>
    <row r="9">
      <c r="A9" s="4" t="inlineStr">
        <is>
          <t>Intangible assets - bed licenses</t>
        </is>
      </c>
      <c r="B9" s="5" t="n">
        <v>2471</v>
      </c>
      <c r="C9" s="5" t="n">
        <v>2471</v>
      </c>
    </row>
    <row r="10">
      <c r="A10" s="4" t="inlineStr">
        <is>
          <t>Right-of-use operating lease assets</t>
        </is>
      </c>
      <c r="B10" s="5" t="n">
        <v>28770</v>
      </c>
      <c r="C10" s="5" t="n">
        <v>29909</v>
      </c>
    </row>
    <row r="11">
      <c r="A11" s="4" t="inlineStr">
        <is>
          <t>Goodwill</t>
        </is>
      </c>
      <c r="B11" s="5" t="n">
        <v>1585</v>
      </c>
      <c r="C11" s="5" t="n">
        <v>1585</v>
      </c>
    </row>
    <row r="12">
      <c r="A12" s="4" t="inlineStr">
        <is>
          <t>Lease deposits and other deposits</t>
        </is>
      </c>
      <c r="B12" s="5" t="n">
        <v>398</v>
      </c>
      <c r="C12" s="5" t="n">
        <v>398</v>
      </c>
    </row>
    <row r="13">
      <c r="A13" s="4" t="inlineStr">
        <is>
          <t>Straight-line rent receivable</t>
        </is>
      </c>
      <c r="B13" s="5" t="n">
        <v>7343</v>
      </c>
      <c r="C13" s="5" t="n">
        <v>8257</v>
      </c>
    </row>
    <row r="14">
      <c r="A14" s="4" t="inlineStr">
        <is>
          <t>Total assets</t>
        </is>
      </c>
      <c r="B14" s="5" t="n">
        <v>102556</v>
      </c>
      <c r="C14" s="5" t="n">
        <v>105696</v>
      </c>
    </row>
    <row r="15">
      <c r="A15" s="3" t="inlineStr">
        <is>
          <t>LIABILITIES AND EQUITY</t>
        </is>
      </c>
    </row>
    <row r="16">
      <c r="A16" s="4" t="inlineStr">
        <is>
          <t>Senior debt, net</t>
        </is>
      </c>
      <c r="B16" s="5" t="n">
        <v>45642</v>
      </c>
      <c r="C16" s="5" t="n">
        <v>46043</v>
      </c>
    </row>
    <row r="17">
      <c r="A17" s="4" t="inlineStr">
        <is>
          <t>Bonds, net</t>
        </is>
      </c>
      <c r="B17" s="5" t="n">
        <v>6255</v>
      </c>
      <c r="C17" s="5" t="n">
        <v>6239</v>
      </c>
    </row>
    <row r="18">
      <c r="A18" s="4" t="inlineStr">
        <is>
          <t>Other debt, net</t>
        </is>
      </c>
      <c r="B18" s="5" t="n">
        <v>980</v>
      </c>
      <c r="C18" s="5" t="n">
        <v>594</v>
      </c>
    </row>
    <row r="19">
      <c r="A19" s="4" t="inlineStr">
        <is>
          <t>Accounts payable</t>
        </is>
      </c>
      <c r="B19" s="5" t="n">
        <v>4506</v>
      </c>
      <c r="C19" s="5" t="n">
        <v>3749</v>
      </c>
    </row>
    <row r="20">
      <c r="A20" s="4" t="inlineStr">
        <is>
          <t>Accrued expenses</t>
        </is>
      </c>
      <c r="B20" s="5" t="n">
        <v>4964</v>
      </c>
      <c r="C20" s="5" t="n">
        <v>4987</v>
      </c>
    </row>
    <row r="21">
      <c r="A21" s="4" t="inlineStr">
        <is>
          <t>Operating lease obligation</t>
        </is>
      </c>
      <c r="B21" s="5" t="n">
        <v>30981</v>
      </c>
      <c r="C21" s="5" t="n">
        <v>32059</v>
      </c>
    </row>
    <row r="22">
      <c r="A22" s="4" t="inlineStr">
        <is>
          <t>Other liabilities</t>
        </is>
      </c>
      <c r="B22" s="5" t="n">
        <v>1694</v>
      </c>
      <c r="C22" s="5" t="n">
        <v>1629</v>
      </c>
    </row>
    <row r="23">
      <c r="A23" s="4" t="inlineStr">
        <is>
          <t>Total liabilities</t>
        </is>
      </c>
      <c r="B23" s="5" t="n">
        <v>95022</v>
      </c>
      <c r="C23" s="5" t="n">
        <v>95300</v>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Common stock and additional paid-in capital, no par value; 55,000 shares authorized; 1,799 and 1,775 shares issued and 1,790 and 1,775 shares outstanding at March 31, 2022 and December 31, 2021, respectively</t>
        </is>
      </c>
      <c r="B26" s="5" t="n">
        <v>62580</v>
      </c>
      <c r="C26" s="5" t="n">
        <v>62515</v>
      </c>
    </row>
    <row r="27">
      <c r="A27" s="4" t="inlineStr">
        <is>
          <t>Preferred stock, no par value; 5,000 shares authorized; 2,812 shares issued and outstanding, redemption amount $70,288 at March 31, 2022 and December 31, 2021</t>
        </is>
      </c>
      <c r="B27" s="5" t="n">
        <v>62423</v>
      </c>
      <c r="C27" s="5" t="n">
        <v>62423</v>
      </c>
    </row>
    <row r="28">
      <c r="A28" s="4" t="inlineStr">
        <is>
          <t>Accumulated deficit</t>
        </is>
      </c>
      <c r="B28" s="5" t="n">
        <v>-117469</v>
      </c>
      <c r="C28" s="5" t="n">
        <v>-114542</v>
      </c>
    </row>
    <row r="29">
      <c r="A29" s="4" t="inlineStr">
        <is>
          <t>Total stockholders’ equity</t>
        </is>
      </c>
      <c r="B29" s="5" t="n">
        <v>7534</v>
      </c>
      <c r="C29" s="5" t="n">
        <v>10396</v>
      </c>
    </row>
    <row r="30">
      <c r="A30" s="4" t="inlineStr">
        <is>
          <t>Total liabilities and stockholders’ equity</t>
        </is>
      </c>
      <c r="B30" s="5" t="n">
        <v>102556</v>
      </c>
      <c r="C30" s="5" t="n">
        <v>105696</v>
      </c>
    </row>
    <row r="31">
      <c r="A31" s="4" t="inlineStr">
        <is>
          <t>Lease Rights</t>
        </is>
      </c>
    </row>
    <row r="32">
      <c r="A32" s="3" t="inlineStr">
        <is>
          <t>ASSETS</t>
        </is>
      </c>
    </row>
    <row r="33">
      <c r="A33" s="4" t="inlineStr">
        <is>
          <t>Intangible assets - lease rights, net</t>
        </is>
      </c>
      <c r="B33" s="6" t="n">
        <v>128</v>
      </c>
      <c r="C33" s="6" t="n">
        <v>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31, 2022</t>
        </is>
      </c>
    </row>
    <row r="3">
      <c r="A3" s="3" t="inlineStr">
        <is>
          <t>Accounting Policies [Abstract]</t>
        </is>
      </c>
    </row>
    <row r="4">
      <c r="A4" s="4" t="inlineStr">
        <is>
          <t>Description of Business</t>
        </is>
      </c>
      <c r="B4" s="4" t="inlineStr">
        <is>
          <t>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referred to as skilled nursing facilities (“SNF”) and assisted living facilities (“ALF”), to third-party tenants, which in turn operate the facilities.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t>
        </is>
      </c>
    </row>
    <row r="5">
      <c r="A5" s="4" t="inlineStr">
        <is>
          <t>Portfolio Stabilization Measures</t>
        </is>
      </c>
      <c r="B5" s="4" t="inlineStr">
        <is>
          <t>Portfolio Stabilization Measur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as demonstrated by the following transactions undertaken by the Company since December 31, 2021. In May 2022, Lumber City Operations, LLC a subsidiary of the Company (“Lumber City Operations”), entered into an Operations Transfer and Surrender Agreement with LC SNF, LLC (“LC SNF”). Effective May 1, 2022, Lumber City Operations became the Department of Community Health’s (‘DCH” or “the Department”) approved and licensed operator of the Lumber City Facility. In April 2022, Lumber City Operations also entered into a Management Agreement with Peach Health Group LLC (“Peach Health”), pursuant to which Peach Health provides for the overall management and day-to-day operation of the Lumber City Facility. The term of the Lumber City Management Agreement commenced on May 1, 2022 and continues for a term of 6 months thereafter; the term may be extended upon a mutual agreement by both parties. Under the Lumber City Management Agreement, Lumber City Operations will pay Peach Health: (i) for months 1 through 6 of the term, a management fee of $22,000 per month; and (ii) for months 7 and after of the term, a management fee equal to 5% of net revenue. The Lumber City Management Agreement is subject to earlier termination as provided therein. The Lumber City Management Agreement also includes customary representations, covenants, termination provisions and indemnification obligations. Also in May 2022, LaGrange Operations, LLC, a subsidiary of the Company (“LaGrange Operations”) the Company entered into an Operations Transfer and Surrender Agreement with C.R. of LaGrange, LLC. Effective May 1, 2022, LaGrange Operations became the Department approved and licensed operator of the LaGrange Facility. LaGrange Operations also entered into a Management Agreement with Peach Health, dated as of April 29, 2022, pursuant to engaged Peach Health provides for the overall management and day-to-day operation of the LaGrange Facility. The term of the LaGrange Management Agreement commenced on May 1, 2022 and continues for a term of 6 months thereafter; the term may be extended upon a mutual agreement by both parties. Under the LaGrange Management Agreement, LaGrange Operations will pay Peach Health: (i) for months 1 through 6 of the term, a management fee of $25,000 per month; and (ii) for months 7 and after of the term, a management fee equal to 5% of net revenue. The LaGrange Management Agreement is subject to earlier termination as provided therein. The LaGrange Management Agreement also includes customary representations, covenants, termination provisions and indemnification obligations. In April 2022, Meadowood Operations, LLC a subsidiary of the Company (“Meadowood Operations”) became the state- licensed operator of the Meadowood facility. Meadowood Operations also entered into a Management Agreement with Cavalier Senior Living Operations, LLC (Cavalier), which engages Cavalier to provide for the overall management and day-to-day operation of the Facility. Under the Management Agreement, Meadowood Operations will pay Cavalier: (i) a management fee of $12,000 while the probationary license is active; and (ii) a start-up fee of $12,000. Upon termination of the probationary period by regulatory authorities, the parties will negotiate a monthly management fee for ongoing management and oversight of the Facility. 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 The Management Agreement is subject to earlier termination as provided therein. If the Management Agreement is terminated due to a sale of the Facility, then Meadowood Operations will pay an incentive fee to Cavalier equal to 1% of the purchase price, including any debt assumption. The Management Agreement also includes customary representations, covenants, termination provisions and indemnification obligations. These portfolio stabilization measures, and others that the Company has undertaken, exposes the Company directly to all the risks our tenants face as discussed in this “Risk and Uncertainties” section and “Risks Related to Our Business and Industry - Our portfolio stabilization measures expose the Company to the various risks facing our tenants in Part I, Item 1.A, Risk Factors in the Annual Report.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three months ended March 31, 2022, and we expect it will continue to adversely affect our business in the near future and beyond, for a variety of reasons, including those discussed below and elsewhere in this Quarterly Report. As of May 26, 2022, the Company is aware that each of our facilities has previously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which has resulted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he tenants or restructure the tenants’ long-term rent obligations and may not be able to do so on terms that are as favorable to us as those currently in place. While the Company has received approximately 64% of its anticipated fixed monthly rental receipts from tenants for the three months ended March 31, 2022, there are a number of uncertainties the Company faces as it considers the potential impact of COVID-19 on its business, including the length of census disruption, elevated COVID-19 operating costs related to personal protection equipment, cleaning supplies, virus testing and increased overtime due to staff illness. On November 5, 2021, the CMS published COVID-19 Health Care Staff Vaccination requirements that most Medicare- and Medicaid-certified providers and suppliers must meet in order to participate in the Medicare and Medicaid programs. This emergency regulation was effective immediately and requires employees at Medicare and Medicaid-participating facilities and employers with more than 100 employees to be vaccinated. Some states have also issued their own orders to employers and healthcare providers that may or may not align with federal directives. The legality of both federal and state vaccine mandates will likely be decided by the courts. Until pending laws and regulations related to vaccine mandates are both finalized and adjudicated, our tenants will continue to manage in different ways, from mandating vaccines for all employees to waiting to see how the issue is ultimately resolved. The mandates, as presently written, may cause disruption to tenants’ operations if employees refuse vaccination and are terminated, and our tenants are not able to replace them in a timely manner or experience increased costs to do so. To help offset these costs as well as occupancy declines, various relief programs have been enacted by federal and state governments, which have provided, and we expect will continue to provide, some payments to our tenants, subject to the programs’ respective terms and conditions. The .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and some may be unwilling or unable to pay their contractual obligations to us in full or on a timely basis, as has occurred with one of our prior operators. We also do not know the number of facilities that will ultimately experience widespread, high-cost outbreaks of COVID-19. While we have requested reporting case numbers from our operator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in combination with the various relief programs that have been made available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t>
        </is>
      </c>
    </row>
    <row r="6">
      <c r="A6" s="4" t="inlineStr">
        <is>
          <t>Basis of Presentation</t>
        </is>
      </c>
      <c r="B6" s="4" t="inlineStr">
        <is>
          <t>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1 audited consolidated financial statements and notes thereto, which are included in the 2021 Form 10-K filed with the SEC on February 22, 2022.</t>
        </is>
      </c>
    </row>
    <row r="7">
      <c r="A7" s="4" t="inlineStr">
        <is>
          <t>Use of Estimates</t>
        </is>
      </c>
      <c r="B7" s="4" t="inlineStr">
        <is>
          <t>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t>
        </is>
      </c>
    </row>
    <row r="8">
      <c r="A8" s="4" t="inlineStr">
        <is>
          <t>Reclassifications</t>
        </is>
      </c>
      <c r="B8" s="4" t="inlineStr">
        <is>
          <t>Reclassifications Certain reclassifications have been made to the amounts in prior periods in order to conform to the current period’s presentation.</t>
        </is>
      </c>
    </row>
    <row r="9">
      <c r="A9" s="4" t="inlineStr">
        <is>
          <t>Variable Interest Entities</t>
        </is>
      </c>
      <c r="B9" s="4" t="inlineStr">
        <is>
          <t>Variable Interest Entities The Company has a loan receivable with Peach Health a Sublessee. Such agreement creates a variable interest in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ies’ economic performance.</t>
        </is>
      </c>
    </row>
    <row r="10">
      <c r="A10" s="4" t="inlineStr">
        <is>
          <t>Revenue Recognition and Allowances</t>
        </is>
      </c>
      <c r="B10" s="4" t="inlineStr">
        <is>
          <t>Revenue Recognition and Allowances Patient Care Revenue. ASC Topic 606,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Healthcare Services business segment is derived from services rendered to patients in the Tara Facility. The Company receives payments from the following sources for services rendered in our facilities: (i) the federal government under the Medicare program administered by CMS; (ii) state governments under their respective Medicaid and similar programs; (iii) commercial insurers; and (iv) individual patients and clients. The vast majority of the revenue the Company has recognized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venue is recognized as performance obligations are satisfied. Estimated uncollectable amounts due from patients are generally considered implicit price concessions that are a direct reduction to net operating revenu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Management Fee Revenues and Other Revenues . The Company recognizes management fee revenues as services are provided. The Company has one contract to manage three facilities (the “Management Contract”), with payment for each month of service generally received in full on a monthly basis. The maximum penalty for service contract nonperformance under the Management Contract is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then the Company may adjust its reserve to the rental or interest revenue recognized in the period the Company makes such change. See Note 6 – Leases. The Company has reserved for approximately 1.5% of our patient care receivables based on the history provided by Vero Health for private payors and continues to assess the adequacy of such reserve. As of March 31, 2022 and December 31, 2021, the Company reserved for approximately $0.8 million and $0.2 million, respectively, of uncollected receivables. Accounts receivable, net of allowance The following table presents the Company's Accounts receivable, net of allowance for the periods presented
(Amounts in 000’s)
March 31, 2022
December 31, 2021
Gross receivables
Real Estate Services
$
2,805
$
1,442
Healthcare Services
1,416
880
Sub Total
4,221
2,322
Allowance
Real Estate Services
(633
)
(35
)
Healthcare Services
(177
)
(142
)
Sub Total
(810
)
(177
)
Accounts receivable, net of allowance
$
3,411
$
2,145</t>
        </is>
      </c>
    </row>
    <row r="11">
      <c r="A11" s="4" t="inlineStr">
        <is>
          <t>Pre-Paid Expenses and Other</t>
        </is>
      </c>
      <c r="B11" s="4" t="inlineStr">
        <is>
          <t>Pre-Paid Expenses and Other As of March 31, 2022 and December 31, 2021, the Company had approximately $0.9 million and $0.5 million, respectively, in pre-paid expenses and other; the $0.4 million increase is related to insurance for the Tara Facility operations, while the other amounts are predominantly for directors’ and officers’ insurance, NYSE American annual fees, and mortgage insurance premiums.</t>
        </is>
      </c>
    </row>
    <row r="12">
      <c r="A12" s="4" t="inlineStr">
        <is>
          <t>Accounts Payable</t>
        </is>
      </c>
      <c r="B12" s="4" t="inlineStr">
        <is>
          <t>Accounts Payable The following table presents the Company's Accounts payable for the periods presented
(Amounts in 000’s)
March 31, 2022
December 31, 2021
Accounts payable
Real Estate Services
$
3,541
$
2,781
Healthcare Services
965
968
Total Accounts payable
$
4,506
$
3,749</t>
        </is>
      </c>
    </row>
    <row r="13">
      <c r="A13" s="4" t="inlineStr">
        <is>
          <t>Other Liabilities</t>
        </is>
      </c>
      <c r="B13" s="4" t="inlineStr">
        <is>
          <t>Other liabilities As of March 31, 2022 and December 31, 2021, the Company had approximately $1.7 million and $1.6 million, respectively in Other liabilities, consisting of security lease deposits and sublease improvement funds. See Note 2 – Series A Preferred Exchange Offer.</t>
        </is>
      </c>
    </row>
    <row r="14">
      <c r="A14" s="4" t="inlineStr">
        <is>
          <t>Other Expense, Net</t>
        </is>
      </c>
      <c r="B14" s="4" t="inlineStr">
        <is>
          <t xml:space="preserve">Other expense, net The Company has retained professional services to evaluate and assist with possible opportunities to improve the Company’s capital structure. </t>
        </is>
      </c>
    </row>
    <row r="15">
      <c r="A15" s="4" t="inlineStr">
        <is>
          <t>Leases and Leasehold Improvements</t>
        </is>
      </c>
      <c r="B15" s="4" t="inlineStr">
        <is>
          <t xml:space="preserve">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March 31, 2022,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We report revenues and expenses for real estate taxes and insurance where the lessee has not made those payments directly to a third-party in accordance with their respective leases with us. Additionally, we expense certain leasing costs, other than leasing commissions, as they are incurred. The present value of minimum lease payments was calculated on each lease, using a discount rate of 7.98 % that approximated our incremental borrowing rate and the current lease term. See Note 6– Leases for more information on the Company’s operating leases. </t>
        </is>
      </c>
    </row>
    <row r="16">
      <c r="A16" s="4" t="inlineStr">
        <is>
          <t>Insurance</t>
        </is>
      </c>
      <c r="B16" s="4" t="inlineStr">
        <is>
          <t xml:space="preserve">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Lumber City, LaGrang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Commitments and Contingencies, Accrued Expenses </t>
        </is>
      </c>
    </row>
    <row r="17">
      <c r="A17" s="4" t="inlineStr">
        <is>
          <t>Discontinued Operations</t>
        </is>
      </c>
      <c r="B17" s="4" t="inlineStr">
        <is>
          <t xml:space="preserve">Discontinued Operations Prior to December 2015, the Company’s business focused primarily on owning and operating SNFs and managing such facilities for unaffiliated owners with whom the Company has management contracts. These operations were discontinued and transitioned to the current leasing model of business. The Company’s major classes of discontinued operation’s assets and liabilities included within the Company’s consolidated balance sheets at March 31, 2022 and December 31, 2021, respectively are: (i) Accounts payable of $2.3 million and $2.5 million; and (ii) Accrued expenses of $0.6 million and $0.7 million. Net expenses for discontinued operations are included in Other expense, net on the consolidated statements of operations. These net expenses were approximately $14,900 and $13,100 for the three months ended March 31, 2022 and 2021, respectively. </t>
        </is>
      </c>
    </row>
    <row r="18">
      <c r="A18" s="4" t="inlineStr">
        <is>
          <t>Earnings Per Share</t>
        </is>
      </c>
      <c r="B18" s="4" t="inlineStr">
        <is>
          <t xml:space="preserve">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March 31,
(Share amounts in 000’s)
2022
2021
Stock options
13
13
Warrants - employee
34
49
Warrants - non employee
5
9
Total anti-dilutive securities
52
71
The weighted average contractual terms in years for these securities as of March 31, 2022, with no intrinsic value, are 2.8 years for the stock options and 2.2 years for the warrants. </t>
        </is>
      </c>
    </row>
    <row r="19">
      <c r="A19" s="4" t="inlineStr">
        <is>
          <t>Recently Issued Accounting Pronouncements</t>
        </is>
      </c>
      <c r="B19" s="4" t="inlineStr">
        <is>
          <t xml:space="preserve">Recently Adopted Accounting Pronouncements In June 2016, the FASB issued ASU 2016-13, Financial Instruments—Credit Losses ): Measurement of Credit Losses on Financial Instruments Codification Improvements to Topic 326, Financial Instruments—Credit Losses. New Accounting Pronouncements Issued But Not Yet Effective ,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2</t>
        </is>
      </c>
    </row>
    <row r="3">
      <c r="A3" s="3" t="inlineStr">
        <is>
          <t>Accounting Policies [Abstract]</t>
        </is>
      </c>
    </row>
    <row r="4">
      <c r="A4" s="4" t="inlineStr">
        <is>
          <t>Company's Accounts Receivable, Net of Allowance</t>
        </is>
      </c>
      <c r="B4" s="4" t="inlineStr">
        <is>
          <t>The following table presents the Company's Accounts receivable, net of allowance for the periods presented
(Amounts in 000’s)
March 31, 2022
December 31, 2021
Gross receivables
Real Estate Services
$
2,805
$
1,442
Healthcare Services
1,416
880
Sub Total
4,221
2,322
Allowance
Real Estate Services
(633
)
(35
)
Healthcare Services
(177
)
(142
)
Sub Total
(810
)
(177
)
Accounts receivable, net of allowance
$
3,411
$
2,145</t>
        </is>
      </c>
    </row>
    <row r="5">
      <c r="A5" s="4" t="inlineStr">
        <is>
          <t>Company's Accounts Payable</t>
        </is>
      </c>
      <c r="B5" s="4" t="inlineStr">
        <is>
          <t>The following table presents the Company's Accounts payable for the periods presented
(Amounts in 000’s)
March 31, 2022
December 31, 2021
Accounts payable
Real Estate Services
$
3,541
$
2,781
Healthcare Services
965
968
Total Accounts payable
$
4,506
$
3,749</t>
        </is>
      </c>
    </row>
    <row r="6">
      <c r="A6" s="4" t="inlineStr">
        <is>
          <t>Schedule of Securities Outstanding that were Excluded From the Computation, Prior to the Use of the Treasury Stock Method, Because They Would Have Been Anti-dilutive</t>
        </is>
      </c>
      <c r="B6" s="4" t="inlineStr">
        <is>
          <t>Securities outstanding that were excluded from the computation, because they would have been anti-dilutive were as follows:
March 31,
(Share amounts in 000’s)
2022
2021
Stock options
13
13
Warrants - employee
34
49
Warrants - non employee
5
9
Total anti-dilutive securities
52
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Restricted Cash (Tables)</t>
        </is>
      </c>
      <c r="B1" s="2" t="inlineStr">
        <is>
          <t>3 Months Ended</t>
        </is>
      </c>
    </row>
    <row r="2">
      <c r="B2" s="2" t="inlineStr">
        <is>
          <t>Mar. 31, 2022</t>
        </is>
      </c>
    </row>
    <row r="3">
      <c r="A3" s="3" t="inlineStr">
        <is>
          <t>Restricted Cash And Investments [Abstract]</t>
        </is>
      </c>
    </row>
    <row r="4">
      <c r="A4" s="4" t="inlineStr">
        <is>
          <t>Schedule of Cash and Restricted Cash</t>
        </is>
      </c>
      <c r="B4" s="4" t="inlineStr">
        <is>
          <t>The following presents the Company's cash and restricted cash:
(Amounts in 000’s)
March 31, 2022
December 31, 2021
Cash (a)
$
4,535
$
6,792
Restricted cash:
Cash collateral
156
125
HUD and other replacement reserves
1,995
1,914
Escrow deposits
513
700
Restricted investments for debt obligations
317
317
Total restricted cash
2,981
3,056
Total cash and restricted cash
$
7,516
$
9,848
(a)
Includes a Medicaid overpayment of $1.5 million received on September 30, 2021, which the Company expects to repay in the near future and is recorded in Accrued Expenses in the Company’s consolidated balance sheets as of March 31, 2022 an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The following table sets forth the Company’s property and equipment:
(Amounts in 000’s)
Estimated Useful Lives (Years)
March 31, 2022
December 31, 2021
Buildings and improvements
5-40
$
65,760
$
65,695
Equipment and computer related
2-10
3,284
4,494
Land (1)
—
2,774
2,776
71,818
72,965
Less: accumulated depreciation and amortization
(22,218
)
(22,838
)
Property and equipment, net
$
49,600
$
50,127
(1)
Includes $0.1 million of land improvements with an average estimated useful remaining life of approximately 7.1 years. The following table summarizes total depreciation and amortization expense for the three months ended March 31, 2022 and 2021:
Three Months Ended March 31,
(Amounts in 000’s)
2022
2021
Depreciation
$
503
$
540
Amortization
110
110
Total depreciation and amortization expense
$
613
$
6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Intangible Assets and Goodwill</t>
        </is>
      </c>
      <c r="B4" s="4" t="inlineStr">
        <is>
          <t xml:space="preserve">Intangible assets and Goodwill consist of the following:
(Amounts in 000’s)
Bed licenses (included in property and equipment) ( a)
Bed Licenses - Separable (b)
Lease Rights
Total
Goodwill (b)
Balances, December 31, 2021
Gross
$
14,276
$
2,471
$
206
$
16,953
$
1,585
Accumulated amortization
(4,168
)
—
(72
)
(4,240
)
—
Net carrying amount
$
10,108
$
2,471
$
134
$
12,713
$
1,585
Amortization expense
(104
)
—
(6
)
(110
)
—
Balances, March 31, 2022
Gross
14,276
2,471
206
16,953
1,585
Accumulated amortization
(4,272
)
—
(78
)
(4,350
)
—
Net carrying amount
$
10,004
$
2,471
$
128
$
12,603
$
1,585
(a)
Non-separable bed licenses are included in property and equipment as is the related accumulated amortization expense (see Note 4 – Property and Equipment ).
(b)
The Company does not amortize indefinite-lived intangibles, which consist of separable bed licenses and goodwill. </t>
        </is>
      </c>
    </row>
    <row r="5">
      <c r="A5" s="4" t="inlineStr">
        <is>
          <t>Schedule of Total Amortization Expense</t>
        </is>
      </c>
      <c r="B5" s="4" t="inlineStr">
        <is>
          <t>The following table summarizes amortization expense for the three months ended March 31, 2022 and 2021:
Three Months Ended March 31,
(Amounts in 000’s)
2022
2021
Bed licenses
$
104
$
104
Lease rights
6
6
Total amortization expense
$
110
$
110</t>
        </is>
      </c>
    </row>
    <row r="6">
      <c r="A6" s="4" t="inlineStr">
        <is>
          <t>Schedule of Estimated Amortization Expense for All Definite Lived Intangibles</t>
        </is>
      </c>
      <c r="B6" s="4" t="inlineStr">
        <is>
          <t>Expected amortization expense for the year ended December 31, for all definite-lived intangibles, for each of the next five years and thereafter is as follows:
(Amounts in 000’s)
Bed Licenses
Lease Rights
2022
$
310
$
18
2023
414
23
2024
414
18
2025
414
18
2026
414
18
Thereafter
8,038
33
Total expected amortization expense
$
10,004
$
1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Minimum Lease Payments</t>
        </is>
      </c>
      <c r="B4" s="4" t="inlineStr">
        <is>
          <t>Future minimum lease payments for the year ended December 31, for each of the next five years and thereafter is as follows:
(Amounts in 000’s)
Future rental payments
Accretion of lease liability (1)
Operating lease obligation
2022 (2)
$
4,672
$
(152
)
$
4,520
2023
6,343
(618
)
5,725
2024
7,358
(1,227
)
6,131
2025
7,575
(1,744
)
5,831
2026
7,274
(2,102
)
5,172
Thereafter
5,502
(1,900
)
3,602
Total
$
38,724
$
(7,743
)
$
30,981
(1)
Weighted average discount rate 7.98%.
(2)
Estimated minimum lease payments for the year ending December 31, 2022 include only payments to be paid after March 31, 2022.</t>
        </is>
      </c>
    </row>
    <row r="5">
      <c r="A5" s="4" t="inlineStr">
        <is>
          <t>Schedule of Future Minimum Lease Receivables</t>
        </is>
      </c>
      <c r="B5" s="4" t="inlineStr">
        <is>
          <t>Future minimum lease receivables for the year ended of December 31, for each of the next five years and thereafter is as follows:
(Amounts in 000's)
2022 (a)
$
6,060
2023
9,878
2024
9,732
2025
9,645
2026
9,040
Thereafter
17,110
Total
$
61,465
(a)
Estimated minimum lease receivables for the year ending December 31, 2022 include only payments scheduled to be received after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Accrued expenses consist of the following:
(Amounts in 000’s)
March 31, 2022
December 31, 2021
Accrued employee benefits and payroll-related
$
438
$
343
Real estate and other taxes (1)
1,175
1,391
Self-insured reserve (2)
140
162
Accrued interest
222
206
Unearned rental revenue
42
192
Medicaid overpayment - Healthcare Services
1,529
1,529
Other accrued expenses
1,418
1,164
Total accrued expenses
$
4,964
$
4,987
(1)
March 31, 2022 includes approximately $0.1 million of bed tax accruals for the Healthcare Services segment. December 31, 2021 includes approximately $0.7 million of bed taxes in arrears related to the Wellington Transition and approximately $0.3 million bed tax for the year for the Healthcare segment.
(2)
The Company self-insures against professional and general liability cases incurred prior to the Transition and uses a third-party administrator and outside counsel to manage and defend the claims (see Note 11 - Commitments and Contingenc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and Other Debt (Tables)</t>
        </is>
      </c>
      <c r="B1" s="2" t="inlineStr">
        <is>
          <t>3 Months Ended</t>
        </is>
      </c>
    </row>
    <row r="2">
      <c r="B2" s="2" t="inlineStr">
        <is>
          <t>Mar. 31, 2022</t>
        </is>
      </c>
    </row>
    <row r="3">
      <c r="A3" s="3" t="inlineStr">
        <is>
          <t>Debt Disclosure [Abstract]</t>
        </is>
      </c>
    </row>
    <row r="4">
      <c r="A4" s="4" t="inlineStr">
        <is>
          <t>Schedule of Notes Payable and Other Debt</t>
        </is>
      </c>
      <c r="B4" s="4" t="inlineStr">
        <is>
          <t xml:space="preserve">Notes payable and other debt consists of the following:
(Amounts in 000’s)
March 31, 2022
December 31, 2021
Senior debt—guaranteed by HUD
$
29,942
$
30,178
Senior debt—guaranteed by USDA (a)
7,743
7,824
Senior debt—guaranteed by SBA (b)
595
602
Senior debt—bonds
6,379
6,379
Senior debt—other mortgage indebtedness
8,518
8,601
Other debt
980
594
Subtotal
54,157
54,178
Deferred financing costs
(1,156
)
(1,177
)
Unamortized discount on bonds
(124
)
(125
)
Notes payable and other debt
$
52,877
$
52,876
(a) U.S. Department of Agriculture (USDA) (b) U.S. Small Business Administration (SBA) The following is a detailed listing of the debt facilities that comprise each of the above categories:
(Amounts in 000’s)
Facility
Lender
Maturity
Interest Rate (a)
March 31, 2022
December 31, 2021
Senior debt - guaranteed by HUD (b)
The Pavilion Care Center
Lument Capital
12/01/2027
Fixed
4.16
%
$
830
$
862
Hearth and Care of Greenfield
Lument Capital
08/01/2038
Fixed
4.20
%
1,826
1,845
Woodland Manor
Midland State Bank
10/01/2044
Fixed
3.75
%
4,802
4,836
Glenvue
Midland State Bank
10/01/2044
Fixed
3.75
%
7,457
7,509
Autumn Breeze
KeyBank
01/01/2045
Fixed
3.65
%
6,483
6,528
Georgetown
Midland State Bank
10/01/2046
Fixed
2.98
%
3,283
3,305
Sumter Valley
KeyBank
01/01/2047
Fixed
3.70
%
5,261
5,293
Total
$
29,942
$
30,178
Senior debt - guaranteed by USDA (c)
Mountain Trace (d)
Community B&amp;T
12/24/2036
Prime + 1.75%
5.75
%
$
3,794
$
3,835
Southland (e)
Cadence Bank, NA
07/27/2036
Prime + 1.50%
6.00
%
3,949
3,989
Total
$
7,743
$
7,824
Senior debt - guaranteed by SBA
Southland (f)
Cadence Bank, NA
07/27/2036
Prime + 2.25%
5.50
%
$
595
602
Total
$
595
$
602
(a)
(b)
healthcare regulatory agreement and a promissory note, each containing customary terms and conditions. Pursuant to the CARES Act, up to three months of debt service payments for six of the credit facilities can be made from our restricted cash reserves.
(c)
(d)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 e )
Pursuant to the CARES Act, the monthly principal and interest payments due May 1, 2020 through October 1, 2020 for the loan for that certain 126-bed SNF commonly known as Southland, located in Dublin, Georgia, were deferred as a part of the USDA Payment Program. Monthly payments recommenced on November 1, 2020 with payments through February 2021 being applied to principal and interest. Monthly payments that commenced on March 1, 2021 are being applied to current interest, then deferred interest until the deferred interest is paid in full, payments will be re-amortized over the extended term of the loan.
( f )
(Amounts in 000’s)
Facility
Lender
Maturity
Interest Rate (a)
March 31, 2022
December 31, 2021
Senior debt - bonds
Eaglewood Bonds Series A
City of Springfield, Ohio
05/01/2042
Fixed
7.65
%
$
6,379
$
6,379
(a)
Represents cash interest rates as of March 31, 2022. The rates exclude amortization of deferred financing of approximately 0.01% per annum.
(Amounts in 000’s)
Facility
Lender
Maturity
Interest Rate (a)
March 31, 2022
December 31, 2021
Senior debt - other mortgage indebtedness
Meadowood (b)
Exchange Bank of Alabama
10/01/2026
Fixed
4.50
%
$
3,439
$
3,478
Coosa (b)
Exchange Bank of Alabama
10/10/2026
Fixed
3.95
%
5,079
5,123
Total
$
8,518
$
8,601
(a)
(b)
On October 1, 2021, the Exchange Bank of Alabama and the Company extended the maturity date of the Meadowood Credit Facility which is secured by the Meadowood Facility and the assets of Coosa, and which is guaranteed by Regional Health Properties, Inc., from May 1, 2022 to October 1, 2026.
(c)
On September 30, 2021, the Company refinanced the MCB Coosa Loan secured by the Coosa Facility, incurring approximately $0.1 million in new fees. The Coosa Credit Facility, guaranteed by Regional Health Properties, Inc. includes customary terms, including events of default with an associated annual 5% default interest rate, and is secured by the Coosa Facility and the assets of Meadowood. Upon the occurrence of certain events of default, the lenders may terminate the Coosa Credit Facility and the Meadowood Credit Facility and all amounts due under both credit facilities will become immediately due and payable. The Coosa Credit Facility has prepayment penalties of 5% in the 1 st nd
(Amounts in 000’s)
Lender
Maturity
Interest Rate
March 31, 2022
December 31, 2021
Other debt
First Insurance Funding (a)
03/01/2022
Fixed
3.63
%
$
485
$
99
Key Bank (b)
08/25/2023
Fixed
0.00
%
495
495
Total
$
980
$
594
(a)
Annual Insurance financing primarily for the Company’s directors and officers insurance.
(b)
On August 17, 2021, Key Bank and the Company extended the maturity date from August 25, 2021 to August 25, 2023. </t>
        </is>
      </c>
    </row>
    <row r="5">
      <c r="A5" s="4" t="inlineStr">
        <is>
          <t>Summary of the Scheduled Maturities</t>
        </is>
      </c>
      <c r="B5" s="4" t="inlineStr">
        <is>
          <t>The schedule below summarizes the scheduled gross maturities as of March 31, 2022 for each of the next five years and thereafter.
For the twelve months ended March 31,
(Amounts in 000’s)
2022
$
2,275
2023
2,366
2024
1,960
2025
2,052
2026
8,825
Thereafter
36,679
Subtotal
$
54,157
Less: unamortized discounts
(124
)
Less: deferred financing costs, net
(1,156
)
Total notes and other debt
$
52,8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Recognized Stock Based Compensation</t>
        </is>
      </c>
      <c r="B4" s="4" t="inlineStr">
        <is>
          <t>For the three months ended March 31, 2022 and 2021
Three Months Ended March 31,
(Amounts in 000’s)
2022
2021
Employee compensation:
Stock compensation expense
111
—
Shares repurchased for tax witholdings on vesting of restricted stock
(46
)
—
Total employee stock-based compensation expense
$
65
$
—</t>
        </is>
      </c>
    </row>
    <row r="5">
      <c r="A5" s="4" t="inlineStr">
        <is>
          <t>Summary of Company's Restricted Stock Activity</t>
        </is>
      </c>
      <c r="B5" s="4" t="inlineStr">
        <is>
          <t>The following table summarizes the Company’s restricted stock activity for the three months ended March 31, 2022:
Number of Shares (000's)
Weighted Avg. Grant Date (per Share) Fair Value
Unvested, December 31, 2021
79
$
12.99
Granted
24
$
4.51
Vested
(29
)
$
13.01
Forfeited
(1
)
$
13.26
Unvested, March 31, 2022
73
$
10.20</t>
        </is>
      </c>
    </row>
    <row r="6">
      <c r="A6" s="4" t="inlineStr">
        <is>
          <t>Summary of Company's Stock Option Activity</t>
        </is>
      </c>
      <c r="B6" s="4" t="inlineStr">
        <is>
          <t>The following summarizes the Company’s employee and non-employee stock option activity for the three months ended March 31, 2022:
Number of Shares (000's)
Weighted Average Exercise Price
Weighted Average Remaining Contractual Term (in years)
Aggregate Intrinsic Value (000's)
Outstanding, December 31, 2021
13
$
47.53
2.3
$
—
Granted
24
$
4.51
9.9
$
—
Outstanding and Vested, March 31, 2022
37
$
19.63
7.2
$
—</t>
        </is>
      </c>
    </row>
    <row r="7">
      <c r="A7" s="4" t="inlineStr">
        <is>
          <t>Schedule of Exercise Price Range</t>
        </is>
      </c>
      <c r="B7" s="4" t="inlineStr">
        <is>
          <t>The following summary information reflects stock options outstanding, vested, and related details as of March 31, 2022:
Stock Options Outstanding
Stock Options Exercisable
Exercise Price
Number of Shares (000's)
Weighted Average Remaining Contractual Term (in years)
Weighted Average Exercise Price
Vested, March 31, 2021
Weighted Average Exercise Price
$15.72 - $47.99
13
2.7
$
47.53
13
$
47.53
$4.51
24
9.8
$
4.51
—
$
—
Total
37
8.9
$
19.63
13
$
47.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Results (Tables)</t>
        </is>
      </c>
      <c r="B1" s="2" t="inlineStr">
        <is>
          <t>3 Months Ended</t>
        </is>
      </c>
    </row>
    <row r="2">
      <c r="B2" s="2" t="inlineStr">
        <is>
          <t>Mar. 31, 2022</t>
        </is>
      </c>
    </row>
    <row r="3">
      <c r="A3" s="3" t="inlineStr">
        <is>
          <t>Segment Reporting [Abstract]</t>
        </is>
      </c>
    </row>
    <row r="4">
      <c r="A4" s="4" t="inlineStr">
        <is>
          <t>Summary of Results of Operations for Reporting Segments</t>
        </is>
      </c>
      <c r="B4" s="4" t="inlineStr">
        <is>
          <t>The table below presents the results of operations for our reporting segments for the periods presented.
Three Months Ended March 31,
Three Months Ended March 31,
2022
2022
2022
2021
2021
2021
(Amounts in 000’s)
Real Estate Services
Healthcare Services
Total
Real Estate Services
Healthcare Services
Total
Revenues:
Patient care revenues
$
—
$
2,311
$
2,311
$
—
$
2,690
$
2,690
Rental revenues
4,065
—
4,065
4,081
—
4,081
Management fees
265
—
265
248
—
248
Other revenues
7
—
7
62
—
62
Total revenues
4,337
2,311
6,648
4,391
2,690
7,081
Expenses:
Patient care expense
—
2,343
2,343
—
2,203
2,203
Facility rent expense
1,341
298
1,639
1,342
298
1,640
Cost of management fees
179
—
179
165
—
165
Depreciation and amortization
607
6
613
648
2
650
General and administrative expense
1,020
103
1,123
899
137
1,036
Doubtful accounts (recovery) expense
1,711
50
1,761
—
40
40
Other operating expenses
289
40
329
232
—
232
Total expenses
5,147
2,840
7,987
3,286
2,680
5,966
Income (loss) from operations
(810
)
(529
)
(1,339
)
1,105
10
1,115
Other expense (income) :
Interest expense, net
631
22
653
681
6
687
Other expense, net
935
—
935
407
—
407
Total other expense, net
1,566
22
1,588
1,088
6
1,094
Net (loss) income
$
(2,376
)
$
(551
)
$
(2,927
)
$
17
$
4
$
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t>
        </is>
      </c>
      <c r="B3" s="6" t="n">
        <v>810</v>
      </c>
      <c r="C3" s="6" t="n">
        <v>177</v>
      </c>
    </row>
    <row r="4">
      <c r="A4" s="4" t="inlineStr">
        <is>
          <t>Common stock and additional paid-in capital, par value</t>
        </is>
      </c>
      <c r="B4" s="6" t="n">
        <v>0</v>
      </c>
      <c r="C4" s="6" t="n">
        <v>0</v>
      </c>
    </row>
    <row r="5">
      <c r="A5" s="4" t="inlineStr">
        <is>
          <t>Common stock and additional paid-in capital, shares authorized</t>
        </is>
      </c>
      <c r="B5" s="5" t="n">
        <v>55000000</v>
      </c>
      <c r="C5" s="5" t="n">
        <v>55000000</v>
      </c>
    </row>
    <row r="6">
      <c r="A6" s="4" t="inlineStr">
        <is>
          <t>Common stock and additional paid-in capital, shares issued</t>
        </is>
      </c>
      <c r="B6" s="5" t="n">
        <v>1799000</v>
      </c>
      <c r="C6" s="5" t="n">
        <v>1775000</v>
      </c>
    </row>
    <row r="7">
      <c r="A7" s="4" t="inlineStr">
        <is>
          <t>Common stock and additional paid-in capital, shares outstanding</t>
        </is>
      </c>
      <c r="B7" s="5" t="n">
        <v>1790000</v>
      </c>
      <c r="C7" s="5" t="n">
        <v>1775000</v>
      </c>
    </row>
    <row r="8">
      <c r="A8" s="4" t="inlineStr">
        <is>
          <t>Preferred stock, par value</t>
        </is>
      </c>
      <c r="B8" s="6" t="n">
        <v>0</v>
      </c>
      <c r="C8" s="6" t="n">
        <v>0</v>
      </c>
    </row>
    <row r="9">
      <c r="A9" s="4" t="inlineStr">
        <is>
          <t>Preferred stock, shares authorized</t>
        </is>
      </c>
      <c r="B9" s="5" t="n">
        <v>5000000</v>
      </c>
      <c r="C9" s="5" t="n">
        <v>5000000</v>
      </c>
    </row>
    <row r="10">
      <c r="A10" s="4" t="inlineStr">
        <is>
          <t>Preferred stock, shares issued</t>
        </is>
      </c>
      <c r="B10" s="5" t="n">
        <v>2812000</v>
      </c>
      <c r="C10" s="5" t="n">
        <v>2812000</v>
      </c>
    </row>
    <row r="11">
      <c r="A11" s="4" t="inlineStr">
        <is>
          <t>Preferred stock, shares outstanding</t>
        </is>
      </c>
      <c r="B11" s="5" t="n">
        <v>2812000</v>
      </c>
      <c r="C11" s="5" t="n">
        <v>2812000</v>
      </c>
    </row>
    <row r="12">
      <c r="A12" s="4" t="inlineStr">
        <is>
          <t>Preferred stock, redemption amount</t>
        </is>
      </c>
      <c r="B12" s="6" t="n">
        <v>70288</v>
      </c>
      <c r="C12" s="6" t="n">
        <v>70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0" customWidth="1" min="5" max="5"/>
    <col width="21" customWidth="1" min="6" max="6"/>
    <col width="80" customWidth="1" min="7" max="7"/>
    <col width="21" customWidth="1" min="8" max="8"/>
    <col width="21" customWidth="1" min="9" max="9"/>
  </cols>
  <sheetData>
    <row r="1">
      <c r="A1" s="1" t="inlineStr">
        <is>
          <t>Organization and Significant Accounting Policies - Additional Information (Details)</t>
        </is>
      </c>
      <c r="B1" s="2" t="inlineStr">
        <is>
          <t>Nov. 05, 2021Employee</t>
        </is>
      </c>
      <c r="C1" s="2" t="inlineStr">
        <is>
          <t>Nov. 01, 2021USD ($)</t>
        </is>
      </c>
      <c r="D1" s="2" t="inlineStr">
        <is>
          <t>Jan. 01, 2021</t>
        </is>
      </c>
      <c r="E1" s="2" t="inlineStr">
        <is>
          <t>May 31, 2022USD ($)</t>
        </is>
      </c>
      <c r="F1" s="2" t="inlineStr">
        <is>
          <t>Apr. 30, 2022USD ($)</t>
        </is>
      </c>
      <c r="G1" s="2" t="inlineStr">
        <is>
          <t>Mar. 31, 2022USD ($)</t>
        </is>
      </c>
      <c r="H1" s="2" t="inlineStr">
        <is>
          <t>Mar. 31, 2021USD ($)</t>
        </is>
      </c>
      <c r="I1" s="2" t="inlineStr">
        <is>
          <t>Dec. 31, 2021USD ($)</t>
        </is>
      </c>
    </row>
    <row r="2">
      <c r="A2" s="3" t="inlineStr">
        <is>
          <t>Schedule Of Finite Lived Intangible Assets [Table]</t>
        </is>
      </c>
    </row>
    <row r="3">
      <c r="A3" s="4" t="inlineStr">
        <is>
          <t>Property management fee, percent fee</t>
        </is>
      </c>
      <c r="D3" s="4" t="inlineStr">
        <is>
          <t>5.00%</t>
        </is>
      </c>
    </row>
    <row r="4">
      <c r="A4" s="4" t="inlineStr">
        <is>
          <t>Anticipated monthly rental receipts from tenants received</t>
        </is>
      </c>
      <c r="G4" s="4" t="inlineStr">
        <is>
          <t>64.00%</t>
        </is>
      </c>
    </row>
    <row r="5">
      <c r="A5" s="4" t="inlineStr">
        <is>
          <t>Minimum number of employees required under employer for mandatory vaccination | Employee</t>
        </is>
      </c>
      <c r="B5" s="5" t="n">
        <v>100</v>
      </c>
    </row>
    <row r="6">
      <c r="A6" s="4" t="inlineStr">
        <is>
          <t>Relief Fund Allocation CARES Act</t>
        </is>
      </c>
      <c r="C6" s="6" t="n">
        <v>17000000000</v>
      </c>
    </row>
    <row r="7">
      <c r="A7" s="4" t="inlineStr">
        <is>
          <t>Relief Fund Allocation CARES Act</t>
        </is>
      </c>
      <c r="C7" s="6" t="n">
        <v>8500000000</v>
      </c>
    </row>
    <row r="8">
      <c r="A8" s="4" t="inlineStr">
        <is>
          <t>Maximum penalty for service contract nonperformance</t>
        </is>
      </c>
      <c r="G8" s="6" t="n">
        <v>50000</v>
      </c>
    </row>
    <row r="9">
      <c r="A9" s="4" t="inlineStr">
        <is>
          <t>Percentage of additional allowance for patient care receivables</t>
        </is>
      </c>
      <c r="G9" s="4" t="inlineStr">
        <is>
          <t>1.50%</t>
        </is>
      </c>
    </row>
    <row r="10">
      <c r="A10" s="4" t="inlineStr">
        <is>
          <t>Receivables, estimated allowance for uncollectible accounts</t>
        </is>
      </c>
      <c r="G10" s="6" t="n">
        <v>810000</v>
      </c>
      <c r="I10" s="6" t="n">
        <v>177000</v>
      </c>
    </row>
    <row r="11">
      <c r="A11" s="4" t="inlineStr">
        <is>
          <t>Accounts receivable, net of allowance</t>
        </is>
      </c>
      <c r="G11" s="5" t="n">
        <v>3411000</v>
      </c>
      <c r="I11" s="5" t="n">
        <v>2145000</v>
      </c>
    </row>
    <row r="12">
      <c r="A12" s="4" t="inlineStr">
        <is>
          <t>Prepaid expenses and other</t>
        </is>
      </c>
      <c r="G12" s="5" t="n">
        <v>900000</v>
      </c>
      <c r="I12" s="5" t="n">
        <v>500000</v>
      </c>
    </row>
    <row r="13">
      <c r="A13" s="4" t="inlineStr">
        <is>
          <t>Other liabilities</t>
        </is>
      </c>
      <c r="G13" s="6" t="n">
        <v>1694000</v>
      </c>
      <c r="I13" s="5" t="n">
        <v>1629000</v>
      </c>
    </row>
    <row r="14">
      <c r="A14" s="4" t="inlineStr">
        <is>
          <t>Weighted average discount rate</t>
        </is>
      </c>
      <c r="G14" s="4" t="inlineStr">
        <is>
          <t>7.98%</t>
        </is>
      </c>
    </row>
    <row r="15">
      <c r="A15" s="4" t="inlineStr">
        <is>
          <t>Accounts payable</t>
        </is>
      </c>
      <c r="G15" s="6" t="n">
        <v>2300000</v>
      </c>
      <c r="I15" s="5" t="n">
        <v>2500000</v>
      </c>
    </row>
    <row r="16">
      <c r="A16" s="4" t="inlineStr">
        <is>
          <t>Accrued expenses</t>
        </is>
      </c>
      <c r="G16" s="5" t="n">
        <v>600000</v>
      </c>
      <c r="I16" s="5" t="n">
        <v>700000</v>
      </c>
    </row>
    <row r="17">
      <c r="A17" s="4" t="inlineStr">
        <is>
          <t>Intrinsic Value</t>
        </is>
      </c>
      <c r="G17" s="6" t="n">
        <v>0</v>
      </c>
    </row>
    <row r="18">
      <c r="A18" s="4" t="inlineStr">
        <is>
          <t>Stock options</t>
        </is>
      </c>
    </row>
    <row r="19">
      <c r="A19" s="3" t="inlineStr">
        <is>
          <t>Schedule Of Finite Lived Intangible Assets [Table]</t>
        </is>
      </c>
    </row>
    <row r="20">
      <c r="A20" s="4" t="inlineStr">
        <is>
          <t>Weighted average contractual terms</t>
        </is>
      </c>
      <c r="G20" s="4" t="inlineStr">
        <is>
          <t>2 years 9 months 18 days</t>
        </is>
      </c>
    </row>
    <row r="21">
      <c r="A21" s="4" t="inlineStr">
        <is>
          <t>Warrants</t>
        </is>
      </c>
    </row>
    <row r="22">
      <c r="A22" s="3" t="inlineStr">
        <is>
          <t>Schedule Of Finite Lived Intangible Assets [Table]</t>
        </is>
      </c>
    </row>
    <row r="23">
      <c r="A23" s="4" t="inlineStr">
        <is>
          <t>Weighted average contractual terms</t>
        </is>
      </c>
      <c r="G23" s="4" t="inlineStr">
        <is>
          <t>2 years 2 months 12 days</t>
        </is>
      </c>
    </row>
    <row r="24">
      <c r="A24" s="4" t="inlineStr">
        <is>
          <t>Other Expense</t>
        </is>
      </c>
    </row>
    <row r="25">
      <c r="A25" s="3" t="inlineStr">
        <is>
          <t>Schedule Of Finite Lived Intangible Assets [Table]</t>
        </is>
      </c>
    </row>
    <row r="26">
      <c r="A26" s="4" t="inlineStr">
        <is>
          <t>Net expenses</t>
        </is>
      </c>
      <c r="G26" s="6" t="n">
        <v>14900</v>
      </c>
      <c r="H26" s="6" t="n">
        <v>13100</v>
      </c>
    </row>
    <row r="27">
      <c r="A27" s="4" t="inlineStr">
        <is>
          <t>Wellington Lease Termination</t>
        </is>
      </c>
    </row>
    <row r="28">
      <c r="A28" s="3" t="inlineStr">
        <is>
          <t>Schedule Of Finite Lived Intangible Assets [Table]</t>
        </is>
      </c>
    </row>
    <row r="29">
      <c r="A29" s="4" t="inlineStr">
        <is>
          <t>Receivables, estimated allowance for uncollectible accounts</t>
        </is>
      </c>
      <c r="G29" s="5" t="n">
        <v>800000</v>
      </c>
      <c r="I29" s="6" t="n">
        <v>200000</v>
      </c>
    </row>
    <row r="30">
      <c r="A30" s="4" t="inlineStr">
        <is>
          <t>Tara Facility</t>
        </is>
      </c>
    </row>
    <row r="31">
      <c r="A31" s="3" t="inlineStr">
        <is>
          <t>Schedule Of Finite Lived Intangible Assets [Table]</t>
        </is>
      </c>
    </row>
    <row r="32">
      <c r="A32" s="4" t="inlineStr">
        <is>
          <t>Increase in Prepaid expenses and other</t>
        </is>
      </c>
      <c r="G32" s="6" t="n">
        <v>400000</v>
      </c>
    </row>
    <row r="33">
      <c r="A33" s="4" t="inlineStr">
        <is>
          <t>Management Agreement With Cavalier</t>
        </is>
      </c>
    </row>
    <row r="34">
      <c r="A34" s="3" t="inlineStr">
        <is>
          <t>Schedule Of Finite Lived Intangible Assets [Table]</t>
        </is>
      </c>
    </row>
    <row r="35">
      <c r="A35" s="4" t="inlineStr">
        <is>
          <t>Management agreement description</t>
        </is>
      </c>
      <c r="G35" s="4" t="inlineStr">
        <is>
          <t>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t>
        </is>
      </c>
    </row>
    <row r="36">
      <c r="A36" s="4" t="inlineStr">
        <is>
          <t>Incentive fee, description</t>
        </is>
      </c>
      <c r="G36" s="4" t="inlineStr">
        <is>
          <t>The Management Agreement is subject to earlier termination as provided therein. If the Management Agreement is terminated due to a sale of the Facility, then Meadowood Operations will pay an incentive fee to Cavalier equal to 1% of the purchase price, including any debt assumption.</t>
        </is>
      </c>
    </row>
    <row r="37">
      <c r="A37" s="4" t="inlineStr">
        <is>
          <t>Subsequent Event | Management Agreement With Cavalier</t>
        </is>
      </c>
    </row>
    <row r="38">
      <c r="A38" s="3" t="inlineStr">
        <is>
          <t>Schedule Of Finite Lived Intangible Assets [Table]</t>
        </is>
      </c>
    </row>
    <row r="39">
      <c r="A39" s="4" t="inlineStr">
        <is>
          <t>Management fee</t>
        </is>
      </c>
      <c r="F39" s="6" t="n">
        <v>12000</v>
      </c>
    </row>
    <row r="40">
      <c r="A40" s="4" t="inlineStr">
        <is>
          <t>Start-up fee</t>
        </is>
      </c>
      <c r="F40" s="6" t="n">
        <v>12000</v>
      </c>
    </row>
    <row r="41">
      <c r="A41" s="4" t="inlineStr">
        <is>
          <t>Percentage of incentive fee</t>
        </is>
      </c>
      <c r="F41" s="4" t="inlineStr">
        <is>
          <t>1.00%</t>
        </is>
      </c>
    </row>
    <row r="42">
      <c r="A42" s="4" t="inlineStr">
        <is>
          <t>Lumber City Management Agreement</t>
        </is>
      </c>
    </row>
    <row r="43">
      <c r="A43" s="3" t="inlineStr">
        <is>
          <t>Schedule Of Finite Lived Intangible Assets [Table]</t>
        </is>
      </c>
    </row>
    <row r="44">
      <c r="A44" s="4" t="inlineStr">
        <is>
          <t>Property management fee, percent fee, description</t>
        </is>
      </c>
      <c r="G44" s="4" t="inlineStr">
        <is>
          <t>(i) for months 1 through 6 of the term, a management fee of $22,000 per month; and (ii) for months 7 and after of the term, a management fee equal to 5% of net revenue.</t>
        </is>
      </c>
    </row>
    <row r="45">
      <c r="A45" s="4" t="inlineStr">
        <is>
          <t>Lumber City Management Agreement | Subsequent Event</t>
        </is>
      </c>
    </row>
    <row r="46">
      <c r="A46" s="3" t="inlineStr">
        <is>
          <t>Schedule Of Finite Lived Intangible Assets [Table]</t>
        </is>
      </c>
    </row>
    <row r="47">
      <c r="A47" s="4" t="inlineStr">
        <is>
          <t>Operations commenced date</t>
        </is>
      </c>
      <c r="E47" s="4" t="inlineStr">
        <is>
          <t>May 1,
		2022</t>
        </is>
      </c>
    </row>
    <row r="48">
      <c r="A48" s="4" t="inlineStr">
        <is>
          <t>Management fee</t>
        </is>
      </c>
      <c r="E48" s="6" t="n">
        <v>22000</v>
      </c>
    </row>
    <row r="49">
      <c r="A49" s="4" t="inlineStr">
        <is>
          <t>Property management fee, percent fee</t>
        </is>
      </c>
      <c r="E49" s="4" t="inlineStr">
        <is>
          <t>5.00%</t>
        </is>
      </c>
    </row>
    <row r="50">
      <c r="A50" s="4" t="inlineStr">
        <is>
          <t>LaGrange Management Agreement</t>
        </is>
      </c>
    </row>
    <row r="51">
      <c r="A51" s="3" t="inlineStr">
        <is>
          <t>Schedule Of Finite Lived Intangible Assets [Table]</t>
        </is>
      </c>
    </row>
    <row r="52">
      <c r="A52" s="4" t="inlineStr">
        <is>
          <t>Property management fee, percent fee, description</t>
        </is>
      </c>
      <c r="G52" s="4" t="inlineStr">
        <is>
          <t>(i) for months 1 through 6 of the term, a management fee of $25,000 per month; and (ii) for months 7 and after of the term, a management fee equal to 5% of net revenue.</t>
        </is>
      </c>
    </row>
    <row r="53">
      <c r="A53" s="4" t="inlineStr">
        <is>
          <t>LaGrange Management Agreement | Subsequent Event</t>
        </is>
      </c>
    </row>
    <row r="54">
      <c r="A54" s="3" t="inlineStr">
        <is>
          <t>Schedule Of Finite Lived Intangible Assets [Table]</t>
        </is>
      </c>
    </row>
    <row r="55">
      <c r="A55" s="4" t="inlineStr">
        <is>
          <t>Operations commenced date</t>
        </is>
      </c>
      <c r="E55" s="4" t="inlineStr">
        <is>
          <t>May 1,
		2022</t>
        </is>
      </c>
    </row>
    <row r="56">
      <c r="A56" s="4" t="inlineStr">
        <is>
          <t>Management fee</t>
        </is>
      </c>
      <c r="E56" s="6" t="n">
        <v>25000</v>
      </c>
    </row>
    <row r="57">
      <c r="A57" s="4" t="inlineStr">
        <is>
          <t>Property management fee, percent fee</t>
        </is>
      </c>
      <c r="E57" s="4" t="inlineStr">
        <is>
          <t>5.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Company's Accounts Receivable, Net of Allowance (Details) - USD ($) $ in Thousands</t>
        </is>
      </c>
      <c r="B1" s="2" t="inlineStr">
        <is>
          <t>Mar. 31, 2022</t>
        </is>
      </c>
      <c r="C1" s="2" t="inlineStr">
        <is>
          <t>Dec. 31, 2021</t>
        </is>
      </c>
    </row>
    <row r="2">
      <c r="A2" s="3" t="inlineStr">
        <is>
          <t>Accounts Notes And Loans Receivable [Line Items]</t>
        </is>
      </c>
    </row>
    <row r="3">
      <c r="A3" s="4" t="inlineStr">
        <is>
          <t>Gross receivables</t>
        </is>
      </c>
      <c r="B3" s="6" t="n">
        <v>4221</v>
      </c>
      <c r="C3" s="6" t="n">
        <v>2322</v>
      </c>
    </row>
    <row r="4">
      <c r="A4" s="4" t="inlineStr">
        <is>
          <t>Allowance</t>
        </is>
      </c>
      <c r="B4" s="5" t="n">
        <v>-810</v>
      </c>
      <c r="C4" s="5" t="n">
        <v>-177</v>
      </c>
    </row>
    <row r="5">
      <c r="A5" s="4" t="inlineStr">
        <is>
          <t>Accounts receivable, net of allowance</t>
        </is>
      </c>
      <c r="B5" s="5" t="n">
        <v>3411</v>
      </c>
      <c r="C5" s="5" t="n">
        <v>2145</v>
      </c>
    </row>
    <row r="6">
      <c r="A6" s="4" t="inlineStr">
        <is>
          <t>Real Estate Services</t>
        </is>
      </c>
    </row>
    <row r="7">
      <c r="A7" s="3" t="inlineStr">
        <is>
          <t>Accounts Notes And Loans Receivable [Line Items]</t>
        </is>
      </c>
    </row>
    <row r="8">
      <c r="A8" s="4" t="inlineStr">
        <is>
          <t>Gross receivables</t>
        </is>
      </c>
      <c r="B8" s="5" t="n">
        <v>2805</v>
      </c>
      <c r="C8" s="5" t="n">
        <v>1442</v>
      </c>
    </row>
    <row r="9">
      <c r="A9" s="4" t="inlineStr">
        <is>
          <t>Allowance</t>
        </is>
      </c>
      <c r="B9" s="5" t="n">
        <v>-633</v>
      </c>
      <c r="C9" s="5" t="n">
        <v>-35</v>
      </c>
    </row>
    <row r="10">
      <c r="A10" s="4" t="inlineStr">
        <is>
          <t>Healthcare Services</t>
        </is>
      </c>
    </row>
    <row r="11">
      <c r="A11" s="3" t="inlineStr">
        <is>
          <t>Accounts Notes And Loans Receivable [Line Items]</t>
        </is>
      </c>
    </row>
    <row r="12">
      <c r="A12" s="4" t="inlineStr">
        <is>
          <t>Gross receivables</t>
        </is>
      </c>
      <c r="B12" s="5" t="n">
        <v>1416</v>
      </c>
      <c r="C12" s="5" t="n">
        <v>880</v>
      </c>
    </row>
    <row r="13">
      <c r="A13" s="4" t="inlineStr">
        <is>
          <t>Allowance</t>
        </is>
      </c>
      <c r="B13" s="6" t="n">
        <v>-177</v>
      </c>
      <c r="C13" s="6" t="n">
        <v>-1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Company's Accounts Payable (Details) - USD ($) $ in Thousands</t>
        </is>
      </c>
      <c r="B1" s="2" t="inlineStr">
        <is>
          <t>Mar. 31, 2022</t>
        </is>
      </c>
      <c r="C1" s="2" t="inlineStr">
        <is>
          <t>Dec. 31, 2021</t>
        </is>
      </c>
    </row>
    <row r="2">
      <c r="A2" s="3" t="inlineStr">
        <is>
          <t>Accounts Payable [Line Items]</t>
        </is>
      </c>
    </row>
    <row r="3">
      <c r="A3" s="4" t="inlineStr">
        <is>
          <t>Accounts payable</t>
        </is>
      </c>
      <c r="B3" s="6" t="n">
        <v>4506</v>
      </c>
      <c r="C3" s="6" t="n">
        <v>3749</v>
      </c>
    </row>
    <row r="4">
      <c r="A4" s="4" t="inlineStr">
        <is>
          <t>Real Estate Services</t>
        </is>
      </c>
    </row>
    <row r="5">
      <c r="A5" s="3" t="inlineStr">
        <is>
          <t>Accounts Payable [Line Items]</t>
        </is>
      </c>
    </row>
    <row r="6">
      <c r="A6" s="4" t="inlineStr">
        <is>
          <t>Accounts payable</t>
        </is>
      </c>
      <c r="B6" s="5" t="n">
        <v>3541</v>
      </c>
      <c r="C6" s="5" t="n">
        <v>2781</v>
      </c>
    </row>
    <row r="7">
      <c r="A7" s="4" t="inlineStr">
        <is>
          <t>Healthcare Services</t>
        </is>
      </c>
    </row>
    <row r="8">
      <c r="A8" s="3" t="inlineStr">
        <is>
          <t>Accounts Payable [Line Items]</t>
        </is>
      </c>
    </row>
    <row r="9">
      <c r="A9" s="4" t="inlineStr">
        <is>
          <t>Accounts payable</t>
        </is>
      </c>
      <c r="B9" s="6" t="n">
        <v>965</v>
      </c>
      <c r="C9" s="6" t="n">
        <v>9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Anti-dilutive Securities (Details) - shares shares in Thousands</t>
        </is>
      </c>
      <c r="B1" s="2" t="inlineStr">
        <is>
          <t>3 Months Ended</t>
        </is>
      </c>
    </row>
    <row r="2">
      <c r="B2" s="2" t="inlineStr">
        <is>
          <t>Mar. 31, 2022</t>
        </is>
      </c>
      <c r="C2" s="2" t="inlineStr">
        <is>
          <t>Mar. 31, 2021</t>
        </is>
      </c>
    </row>
    <row r="3">
      <c r="A3" s="3" t="inlineStr">
        <is>
          <t>Anti-dilutive securities outstanding that were excluded from the computation</t>
        </is>
      </c>
    </row>
    <row r="4">
      <c r="A4" s="4" t="inlineStr">
        <is>
          <t>Antidilutive securities</t>
        </is>
      </c>
      <c r="B4" s="5" t="n">
        <v>52</v>
      </c>
      <c r="C4" s="5" t="n">
        <v>71</v>
      </c>
    </row>
    <row r="5">
      <c r="A5" s="4" t="inlineStr">
        <is>
          <t>Stock options</t>
        </is>
      </c>
    </row>
    <row r="6">
      <c r="A6" s="3" t="inlineStr">
        <is>
          <t>Anti-dilutive securities outstanding that were excluded from the computation</t>
        </is>
      </c>
    </row>
    <row r="7">
      <c r="A7" s="4" t="inlineStr">
        <is>
          <t>Antidilutive securities</t>
        </is>
      </c>
      <c r="B7" s="5" t="n">
        <v>13</v>
      </c>
      <c r="C7" s="5" t="n">
        <v>13</v>
      </c>
    </row>
    <row r="8">
      <c r="A8" s="4" t="inlineStr">
        <is>
          <t>Warrants - employee</t>
        </is>
      </c>
    </row>
    <row r="9">
      <c r="A9" s="3" t="inlineStr">
        <is>
          <t>Anti-dilutive securities outstanding that were excluded from the computation</t>
        </is>
      </c>
    </row>
    <row r="10">
      <c r="A10" s="4" t="inlineStr">
        <is>
          <t>Antidilutive securities</t>
        </is>
      </c>
      <c r="B10" s="5" t="n">
        <v>34</v>
      </c>
      <c r="C10" s="5" t="n">
        <v>49</v>
      </c>
    </row>
    <row r="11">
      <c r="A11" s="4" t="inlineStr">
        <is>
          <t>Warrants - non employee</t>
        </is>
      </c>
    </row>
    <row r="12">
      <c r="A12" s="3" t="inlineStr">
        <is>
          <t>Anti-dilutive securities outstanding that were excluded from the computation</t>
        </is>
      </c>
    </row>
    <row r="13">
      <c r="A13" s="4" t="inlineStr">
        <is>
          <t>Antidilutive securities</t>
        </is>
      </c>
      <c r="B13" s="5" t="n">
        <v>5</v>
      </c>
      <c r="C13" s="5" t="n">
        <v>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10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1" customWidth="1" min="5" max="5"/>
    <col width="16" customWidth="1" min="6" max="6"/>
    <col width="21" customWidth="1" min="7" max="7"/>
    <col width="21" customWidth="1" min="8" max="8"/>
    <col width="21" customWidth="1" min="9" max="9"/>
    <col width="14" customWidth="1" min="10" max="10"/>
    <col width="24" customWidth="1" min="11" max="11"/>
    <col width="14" customWidth="1" min="12" max="12"/>
    <col width="21" customWidth="1" min="13" max="13"/>
    <col width="15" customWidth="1" min="14" max="14"/>
    <col width="80" customWidth="1" min="15" max="15"/>
    <col width="29" customWidth="1" min="16" max="16"/>
    <col width="21" customWidth="1" min="17" max="17"/>
    <col width="21" customWidth="1" min="18" max="18"/>
    <col width="21" customWidth="1" min="19" max="19"/>
    <col width="21" customWidth="1" min="20" max="20"/>
  </cols>
  <sheetData>
    <row r="1">
      <c r="A1" s="1" t="inlineStr">
        <is>
          <t>Liquidity - Additional Information (Details)</t>
        </is>
      </c>
      <c r="B1" s="2" t="inlineStr">
        <is>
          <t>Feb. 28, 2022</t>
        </is>
      </c>
      <c r="C1" s="2" t="inlineStr">
        <is>
          <t>Feb. 01, 2022Facility</t>
        </is>
      </c>
      <c r="D1" s="2" t="inlineStr">
        <is>
          <t>Oct. 01, 2021Facility</t>
        </is>
      </c>
      <c r="E1" s="2" t="inlineStr">
        <is>
          <t>Sep. 30, 2021USD ($)</t>
        </is>
      </c>
      <c r="F1" s="2" t="inlineStr">
        <is>
          <t>Aug. 17, 2021</t>
        </is>
      </c>
      <c r="G1" s="2" t="inlineStr">
        <is>
          <t>Aug. 16, 2021USD ($)</t>
        </is>
      </c>
      <c r="H1" s="2" t="inlineStr">
        <is>
          <t>Jul. 09, 2021USD ($)</t>
        </is>
      </c>
      <c r="I1" s="2" t="inlineStr">
        <is>
          <t>Jan. 01, 2021USD ($)</t>
        </is>
      </c>
      <c r="J1" s="2" t="inlineStr">
        <is>
          <t>Oct. 02, 2018</t>
        </is>
      </c>
      <c r="K1" s="2" t="inlineStr">
        <is>
          <t>Oct. 01, 2018$ / shares</t>
        </is>
      </c>
      <c r="L1" s="2" t="inlineStr">
        <is>
          <t>Jun. 08, 2018</t>
        </is>
      </c>
      <c r="M1" s="2" t="inlineStr">
        <is>
          <t>May 31, 2022Facility</t>
        </is>
      </c>
      <c r="N1" s="2" t="inlineStr">
        <is>
          <t>Feb. 28, 2022</t>
        </is>
      </c>
      <c r="O1" s="2" t="inlineStr">
        <is>
          <t>Mar. 31, 2022USD ($)</t>
        </is>
      </c>
      <c r="P1" s="2" t="inlineStr">
        <is>
          <t>Sep. 30, 2021USD ($)Facility</t>
        </is>
      </c>
      <c r="Q1" s="2" t="inlineStr">
        <is>
          <t>Mar. 31, 2021USD ($)</t>
        </is>
      </c>
      <c r="R1" s="2" t="inlineStr">
        <is>
          <t>Dec. 31, 2021USD ($)</t>
        </is>
      </c>
      <c r="S1" s="2" t="inlineStr">
        <is>
          <t>Jan. 31, 2024USD ($)</t>
        </is>
      </c>
      <c r="T1" s="2" t="inlineStr">
        <is>
          <t>Aug. 13, 2021USD ($)</t>
        </is>
      </c>
    </row>
    <row r="2">
      <c r="A2" s="3" t="inlineStr">
        <is>
          <t>Management's plan for increasing liquidity</t>
        </is>
      </c>
    </row>
    <row r="3">
      <c r="A3" s="4" t="inlineStr">
        <is>
          <t>Unrestricted cash</t>
        </is>
      </c>
      <c r="O3" s="6" t="n">
        <v>4500000</v>
      </c>
    </row>
    <row r="4">
      <c r="A4" s="4" t="inlineStr">
        <is>
          <t>Cash flow from operations</t>
        </is>
      </c>
      <c r="O4" s="5" t="n">
        <v>-1579000</v>
      </c>
      <c r="Q4" s="6" t="n">
        <v>2350000</v>
      </c>
    </row>
    <row r="5">
      <c r="A5" s="4" t="inlineStr">
        <is>
          <t>Exchange offer extended expiration date</t>
        </is>
      </c>
      <c r="N5" s="4" t="inlineStr">
        <is>
          <t>May 31,
		2022</t>
        </is>
      </c>
    </row>
    <row r="6">
      <c r="A6" s="4" t="inlineStr">
        <is>
          <t>Total indebtedness</t>
        </is>
      </c>
      <c r="O6" s="5" t="n">
        <v>52877000</v>
      </c>
    </row>
    <row r="7">
      <c r="A7" s="4" t="inlineStr">
        <is>
          <t>Net of deferred financing and unamortized discounts, in indebtedness</t>
        </is>
      </c>
      <c r="O7" s="5" t="n">
        <v>1300000</v>
      </c>
    </row>
    <row r="8">
      <c r="A8" s="4" t="inlineStr">
        <is>
          <t>Debt repayments of principal in next 12 months, amortization</t>
        </is>
      </c>
      <c r="O8" s="5" t="n">
        <v>2300000</v>
      </c>
    </row>
    <row r="9">
      <c r="A9" s="4" t="inlineStr">
        <is>
          <t>Debt instrument, outstanding amount</t>
        </is>
      </c>
      <c r="O9" s="5" t="n">
        <v>54157000</v>
      </c>
      <c r="R9" s="6" t="n">
        <v>54178000</v>
      </c>
    </row>
    <row r="10">
      <c r="A10" s="4" t="inlineStr">
        <is>
          <t>Net loss</t>
        </is>
      </c>
      <c r="O10" s="5" t="n">
        <v>2927000</v>
      </c>
      <c r="Q10" s="6" t="n">
        <v>-21000</v>
      </c>
    </row>
    <row r="11">
      <c r="A11" s="4" t="inlineStr">
        <is>
          <t>Property management fee, percentage</t>
        </is>
      </c>
      <c r="I11" s="4" t="inlineStr">
        <is>
          <t>5.00%</t>
        </is>
      </c>
    </row>
    <row r="12">
      <c r="A12" s="4" t="inlineStr">
        <is>
          <t>Prior leases contracted cash rent</t>
        </is>
      </c>
      <c r="R12" s="5" t="n">
        <v>3700000</v>
      </c>
    </row>
    <row r="13">
      <c r="A13" s="4" t="inlineStr">
        <is>
          <t>Powder Springs</t>
        </is>
      </c>
    </row>
    <row r="14">
      <c r="A14" s="3" t="inlineStr">
        <is>
          <t>Management's plan for increasing liquidity</t>
        </is>
      </c>
    </row>
    <row r="15">
      <c r="A15" s="4" t="inlineStr">
        <is>
          <t>Variable rent recognized</t>
        </is>
      </c>
      <c r="O15" s="6" t="n">
        <v>450000</v>
      </c>
    </row>
    <row r="16">
      <c r="A16" s="4" t="inlineStr">
        <is>
          <t>Peach Health</t>
        </is>
      </c>
    </row>
    <row r="17">
      <c r="A17" s="3" t="inlineStr">
        <is>
          <t>Management's plan for increasing liquidity</t>
        </is>
      </c>
    </row>
    <row r="18">
      <c r="A18" s="4" t="inlineStr">
        <is>
          <t>Description of percentage of fixed management fee</t>
        </is>
      </c>
      <c r="O18" s="4" t="inlineStr">
        <is>
          <t>The fixed Management fee Regional will pay Peach Health is 1% less than under the Vero Management Agreement with additional percentages for meeting specified performance targets.</t>
        </is>
      </c>
    </row>
    <row r="19">
      <c r="A19" s="4" t="inlineStr">
        <is>
          <t>Management Agreement</t>
        </is>
      </c>
    </row>
    <row r="20">
      <c r="A20" s="3" t="inlineStr">
        <is>
          <t>Management's plan for increasing liquidity</t>
        </is>
      </c>
    </row>
    <row r="21">
      <c r="A21" s="4" t="inlineStr">
        <is>
          <t>Property management fee, percentage</t>
        </is>
      </c>
      <c r="D21" s="4" t="inlineStr">
        <is>
          <t>4.00%</t>
        </is>
      </c>
    </row>
    <row r="22">
      <c r="A22" s="4" t="inlineStr">
        <is>
          <t>Georgia | Peach Health</t>
        </is>
      </c>
    </row>
    <row r="23">
      <c r="A23" s="3" t="inlineStr">
        <is>
          <t>Management's plan for increasing liquidity</t>
        </is>
      </c>
    </row>
    <row r="24">
      <c r="A24" s="4" t="inlineStr">
        <is>
          <t>Number of facilities | Facility</t>
        </is>
      </c>
      <c r="D24" s="5" t="n">
        <v>3</v>
      </c>
    </row>
    <row r="25">
      <c r="A25" s="4" t="inlineStr">
        <is>
          <t>Subsequent Event</t>
        </is>
      </c>
    </row>
    <row r="26">
      <c r="A26" s="3" t="inlineStr">
        <is>
          <t>Management's plan for increasing liquidity</t>
        </is>
      </c>
    </row>
    <row r="27">
      <c r="A27" s="4" t="inlineStr">
        <is>
          <t>Number of additional SNFs approved and licensed | Facility</t>
        </is>
      </c>
      <c r="M27" s="5" t="n">
        <v>2</v>
      </c>
    </row>
    <row r="28">
      <c r="A28" s="4" t="inlineStr">
        <is>
          <t>Fountainhead Commercial Capital - PPP Loan</t>
        </is>
      </c>
    </row>
    <row r="29">
      <c r="A29" s="3" t="inlineStr">
        <is>
          <t>Management's plan for increasing liquidity</t>
        </is>
      </c>
    </row>
    <row r="30">
      <c r="A30" s="4" t="inlineStr">
        <is>
          <t>Debt instrument, outstanding amount</t>
        </is>
      </c>
      <c r="T30" s="6" t="n">
        <v>200000</v>
      </c>
    </row>
    <row r="31">
      <c r="A31" s="4" t="inlineStr">
        <is>
          <t>Debt Instrument, forgiven</t>
        </is>
      </c>
      <c r="H31" s="6" t="n">
        <v>200000</v>
      </c>
      <c r="R31" s="5" t="n">
        <v>200000</v>
      </c>
    </row>
    <row r="32">
      <c r="A32" s="4" t="inlineStr">
        <is>
          <t>Coosa Credit Facility</t>
        </is>
      </c>
    </row>
    <row r="33">
      <c r="A33" s="3" t="inlineStr">
        <is>
          <t>Management's plan for increasing liquidity</t>
        </is>
      </c>
    </row>
    <row r="34">
      <c r="A34" s="4" t="inlineStr">
        <is>
          <t>Net of deferred financing and unamortized discounts, in indebtedness</t>
        </is>
      </c>
      <c r="E34" s="6" t="n">
        <v>100000</v>
      </c>
      <c r="P34" s="6" t="n">
        <v>100000</v>
      </c>
    </row>
    <row r="35">
      <c r="A35" s="4" t="inlineStr">
        <is>
          <t>Coosa Credit Facility | Coosa Facility | Coosa Nursing ADK, LLC</t>
        </is>
      </c>
    </row>
    <row r="36">
      <c r="A36" s="3" t="inlineStr">
        <is>
          <t>Management's plan for increasing liquidity</t>
        </is>
      </c>
    </row>
    <row r="37">
      <c r="A37" s="4" t="inlineStr">
        <is>
          <t>Number of licensed beds | Facility</t>
        </is>
      </c>
      <c r="P37" s="5" t="n">
        <v>124</v>
      </c>
    </row>
    <row r="38">
      <c r="A38" s="4" t="inlineStr">
        <is>
          <t>Coosa Credit Facility | Meadowood Facility | Meadowood Property Holdings, LLC</t>
        </is>
      </c>
    </row>
    <row r="39">
      <c r="A39" s="3" t="inlineStr">
        <is>
          <t>Management's plan for increasing liquidity</t>
        </is>
      </c>
    </row>
    <row r="40">
      <c r="A40" s="4" t="inlineStr">
        <is>
          <t>Number of licensed beds | Facility</t>
        </is>
      </c>
      <c r="P40" s="5" t="n">
        <v>106</v>
      </c>
    </row>
    <row r="41">
      <c r="A41" s="4" t="inlineStr">
        <is>
          <t>Coosa Facility Refinance</t>
        </is>
      </c>
    </row>
    <row r="42">
      <c r="A42" s="3" t="inlineStr">
        <is>
          <t>Management's plan for increasing liquidity</t>
        </is>
      </c>
    </row>
    <row r="43">
      <c r="A43" s="4" t="inlineStr">
        <is>
          <t>Debt instrument</t>
        </is>
      </c>
      <c r="E43" s="6" t="n">
        <v>3500000</v>
      </c>
      <c r="P43" s="6" t="n">
        <v>3500000</v>
      </c>
    </row>
    <row r="44">
      <c r="A44" s="4" t="inlineStr">
        <is>
          <t>Maturity date</t>
        </is>
      </c>
      <c r="D44" s="4" t="inlineStr">
        <is>
          <t>Oct. 1,
		2026</t>
        </is>
      </c>
      <c r="E44" s="4" t="inlineStr">
        <is>
          <t>May 1,
		2022</t>
        </is>
      </c>
    </row>
    <row r="45">
      <c r="A45" s="4" t="inlineStr">
        <is>
          <t>Coosa MCB Loan</t>
        </is>
      </c>
    </row>
    <row r="46">
      <c r="A46" s="3" t="inlineStr">
        <is>
          <t>Management's plan for increasing liquidity</t>
        </is>
      </c>
    </row>
    <row r="47">
      <c r="A47" s="4" t="inlineStr">
        <is>
          <t>Net of deferred financing and unamortized discounts, in indebtedness</t>
        </is>
      </c>
      <c r="E47" s="6" t="n">
        <v>100000</v>
      </c>
      <c r="P47" s="5" t="n">
        <v>100000</v>
      </c>
    </row>
    <row r="48">
      <c r="A48" s="4" t="inlineStr">
        <is>
          <t>KeyBank Exit Notes</t>
        </is>
      </c>
    </row>
    <row r="49">
      <c r="A49" s="3" t="inlineStr">
        <is>
          <t>Management's plan for increasing liquidity</t>
        </is>
      </c>
    </row>
    <row r="50">
      <c r="A50" s="4" t="inlineStr">
        <is>
          <t>Debt instrument</t>
        </is>
      </c>
      <c r="G50" s="6" t="n">
        <v>500000</v>
      </c>
    </row>
    <row r="51">
      <c r="A51" s="4" t="inlineStr">
        <is>
          <t>Maturity date</t>
        </is>
      </c>
      <c r="F51" s="4" t="inlineStr">
        <is>
          <t>Aug. 25,
		2023</t>
        </is>
      </c>
      <c r="G51" s="4" t="inlineStr">
        <is>
          <t>Aug. 25,
		2021</t>
        </is>
      </c>
    </row>
    <row r="52">
      <c r="A52" s="4" t="inlineStr">
        <is>
          <t>Tara Facility</t>
        </is>
      </c>
    </row>
    <row r="53">
      <c r="A53" s="3" t="inlineStr">
        <is>
          <t>Management's plan for increasing liquidity</t>
        </is>
      </c>
    </row>
    <row r="54">
      <c r="A54" s="4" t="inlineStr">
        <is>
          <t>Number of licensed beds | Facility</t>
        </is>
      </c>
      <c r="D54" s="5" t="n">
        <v>134</v>
      </c>
    </row>
    <row r="55">
      <c r="A55" s="4" t="inlineStr">
        <is>
          <t>Net loss</t>
        </is>
      </c>
      <c r="R55" s="6" t="n">
        <v>1800000</v>
      </c>
    </row>
    <row r="56">
      <c r="A56" s="4" t="inlineStr">
        <is>
          <t>ADK Georgia, LLC</t>
        </is>
      </c>
    </row>
    <row r="57">
      <c r="A57" s="3" t="inlineStr">
        <is>
          <t>Management's plan for increasing liquidity</t>
        </is>
      </c>
    </row>
    <row r="58">
      <c r="A58" s="4" t="inlineStr">
        <is>
          <t>Number of nursing home facilities | Facility</t>
        </is>
      </c>
      <c r="C58" s="5" t="n">
        <v>7</v>
      </c>
    </row>
    <row r="59">
      <c r="A59" s="4" t="inlineStr">
        <is>
          <t>ADK Georgia, LLC | Forecast</t>
        </is>
      </c>
    </row>
    <row r="60">
      <c r="A60" s="3" t="inlineStr">
        <is>
          <t>Management's plan for increasing liquidity</t>
        </is>
      </c>
    </row>
    <row r="61">
      <c r="A61" s="4" t="inlineStr">
        <is>
          <t>Deferred rent per month</t>
        </is>
      </c>
      <c r="S61" s="6" t="n">
        <v>40000</v>
      </c>
    </row>
    <row r="62">
      <c r="A62" s="4" t="inlineStr">
        <is>
          <t>PS Sublease | Powder Springs</t>
        </is>
      </c>
    </row>
    <row r="63">
      <c r="A63" s="3" t="inlineStr">
        <is>
          <t>Management's plan for increasing liquidity</t>
        </is>
      </c>
    </row>
    <row r="64">
      <c r="A64" s="4" t="inlineStr">
        <is>
          <t>Base rent equivalent percentage of adjusted EBITDAR for months seven through twenty-four</t>
        </is>
      </c>
      <c r="I64" s="4" t="inlineStr">
        <is>
          <t>80.00%</t>
        </is>
      </c>
    </row>
    <row r="65">
      <c r="A65" s="4" t="inlineStr">
        <is>
          <t>Maximum adjusted EBITDAR for counterparty to not pay any base rent</t>
        </is>
      </c>
      <c r="I65" s="6" t="n">
        <v>0</v>
      </c>
    </row>
    <row r="66">
      <c r="A66" s="4" t="inlineStr">
        <is>
          <t>Conditional reimbursement of base rent to counterparty, maximum adjusted EBITDAR</t>
        </is>
      </c>
      <c r="I66" s="6" t="n">
        <v>0</v>
      </c>
    </row>
    <row r="67">
      <c r="A67" s="4" t="inlineStr">
        <is>
          <t>Minimum required monthly average adjusted cash flows of counterparty for non-termination of sublease</t>
        </is>
      </c>
      <c r="O67" s="6" t="n">
        <v>100000</v>
      </c>
    </row>
    <row r="68">
      <c r="A68" s="4" t="inlineStr">
        <is>
          <t>Routine debt</t>
        </is>
      </c>
    </row>
    <row r="69">
      <c r="A69" s="3" t="inlineStr">
        <is>
          <t>Management's plan for increasing liquidity</t>
        </is>
      </c>
    </row>
    <row r="70">
      <c r="A70" s="4" t="inlineStr">
        <is>
          <t>Debt repayments of principal in next 12 months, amortization</t>
        </is>
      </c>
      <c r="O70" s="5" t="n">
        <v>1700000</v>
      </c>
    </row>
    <row r="71">
      <c r="A71" s="4" t="inlineStr">
        <is>
          <t>Bond Debt</t>
        </is>
      </c>
    </row>
    <row r="72">
      <c r="A72" s="3" t="inlineStr">
        <is>
          <t>Management's plan for increasing liquidity</t>
        </is>
      </c>
    </row>
    <row r="73">
      <c r="A73" s="4" t="inlineStr">
        <is>
          <t>Debt repayments of principal in next 12 months, amortization</t>
        </is>
      </c>
      <c r="O73" s="5" t="n">
        <v>100000</v>
      </c>
    </row>
    <row r="74">
      <c r="A74" s="4" t="inlineStr">
        <is>
          <t>Current Maturities of Other Debt</t>
        </is>
      </c>
    </row>
    <row r="75">
      <c r="A75" s="3" t="inlineStr">
        <is>
          <t>Management's plan for increasing liquidity</t>
        </is>
      </c>
    </row>
    <row r="76">
      <c r="A76" s="4" t="inlineStr">
        <is>
          <t>Debt repayments of principal in next 12 months, amortization</t>
        </is>
      </c>
      <c r="O76" s="5" t="n">
        <v>700000</v>
      </c>
    </row>
    <row r="77">
      <c r="A77" s="4" t="inlineStr">
        <is>
          <t>Current Maturities of Other Debt | Tara Facility</t>
        </is>
      </c>
    </row>
    <row r="78">
      <c r="A78" s="3" t="inlineStr">
        <is>
          <t>Management's plan for increasing liquidity</t>
        </is>
      </c>
    </row>
    <row r="79">
      <c r="A79" s="4" t="inlineStr">
        <is>
          <t>Debt repayments of principal in next 12 months, amortization</t>
        </is>
      </c>
      <c r="O79" s="5" t="n">
        <v>100000</v>
      </c>
    </row>
    <row r="80">
      <c r="A80" s="4" t="inlineStr">
        <is>
          <t>Promissory Note | Coosa Credit Facility</t>
        </is>
      </c>
    </row>
    <row r="81">
      <c r="A81" s="3" t="inlineStr">
        <is>
          <t>Management's plan for increasing liquidity</t>
        </is>
      </c>
    </row>
    <row r="82">
      <c r="A82" s="4" t="inlineStr">
        <is>
          <t>Debt instrument</t>
        </is>
      </c>
      <c r="E82" s="6" t="n">
        <v>5100000</v>
      </c>
      <c r="P82" s="6" t="n">
        <v>5100000</v>
      </c>
    </row>
    <row r="83">
      <c r="A83" s="4" t="inlineStr">
        <is>
          <t>Interest rate</t>
        </is>
      </c>
      <c r="E83" s="4" t="inlineStr">
        <is>
          <t>3.95%</t>
        </is>
      </c>
      <c r="P83" s="4" t="inlineStr">
        <is>
          <t>3.95%</t>
        </is>
      </c>
    </row>
    <row r="84">
      <c r="A84" s="4" t="inlineStr">
        <is>
          <t>Maturity date</t>
        </is>
      </c>
      <c r="P84" s="4" t="inlineStr">
        <is>
          <t>Oct. 10,
		2026</t>
        </is>
      </c>
    </row>
    <row r="85">
      <c r="A85" s="4" t="inlineStr">
        <is>
          <t>Refinanced | Metro City Bank</t>
        </is>
      </c>
    </row>
    <row r="86">
      <c r="A86" s="3" t="inlineStr">
        <is>
          <t>Management's plan for increasing liquidity</t>
        </is>
      </c>
    </row>
    <row r="87">
      <c r="A87" s="4" t="inlineStr">
        <is>
          <t>Debt instrument</t>
        </is>
      </c>
      <c r="E87" s="6" t="n">
        <v>5100000</v>
      </c>
      <c r="P87" s="6" t="n">
        <v>5100000</v>
      </c>
    </row>
    <row r="88">
      <c r="A88" s="4" t="inlineStr">
        <is>
          <t>Maturity date</t>
        </is>
      </c>
      <c r="P88" s="4" t="inlineStr">
        <is>
          <t>Jan. 31,
		2036</t>
        </is>
      </c>
    </row>
    <row r="89">
      <c r="A89" s="4" t="inlineStr">
        <is>
          <t>Refinanced | Metro City Bank | Prime Rate</t>
        </is>
      </c>
    </row>
    <row r="90">
      <c r="A90" s="3" t="inlineStr">
        <is>
          <t>Management's plan for increasing liquidity</t>
        </is>
      </c>
    </row>
    <row r="91">
      <c r="A91" s="4" t="inlineStr">
        <is>
          <t>Basis spread</t>
        </is>
      </c>
      <c r="P91" s="4" t="inlineStr">
        <is>
          <t>1.50%</t>
        </is>
      </c>
    </row>
    <row r="92">
      <c r="A92" s="4" t="inlineStr">
        <is>
          <t>10.875% Series A Cumulative Redeemable Preferred Stock</t>
        </is>
      </c>
    </row>
    <row r="93">
      <c r="A93" s="3" t="inlineStr">
        <is>
          <t>Management's plan for increasing liquidity</t>
        </is>
      </c>
    </row>
    <row r="94">
      <c r="A94" s="4" t="inlineStr">
        <is>
          <t>Preferred stock, fixed interest rate (percentage)</t>
        </is>
      </c>
      <c r="B94" s="4" t="inlineStr">
        <is>
          <t>10.875%</t>
        </is>
      </c>
      <c r="N94" s="4" t="inlineStr">
        <is>
          <t>10.875%</t>
        </is>
      </c>
    </row>
    <row r="95">
      <c r="A95" s="4" t="inlineStr">
        <is>
          <t>Undeclared preferred stock dividends arrears</t>
        </is>
      </c>
      <c r="O95" s="6" t="n">
        <v>39100000</v>
      </c>
    </row>
    <row r="96">
      <c r="A96" s="4" t="inlineStr">
        <is>
          <t>Increase of preferred stock dividend rate</t>
        </is>
      </c>
      <c r="J96" s="4" t="inlineStr">
        <is>
          <t>12.875%</t>
        </is>
      </c>
      <c r="K96" s="4" t="inlineStr">
        <is>
          <t>12.875%</t>
        </is>
      </c>
    </row>
    <row r="97">
      <c r="A97" s="4" t="inlineStr">
        <is>
          <t>Increase of preferred dividends rate per share unpaid and undeclared | $ / shares</t>
        </is>
      </c>
      <c r="K97" s="7" t="n">
        <v>3.2</v>
      </c>
    </row>
    <row r="98">
      <c r="A98" s="4" t="inlineStr">
        <is>
          <t>Cumulative preferential cash dividend rate</t>
        </is>
      </c>
      <c r="K98" s="4" t="inlineStr">
        <is>
          <t>10.875%</t>
        </is>
      </c>
      <c r="L98" s="4" t="inlineStr">
        <is>
          <t>10.875%</t>
        </is>
      </c>
    </row>
    <row r="99">
      <c r="A99" s="4" t="inlineStr">
        <is>
          <t>12.5% Series B Cumulative Redeemable Preferred Shares</t>
        </is>
      </c>
    </row>
    <row r="100">
      <c r="A100" s="3" t="inlineStr">
        <is>
          <t>Management's plan for increasing liquidity</t>
        </is>
      </c>
    </row>
    <row r="101">
      <c r="A101" s="4" t="inlineStr">
        <is>
          <t>Preferred stock, fixed interest rate (percentage)</t>
        </is>
      </c>
      <c r="B101" s="4" t="inlineStr">
        <is>
          <t>12.50%</t>
        </is>
      </c>
      <c r="N101" s="4" t="inlineStr">
        <is>
          <t>12.50%</t>
        </is>
      </c>
    </row>
    <row r="102">
      <c r="A102" s="4" t="inlineStr">
        <is>
          <t>Medicaid Overpayment</t>
        </is>
      </c>
    </row>
    <row r="103">
      <c r="A103" s="3" t="inlineStr">
        <is>
          <t>Management's plan for increasing liquidity</t>
        </is>
      </c>
    </row>
    <row r="104">
      <c r="A104" s="4" t="inlineStr">
        <is>
          <t>Unrestricted cash</t>
        </is>
      </c>
      <c r="E104" s="6" t="n">
        <v>1500000</v>
      </c>
      <c r="P104" s="6" t="n">
        <v>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stricted Cash - Schedule of Cash and Restricted Cash (Details) - USD ($) $ in Thousands</t>
        </is>
      </c>
      <c r="B1" s="2" t="inlineStr">
        <is>
          <t>Mar. 31, 2022</t>
        </is>
      </c>
      <c r="C1" s="2" t="inlineStr">
        <is>
          <t>Dec. 31, 2021</t>
        </is>
      </c>
      <c r="D1" s="2" t="inlineStr">
        <is>
          <t>Mar. 31, 2021</t>
        </is>
      </c>
      <c r="E1" s="2" t="inlineStr">
        <is>
          <t>Dec. 31, 2020</t>
        </is>
      </c>
    </row>
    <row r="2">
      <c r="A2" s="3" t="inlineStr">
        <is>
          <t>Restricted Cash And Investments [Line Items]</t>
        </is>
      </c>
    </row>
    <row r="3">
      <c r="A3" s="4" t="inlineStr">
        <is>
          <t>Cash</t>
        </is>
      </c>
      <c r="B3" s="6" t="n">
        <v>4535</v>
      </c>
      <c r="C3" s="6" t="n">
        <v>6792</v>
      </c>
    </row>
    <row r="4">
      <c r="A4" s="3" t="inlineStr">
        <is>
          <t>Restricted cash:</t>
        </is>
      </c>
    </row>
    <row r="5">
      <c r="A5" s="4" t="inlineStr">
        <is>
          <t>HUD and other replacement reserves</t>
        </is>
      </c>
      <c r="B5" s="5" t="n">
        <v>1995</v>
      </c>
      <c r="C5" s="5" t="n">
        <v>1914</v>
      </c>
    </row>
    <row r="6">
      <c r="A6" s="4" t="inlineStr">
        <is>
          <t>Escrow deposits</t>
        </is>
      </c>
      <c r="B6" s="5" t="n">
        <v>513</v>
      </c>
      <c r="C6" s="5" t="n">
        <v>700</v>
      </c>
    </row>
    <row r="7">
      <c r="A7" s="4" t="inlineStr">
        <is>
          <t>Restricted investments for debt obligations</t>
        </is>
      </c>
      <c r="B7" s="5" t="n">
        <v>317</v>
      </c>
      <c r="C7" s="5" t="n">
        <v>317</v>
      </c>
    </row>
    <row r="8">
      <c r="A8" s="4" t="inlineStr">
        <is>
          <t>Total restricted cash</t>
        </is>
      </c>
      <c r="B8" s="5" t="n">
        <v>2981</v>
      </c>
      <c r="C8" s="5" t="n">
        <v>3056</v>
      </c>
    </row>
    <row r="9">
      <c r="A9" s="4" t="inlineStr">
        <is>
          <t>Total cash and restricted cash</t>
        </is>
      </c>
      <c r="B9" s="5" t="n">
        <v>7516</v>
      </c>
      <c r="C9" s="5" t="n">
        <v>9848</v>
      </c>
      <c r="D9" s="6" t="n">
        <v>9187</v>
      </c>
      <c r="E9" s="6" t="n">
        <v>7492</v>
      </c>
    </row>
    <row r="10">
      <c r="A10" s="4" t="inlineStr">
        <is>
          <t>Asset Pledged as Collateral without Right</t>
        </is>
      </c>
    </row>
    <row r="11">
      <c r="A11" s="3" t="inlineStr">
        <is>
          <t>Restricted cash:</t>
        </is>
      </c>
    </row>
    <row r="12">
      <c r="A12" s="4" t="inlineStr">
        <is>
          <t>Cash collateral</t>
        </is>
      </c>
      <c r="B12" s="6" t="n">
        <v>156</v>
      </c>
      <c r="C12" s="6" t="n">
        <v>1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Restricted Cash - Schedule of Cash and Restricted Cash (Parenthetical) (Details) - USD ($) $ in Thousands</t>
        </is>
      </c>
      <c r="B1" s="2" t="inlineStr">
        <is>
          <t>Mar. 31, 2022</t>
        </is>
      </c>
      <c r="C1" s="2" t="inlineStr">
        <is>
          <t>Dec. 31, 2021</t>
        </is>
      </c>
    </row>
    <row r="2">
      <c r="A2" s="3" t="inlineStr">
        <is>
          <t>Cash And Cash Equivalents [Line Items]</t>
        </is>
      </c>
    </row>
    <row r="3">
      <c r="A3" s="4" t="inlineStr">
        <is>
          <t>Cash</t>
        </is>
      </c>
      <c r="B3" s="6" t="n">
        <v>4535</v>
      </c>
      <c r="C3" s="6" t="n">
        <v>6792</v>
      </c>
    </row>
    <row r="4">
      <c r="A4" s="4" t="inlineStr">
        <is>
          <t>Medicaid Overpayment</t>
        </is>
      </c>
    </row>
    <row r="5">
      <c r="A5" s="3" t="inlineStr">
        <is>
          <t>Cash And Cash Equivalents [Line Items]</t>
        </is>
      </c>
    </row>
    <row r="6">
      <c r="A6" s="4" t="inlineStr">
        <is>
          <t>Cash</t>
        </is>
      </c>
      <c r="B6" s="6" t="n">
        <v>1500</v>
      </c>
      <c r="C6" s="6" t="n">
        <v>1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roperty and equipment, gross</t>
        </is>
      </c>
      <c r="B4" s="6" t="n">
        <v>71818</v>
      </c>
      <c r="C4" s="6" t="n">
        <v>72965</v>
      </c>
    </row>
    <row r="5">
      <c r="A5" s="4" t="inlineStr">
        <is>
          <t>Less: accumulated depreciation and amortization</t>
        </is>
      </c>
      <c r="B5" s="5" t="n">
        <v>-22218</v>
      </c>
      <c r="C5" s="5" t="n">
        <v>-22838</v>
      </c>
    </row>
    <row r="6">
      <c r="A6" s="4" t="inlineStr">
        <is>
          <t>Property and equipment, net</t>
        </is>
      </c>
      <c r="B6" s="5" t="n">
        <v>49600</v>
      </c>
      <c r="C6" s="5" t="n">
        <v>50127</v>
      </c>
    </row>
    <row r="7">
      <c r="A7" s="4" t="inlineStr">
        <is>
          <t>Buildings and Improvements</t>
        </is>
      </c>
    </row>
    <row r="8">
      <c r="A8" s="3" t="inlineStr">
        <is>
          <t>Property, Plant and Equipment [Line Items]</t>
        </is>
      </c>
    </row>
    <row r="9">
      <c r="A9" s="4" t="inlineStr">
        <is>
          <t>Property and equipment, gross</t>
        </is>
      </c>
      <c r="B9" s="6" t="n">
        <v>65760</v>
      </c>
      <c r="C9" s="5" t="n">
        <v>65695</v>
      </c>
    </row>
    <row r="10">
      <c r="A10" s="4" t="inlineStr">
        <is>
          <t>Buildings and Improvements | Minimum</t>
        </is>
      </c>
    </row>
    <row r="11">
      <c r="A11" s="3" t="inlineStr">
        <is>
          <t>Property, Plant and Equipment [Line Items]</t>
        </is>
      </c>
    </row>
    <row r="12">
      <c r="A12" s="4" t="inlineStr">
        <is>
          <t>Useful lives</t>
        </is>
      </c>
      <c r="B12" s="4" t="inlineStr">
        <is>
          <t>5 years</t>
        </is>
      </c>
    </row>
    <row r="13">
      <c r="A13" s="4" t="inlineStr">
        <is>
          <t>Buildings and Improvements | Maximum</t>
        </is>
      </c>
    </row>
    <row r="14">
      <c r="A14" s="3" t="inlineStr">
        <is>
          <t>Property, Plant and Equipment [Line Items]</t>
        </is>
      </c>
    </row>
    <row r="15">
      <c r="A15" s="4" t="inlineStr">
        <is>
          <t>Useful lives</t>
        </is>
      </c>
      <c r="B15" s="4" t="inlineStr">
        <is>
          <t>40 years</t>
        </is>
      </c>
    </row>
    <row r="16">
      <c r="A16" s="4" t="inlineStr">
        <is>
          <t>Equipment and Computer Related</t>
        </is>
      </c>
    </row>
    <row r="17">
      <c r="A17" s="3" t="inlineStr">
        <is>
          <t>Property, Plant and Equipment [Line Items]</t>
        </is>
      </c>
    </row>
    <row r="18">
      <c r="A18" s="4" t="inlineStr">
        <is>
          <t>Property and equipment, gross</t>
        </is>
      </c>
      <c r="B18" s="6" t="n">
        <v>3284</v>
      </c>
      <c r="C18" s="5" t="n">
        <v>4494</v>
      </c>
    </row>
    <row r="19">
      <c r="A19" s="4" t="inlineStr">
        <is>
          <t>Equipment and Computer Related | Minimum</t>
        </is>
      </c>
    </row>
    <row r="20">
      <c r="A20" s="3" t="inlineStr">
        <is>
          <t>Property, Plant and Equipment [Line Items]</t>
        </is>
      </c>
    </row>
    <row r="21">
      <c r="A21" s="4" t="inlineStr">
        <is>
          <t>Useful lives</t>
        </is>
      </c>
      <c r="B21" s="4" t="inlineStr">
        <is>
          <t>2 years</t>
        </is>
      </c>
    </row>
    <row r="22">
      <c r="A22" s="4" t="inlineStr">
        <is>
          <t>Equipment and Computer Related | Maximum</t>
        </is>
      </c>
    </row>
    <row r="23">
      <c r="A23" s="3" t="inlineStr">
        <is>
          <t>Property, Plant and Equipment [Line Items]</t>
        </is>
      </c>
    </row>
    <row r="24">
      <c r="A24" s="4" t="inlineStr">
        <is>
          <t>Useful lives</t>
        </is>
      </c>
      <c r="B24" s="4" t="inlineStr">
        <is>
          <t>10 years</t>
        </is>
      </c>
    </row>
    <row r="25">
      <c r="A25" s="4" t="inlineStr">
        <is>
          <t>Land</t>
        </is>
      </c>
    </row>
    <row r="26">
      <c r="A26" s="3" t="inlineStr">
        <is>
          <t>Property, Plant and Equipment [Line Items]</t>
        </is>
      </c>
    </row>
    <row r="27">
      <c r="A27" s="4" t="inlineStr">
        <is>
          <t>Property and equipment, gross</t>
        </is>
      </c>
      <c r="B27" s="6" t="n">
        <v>2774</v>
      </c>
      <c r="C27" s="6" t="n">
        <v>27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Property and Equipment - Schedule of Property and Equipment (Parenthetical) (Details) $ in Millions</t>
        </is>
      </c>
      <c r="B1" s="2" t="inlineStr">
        <is>
          <t>3 Months Ended</t>
        </is>
      </c>
    </row>
    <row r="2">
      <c r="B2" s="2" t="inlineStr">
        <is>
          <t>Mar. 31, 2022USD ($)</t>
        </is>
      </c>
    </row>
    <row r="3">
      <c r="A3" s="3" t="inlineStr">
        <is>
          <t>Property, Plant and Equipment [Line Items]</t>
        </is>
      </c>
    </row>
    <row r="4">
      <c r="A4" s="4" t="inlineStr">
        <is>
          <t>Land improvements</t>
        </is>
      </c>
      <c r="B4" s="8" t="n">
        <v>0.1</v>
      </c>
    </row>
    <row r="5">
      <c r="A5" s="4" t="inlineStr">
        <is>
          <t>Land Improvements</t>
        </is>
      </c>
    </row>
    <row r="6">
      <c r="A6" s="3" t="inlineStr">
        <is>
          <t>Property, Plant and Equipment [Line Items]</t>
        </is>
      </c>
    </row>
    <row r="7">
      <c r="A7" s="4" t="inlineStr">
        <is>
          <t>Useful lives</t>
        </is>
      </c>
      <c r="B7" s="4" t="inlineStr">
        <is>
          <t>7 years 1 month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Total Depreciation and Amortization Expense of Property and Equipment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503</v>
      </c>
      <c r="C4" s="6" t="n">
        <v>540</v>
      </c>
    </row>
    <row r="5">
      <c r="A5" s="4" t="inlineStr">
        <is>
          <t>Amortization</t>
        </is>
      </c>
      <c r="B5" s="5" t="n">
        <v>110</v>
      </c>
      <c r="C5" s="5" t="n">
        <v>110</v>
      </c>
    </row>
    <row r="6">
      <c r="A6" s="4" t="inlineStr">
        <is>
          <t>Total depreciation and amortization expense</t>
        </is>
      </c>
      <c r="B6" s="6" t="n">
        <v>613</v>
      </c>
      <c r="C6" s="6" t="n">
        <v>6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Rental revenues</t>
        </is>
      </c>
      <c r="B4" s="6" t="n">
        <v>4065</v>
      </c>
      <c r="C4" s="6" t="n">
        <v>4081</v>
      </c>
    </row>
    <row r="5">
      <c r="A5" s="4" t="inlineStr">
        <is>
          <t>Total revenues</t>
        </is>
      </c>
      <c r="B5" s="5" t="n">
        <v>6648</v>
      </c>
      <c r="C5" s="5" t="n">
        <v>7081</v>
      </c>
    </row>
    <row r="6">
      <c r="A6" s="3" t="inlineStr">
        <is>
          <t>Expenses:</t>
        </is>
      </c>
    </row>
    <row r="7">
      <c r="A7" s="4" t="inlineStr">
        <is>
          <t>Depreciation and amortization</t>
        </is>
      </c>
      <c r="B7" s="5" t="n">
        <v>613</v>
      </c>
      <c r="C7" s="5" t="n">
        <v>650</v>
      </c>
    </row>
    <row r="8">
      <c r="A8" s="4" t="inlineStr">
        <is>
          <t>General and administrative expense</t>
        </is>
      </c>
      <c r="B8" s="5" t="n">
        <v>1123</v>
      </c>
      <c r="C8" s="5" t="n">
        <v>1036</v>
      </c>
    </row>
    <row r="9">
      <c r="A9" s="4" t="inlineStr">
        <is>
          <t>Doubtful accounts expense</t>
        </is>
      </c>
      <c r="B9" s="5" t="n">
        <v>1761</v>
      </c>
      <c r="C9" s="5" t="n">
        <v>40</v>
      </c>
    </row>
    <row r="10">
      <c r="A10" s="4" t="inlineStr">
        <is>
          <t>Other operating expenses</t>
        </is>
      </c>
      <c r="B10" s="5" t="n">
        <v>329</v>
      </c>
      <c r="C10" s="5" t="n">
        <v>232</v>
      </c>
    </row>
    <row r="11">
      <c r="A11" s="4" t="inlineStr">
        <is>
          <t>Total expenses</t>
        </is>
      </c>
      <c r="B11" s="5" t="n">
        <v>7987</v>
      </c>
      <c r="C11" s="5" t="n">
        <v>5966</v>
      </c>
    </row>
    <row r="12">
      <c r="A12" s="4" t="inlineStr">
        <is>
          <t>Loss (income from operations)</t>
        </is>
      </c>
      <c r="B12" s="5" t="n">
        <v>-1339</v>
      </c>
      <c r="C12" s="5" t="n">
        <v>1115</v>
      </c>
    </row>
    <row r="13">
      <c r="A13" s="3" t="inlineStr">
        <is>
          <t>Other expense (income) :</t>
        </is>
      </c>
    </row>
    <row r="14">
      <c r="A14" s="4" t="inlineStr">
        <is>
          <t>Interest expense, net</t>
        </is>
      </c>
      <c r="B14" s="5" t="n">
        <v>653</v>
      </c>
      <c r="C14" s="5" t="n">
        <v>687</v>
      </c>
    </row>
    <row r="15">
      <c r="A15" s="4" t="inlineStr">
        <is>
          <t>Other expense, net</t>
        </is>
      </c>
      <c r="B15" s="5" t="n">
        <v>935</v>
      </c>
      <c r="C15" s="5" t="n">
        <v>407</v>
      </c>
    </row>
    <row r="16">
      <c r="A16" s="4" t="inlineStr">
        <is>
          <t>Total other expense, net</t>
        </is>
      </c>
      <c r="B16" s="5" t="n">
        <v>1588</v>
      </c>
      <c r="C16" s="5" t="n">
        <v>1094</v>
      </c>
    </row>
    <row r="17">
      <c r="A17" s="4" t="inlineStr">
        <is>
          <t>Net (loss) income</t>
        </is>
      </c>
      <c r="B17" s="5" t="n">
        <v>-2927</v>
      </c>
      <c r="C17" s="5" t="n">
        <v>21</v>
      </c>
    </row>
    <row r="18">
      <c r="A18" s="4" t="inlineStr">
        <is>
          <t>Preferred stock dividends - undeclared</t>
        </is>
      </c>
      <c r="B18" s="5" t="n">
        <v>-2250</v>
      </c>
      <c r="C18" s="5" t="n">
        <v>-2249</v>
      </c>
    </row>
    <row r="19">
      <c r="A19" s="4" t="inlineStr">
        <is>
          <t>Net Loss attributable to Regional Health Properties, Inc. common stockholders</t>
        </is>
      </c>
      <c r="B19" s="6" t="n">
        <v>-5177</v>
      </c>
      <c r="C19" s="6" t="n">
        <v>-2228</v>
      </c>
    </row>
    <row r="20">
      <c r="A20" s="3" t="inlineStr">
        <is>
          <t>Net loss per share of common stock attributable to Regional Health Properties, Inc.</t>
        </is>
      </c>
    </row>
    <row r="21">
      <c r="A21" s="4" t="inlineStr">
        <is>
          <t>Net loss per share of common stock attributable to Regional Health Properties, Inc., basic</t>
        </is>
      </c>
      <c r="B21" s="7" t="n">
        <v>-2.89</v>
      </c>
      <c r="C21" s="7" t="n">
        <v>-1.32</v>
      </c>
    </row>
    <row r="22">
      <c r="A22" s="4" t="inlineStr">
        <is>
          <t>Net loss per share of common stock attributable to Regional Health Properties, Inc., diluted</t>
        </is>
      </c>
      <c r="B22" s="7" t="n">
        <v>-2.26</v>
      </c>
      <c r="C22" s="7" t="n">
        <v>-1.32</v>
      </c>
    </row>
    <row r="23">
      <c r="A23" s="3" t="inlineStr">
        <is>
          <t>Weighted average shares of common stock outstanding:</t>
        </is>
      </c>
    </row>
    <row r="24">
      <c r="A24" s="4" t="inlineStr">
        <is>
          <t>Basic (in shares)</t>
        </is>
      </c>
      <c r="B24" s="5" t="n">
        <v>1790</v>
      </c>
      <c r="C24" s="5" t="n">
        <v>1688</v>
      </c>
    </row>
    <row r="25">
      <c r="A25" s="4" t="inlineStr">
        <is>
          <t>Diluted (in shares)</t>
        </is>
      </c>
      <c r="B25" s="5" t="n">
        <v>0</v>
      </c>
      <c r="C25" s="5" t="n">
        <v>1688</v>
      </c>
    </row>
    <row r="26">
      <c r="A26" s="4" t="inlineStr">
        <is>
          <t>Patient Care Revenues</t>
        </is>
      </c>
    </row>
    <row r="27">
      <c r="A27" s="3" t="inlineStr">
        <is>
          <t>Revenues:</t>
        </is>
      </c>
    </row>
    <row r="28">
      <c r="A28" s="4" t="inlineStr">
        <is>
          <t>Patient care, management fees and other revenues</t>
        </is>
      </c>
      <c r="B28" s="6" t="n">
        <v>2311</v>
      </c>
      <c r="C28" s="6" t="n">
        <v>2690</v>
      </c>
    </row>
    <row r="29">
      <c r="A29" s="3" t="inlineStr">
        <is>
          <t>Expenses:</t>
        </is>
      </c>
    </row>
    <row r="30">
      <c r="A30" s="4" t="inlineStr">
        <is>
          <t>Patient care, facility rent and management fees expense</t>
        </is>
      </c>
      <c r="B30" s="5" t="n">
        <v>2343</v>
      </c>
      <c r="C30" s="5" t="n">
        <v>2203</v>
      </c>
    </row>
    <row r="31">
      <c r="A31" s="4" t="inlineStr">
        <is>
          <t>Management Fees</t>
        </is>
      </c>
    </row>
    <row r="32">
      <c r="A32" s="3" t="inlineStr">
        <is>
          <t>Revenues:</t>
        </is>
      </c>
    </row>
    <row r="33">
      <c r="A33" s="4" t="inlineStr">
        <is>
          <t>Patient care, management fees and other revenues</t>
        </is>
      </c>
      <c r="B33" s="5" t="n">
        <v>265</v>
      </c>
      <c r="C33" s="5" t="n">
        <v>248</v>
      </c>
    </row>
    <row r="34">
      <c r="A34" s="3" t="inlineStr">
        <is>
          <t>Expenses:</t>
        </is>
      </c>
    </row>
    <row r="35">
      <c r="A35" s="4" t="inlineStr">
        <is>
          <t>Patient care, facility rent and management fees expense</t>
        </is>
      </c>
      <c r="B35" s="5" t="n">
        <v>179</v>
      </c>
      <c r="C35" s="5" t="n">
        <v>165</v>
      </c>
    </row>
    <row r="36">
      <c r="A36" s="4" t="inlineStr">
        <is>
          <t>Other Revenues</t>
        </is>
      </c>
    </row>
    <row r="37">
      <c r="A37" s="3" t="inlineStr">
        <is>
          <t>Revenues:</t>
        </is>
      </c>
    </row>
    <row r="38">
      <c r="A38" s="4" t="inlineStr">
        <is>
          <t>Patient care, management fees and other revenues</t>
        </is>
      </c>
      <c r="B38" s="5" t="n">
        <v>7</v>
      </c>
      <c r="C38" s="5" t="n">
        <v>62</v>
      </c>
    </row>
    <row r="39">
      <c r="A39" s="4" t="inlineStr">
        <is>
          <t>Facility Rent</t>
        </is>
      </c>
    </row>
    <row r="40">
      <c r="A40" s="3" t="inlineStr">
        <is>
          <t>Expenses:</t>
        </is>
      </c>
    </row>
    <row r="41">
      <c r="A41" s="4" t="inlineStr">
        <is>
          <t>Patient care, facility rent and management fees expense</t>
        </is>
      </c>
      <c r="B41" s="6" t="n">
        <v>1639</v>
      </c>
      <c r="C41" s="6" t="n">
        <v>16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Schedule of Intangible Assets and Goodwill (Details) - USD ($) $ in Thousands</t>
        </is>
      </c>
      <c r="B1" s="2" t="inlineStr">
        <is>
          <t>3 Months Ended</t>
        </is>
      </c>
    </row>
    <row r="2">
      <c r="B2" s="2" t="inlineStr">
        <is>
          <t>Mar. 31, 2022</t>
        </is>
      </c>
      <c r="C2" s="2" t="inlineStr">
        <is>
          <t>Mar. 31, 2021</t>
        </is>
      </c>
      <c r="D2" s="2" t="inlineStr">
        <is>
          <t>Dec. 31, 2021</t>
        </is>
      </c>
    </row>
    <row r="3">
      <c r="A3" s="3" t="inlineStr">
        <is>
          <t>Intangible assets net excluding goodwill</t>
        </is>
      </c>
    </row>
    <row r="4">
      <c r="A4" s="4" t="inlineStr">
        <is>
          <t>Finite and indefinite lived intangible assets, gross</t>
        </is>
      </c>
      <c r="B4" s="6" t="n">
        <v>16953</v>
      </c>
      <c r="D4" s="6" t="n">
        <v>16953</v>
      </c>
    </row>
    <row r="5">
      <c r="A5" s="4" t="inlineStr">
        <is>
          <t>Finite and indefinite lived intangible assets, accumulated amortization</t>
        </is>
      </c>
      <c r="B5" s="5" t="n">
        <v>-4350</v>
      </c>
      <c r="D5" s="5" t="n">
        <v>-4240</v>
      </c>
    </row>
    <row r="6">
      <c r="A6" s="4" t="inlineStr">
        <is>
          <t>Intangible assets, net carrying amount</t>
        </is>
      </c>
      <c r="B6" s="5" t="n">
        <v>12603</v>
      </c>
      <c r="D6" s="5" t="n">
        <v>12713</v>
      </c>
    </row>
    <row r="7">
      <c r="A7" s="4" t="inlineStr">
        <is>
          <t>Amortization expense</t>
        </is>
      </c>
      <c r="B7" s="5" t="n">
        <v>-110</v>
      </c>
      <c r="C7" s="6" t="n">
        <v>-110</v>
      </c>
    </row>
    <row r="8">
      <c r="A8" s="3" t="inlineStr">
        <is>
          <t>Goodwill Roll Forward</t>
        </is>
      </c>
    </row>
    <row r="9">
      <c r="A9" s="4" t="inlineStr">
        <is>
          <t>Goodwill, Gross</t>
        </is>
      </c>
      <c r="B9" s="5" t="n">
        <v>1585</v>
      </c>
      <c r="D9" s="5" t="n">
        <v>1585</v>
      </c>
    </row>
    <row r="10">
      <c r="A10" s="4" t="inlineStr">
        <is>
          <t>Goodwill, net carrying amount</t>
        </is>
      </c>
      <c r="B10" s="5" t="n">
        <v>1585</v>
      </c>
      <c r="D10" s="5" t="n">
        <v>1585</v>
      </c>
    </row>
    <row r="11">
      <c r="A11" s="4" t="inlineStr">
        <is>
          <t>Bed Licenses Separable</t>
        </is>
      </c>
    </row>
    <row r="12">
      <c r="A12" s="3" t="inlineStr">
        <is>
          <t>Intangible assets net excluding goodwill</t>
        </is>
      </c>
    </row>
    <row r="13">
      <c r="A13" s="4" t="inlineStr">
        <is>
          <t>Finite and indefinite lived intangible assets, gross</t>
        </is>
      </c>
      <c r="B13" s="5" t="n">
        <v>2471</v>
      </c>
      <c r="D13" s="5" t="n">
        <v>2471</v>
      </c>
    </row>
    <row r="14">
      <c r="A14" s="4" t="inlineStr">
        <is>
          <t>Intangible assets, net carrying amount</t>
        </is>
      </c>
      <c r="B14" s="5" t="n">
        <v>2471</v>
      </c>
      <c r="D14" s="5" t="n">
        <v>2471</v>
      </c>
    </row>
    <row r="15">
      <c r="A15" s="4" t="inlineStr">
        <is>
          <t>Bed Licenses Included in Property and Equipment</t>
        </is>
      </c>
    </row>
    <row r="16">
      <c r="A16" s="3" t="inlineStr">
        <is>
          <t>Intangible assets net excluding goodwill</t>
        </is>
      </c>
    </row>
    <row r="17">
      <c r="A17" s="4" t="inlineStr">
        <is>
          <t>Finite and indefinite lived intangible assets, gross</t>
        </is>
      </c>
      <c r="B17" s="5" t="n">
        <v>14276</v>
      </c>
      <c r="D17" s="5" t="n">
        <v>14276</v>
      </c>
    </row>
    <row r="18">
      <c r="A18" s="4" t="inlineStr">
        <is>
          <t>Finite and indefinite lived intangible assets, accumulated amortization</t>
        </is>
      </c>
      <c r="B18" s="5" t="n">
        <v>-4272</v>
      </c>
      <c r="D18" s="5" t="n">
        <v>-4168</v>
      </c>
    </row>
    <row r="19">
      <c r="A19" s="4" t="inlineStr">
        <is>
          <t>Intangible assets, net carrying amount</t>
        </is>
      </c>
      <c r="B19" s="5" t="n">
        <v>10004</v>
      </c>
      <c r="D19" s="5" t="n">
        <v>10108</v>
      </c>
    </row>
    <row r="20">
      <c r="A20" s="4" t="inlineStr">
        <is>
          <t>Amortization expense</t>
        </is>
      </c>
      <c r="B20" s="5" t="n">
        <v>-104</v>
      </c>
      <c r="C20" s="5" t="n">
        <v>-104</v>
      </c>
    </row>
    <row r="21">
      <c r="A21" s="4" t="inlineStr">
        <is>
          <t>Lease Rights</t>
        </is>
      </c>
    </row>
    <row r="22">
      <c r="A22" s="3" t="inlineStr">
        <is>
          <t>Intangible assets net excluding goodwill</t>
        </is>
      </c>
    </row>
    <row r="23">
      <c r="A23" s="4" t="inlineStr">
        <is>
          <t>Finite and indefinite lived intangible assets, gross</t>
        </is>
      </c>
      <c r="B23" s="5" t="n">
        <v>206</v>
      </c>
      <c r="D23" s="5" t="n">
        <v>206</v>
      </c>
    </row>
    <row r="24">
      <c r="A24" s="4" t="inlineStr">
        <is>
          <t>Finite and indefinite lived intangible assets, accumulated amortization</t>
        </is>
      </c>
      <c r="B24" s="5" t="n">
        <v>-78</v>
      </c>
      <c r="D24" s="5" t="n">
        <v>-72</v>
      </c>
    </row>
    <row r="25">
      <c r="A25" s="4" t="inlineStr">
        <is>
          <t>Intangible assets, net carrying amount</t>
        </is>
      </c>
      <c r="B25" s="5" t="n">
        <v>128</v>
      </c>
      <c r="D25" s="6" t="n">
        <v>134</v>
      </c>
    </row>
    <row r="26">
      <c r="A26" s="4" t="inlineStr">
        <is>
          <t>Amortization expense</t>
        </is>
      </c>
      <c r="B26" s="6" t="n">
        <v>-6</v>
      </c>
      <c r="C26" s="6" t="n">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Total Amortization Expense (Details) - USD ($) $ in Thousands</t>
        </is>
      </c>
      <c r="B1" s="2" t="inlineStr">
        <is>
          <t>3 Months Ended</t>
        </is>
      </c>
    </row>
    <row r="2">
      <c r="B2" s="2" t="inlineStr">
        <is>
          <t>Mar. 31, 2022</t>
        </is>
      </c>
      <c r="C2" s="2" t="inlineStr">
        <is>
          <t>Mar. 31, 2021</t>
        </is>
      </c>
    </row>
    <row r="3">
      <c r="A3" s="3" t="inlineStr">
        <is>
          <t>Finite Lived Intangible Assets [Line Items]</t>
        </is>
      </c>
    </row>
    <row r="4">
      <c r="A4" s="4" t="inlineStr">
        <is>
          <t>Amortization</t>
        </is>
      </c>
      <c r="B4" s="6" t="n">
        <v>110</v>
      </c>
      <c r="C4" s="6" t="n">
        <v>110</v>
      </c>
    </row>
    <row r="5">
      <c r="A5" s="4" t="inlineStr">
        <is>
          <t>Bed Licenses Included in Property and Equipment</t>
        </is>
      </c>
    </row>
    <row r="6">
      <c r="A6" s="3" t="inlineStr">
        <is>
          <t>Finite Lived Intangible Assets [Line Items]</t>
        </is>
      </c>
    </row>
    <row r="7">
      <c r="A7" s="4" t="inlineStr">
        <is>
          <t>Amortization</t>
        </is>
      </c>
      <c r="B7" s="5" t="n">
        <v>104</v>
      </c>
      <c r="C7" s="5" t="n">
        <v>104</v>
      </c>
    </row>
    <row r="8">
      <c r="A8" s="4" t="inlineStr">
        <is>
          <t>Lease Rights</t>
        </is>
      </c>
    </row>
    <row r="9">
      <c r="A9" s="3" t="inlineStr">
        <is>
          <t>Finite Lived Intangible Assets [Line Items]</t>
        </is>
      </c>
    </row>
    <row r="10">
      <c r="A10" s="4" t="inlineStr">
        <is>
          <t>Amortization</t>
        </is>
      </c>
      <c r="B10" s="6" t="n">
        <v>6</v>
      </c>
      <c r="C10" s="6" t="n">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Amortization Expense for All Definite Lived Intangibles (Details) - USD ($) $ in Thousands</t>
        </is>
      </c>
      <c r="B1" s="2" t="inlineStr">
        <is>
          <t>Mar. 31, 2022</t>
        </is>
      </c>
      <c r="C1" s="2" t="inlineStr">
        <is>
          <t>Dec. 31, 2021</t>
        </is>
      </c>
    </row>
    <row r="2">
      <c r="A2" s="4" t="inlineStr">
        <is>
          <t>Bed Licenses Included in Property and Equipment</t>
        </is>
      </c>
    </row>
    <row r="3">
      <c r="A3" s="3" t="inlineStr">
        <is>
          <t>Finite Lived Intangible Assets [Line Items]</t>
        </is>
      </c>
    </row>
    <row r="4">
      <c r="A4" s="4" t="inlineStr">
        <is>
          <t>2022</t>
        </is>
      </c>
      <c r="B4" s="6" t="n">
        <v>310</v>
      </c>
    </row>
    <row r="5">
      <c r="A5" s="4" t="inlineStr">
        <is>
          <t>2023</t>
        </is>
      </c>
      <c r="B5" s="5" t="n">
        <v>414</v>
      </c>
    </row>
    <row r="6">
      <c r="A6" s="4" t="inlineStr">
        <is>
          <t>2024</t>
        </is>
      </c>
      <c r="B6" s="5" t="n">
        <v>414</v>
      </c>
    </row>
    <row r="7">
      <c r="A7" s="4" t="inlineStr">
        <is>
          <t>2025</t>
        </is>
      </c>
      <c r="B7" s="5" t="n">
        <v>414</v>
      </c>
    </row>
    <row r="8">
      <c r="A8" s="4" t="inlineStr">
        <is>
          <t>2026</t>
        </is>
      </c>
      <c r="B8" s="5" t="n">
        <v>414</v>
      </c>
    </row>
    <row r="9">
      <c r="A9" s="4" t="inlineStr">
        <is>
          <t>Thereafter</t>
        </is>
      </c>
      <c r="B9" s="5" t="n">
        <v>8038</v>
      </c>
    </row>
    <row r="10">
      <c r="A10" s="4" t="inlineStr">
        <is>
          <t>Total expected amortization expense</t>
        </is>
      </c>
      <c r="B10" s="5" t="n">
        <v>10004</v>
      </c>
    </row>
    <row r="11">
      <c r="A11" s="4" t="inlineStr">
        <is>
          <t>Lease Rights</t>
        </is>
      </c>
    </row>
    <row r="12">
      <c r="A12" s="3" t="inlineStr">
        <is>
          <t>Finite Lived Intangible Assets [Line Items]</t>
        </is>
      </c>
    </row>
    <row r="13">
      <c r="A13" s="4" t="inlineStr">
        <is>
          <t>2022</t>
        </is>
      </c>
      <c r="B13" s="5" t="n">
        <v>18</v>
      </c>
    </row>
    <row r="14">
      <c r="A14" s="4" t="inlineStr">
        <is>
          <t>2023</t>
        </is>
      </c>
      <c r="B14" s="5" t="n">
        <v>23</v>
      </c>
    </row>
    <row r="15">
      <c r="A15" s="4" t="inlineStr">
        <is>
          <t>2024</t>
        </is>
      </c>
      <c r="B15" s="5" t="n">
        <v>18</v>
      </c>
    </row>
    <row r="16">
      <c r="A16" s="4" t="inlineStr">
        <is>
          <t>2025</t>
        </is>
      </c>
      <c r="B16" s="5" t="n">
        <v>18</v>
      </c>
    </row>
    <row r="17">
      <c r="A17" s="4" t="inlineStr">
        <is>
          <t>2026</t>
        </is>
      </c>
      <c r="B17" s="5" t="n">
        <v>18</v>
      </c>
    </row>
    <row r="18">
      <c r="A18" s="4" t="inlineStr">
        <is>
          <t>Thereafter</t>
        </is>
      </c>
      <c r="B18" s="5" t="n">
        <v>33</v>
      </c>
    </row>
    <row r="19">
      <c r="A19" s="4" t="inlineStr">
        <is>
          <t>Total expected amortization expense</t>
        </is>
      </c>
      <c r="B19" s="6" t="n">
        <v>128</v>
      </c>
      <c r="C19" s="6" t="n">
        <v>1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5" customWidth="1" min="2" max="2"/>
  </cols>
  <sheetData>
    <row r="1">
      <c r="A1" s="1" t="inlineStr">
        <is>
          <t>Leases - Operating Leases - Additional Information (Details)</t>
        </is>
      </c>
      <c r="B1" s="2" t="inlineStr">
        <is>
          <t>3 Months Ended</t>
        </is>
      </c>
    </row>
    <row r="2">
      <c r="B2" s="2" t="inlineStr">
        <is>
          <t>Mar. 31, 2022Facility</t>
        </is>
      </c>
    </row>
    <row r="3">
      <c r="A3" s="3" t="inlineStr">
        <is>
          <t>Operating Leased Assets [Line Items]</t>
        </is>
      </c>
    </row>
    <row r="4">
      <c r="A4" s="4" t="inlineStr">
        <is>
          <t>Number of SNFs under non-cancelable operating leases</t>
        </is>
      </c>
      <c r="B4" s="5" t="n">
        <v>9</v>
      </c>
    </row>
    <row r="5">
      <c r="A5" s="4" t="inlineStr">
        <is>
          <t>Number of SNFs operated by third party tenants</t>
        </is>
      </c>
      <c r="B5" s="5" t="n">
        <v>8</v>
      </c>
    </row>
    <row r="6">
      <c r="A6" s="4" t="inlineStr">
        <is>
          <t>Leased Facilities</t>
        </is>
      </c>
    </row>
    <row r="7">
      <c r="A7" s="3" t="inlineStr">
        <is>
          <t>Operating Leased Assets [Line Items]</t>
        </is>
      </c>
    </row>
    <row r="8">
      <c r="A8" s="4" t="inlineStr">
        <is>
          <t>Weighted average remaining lease term</t>
        </is>
      </c>
      <c r="B8" s="4" t="inlineStr">
        <is>
          <t>4 years 3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Mar. 31, 2022USD ($)</t>
        </is>
      </c>
    </row>
    <row r="2">
      <c r="A2" s="3" t="inlineStr">
        <is>
          <t>Future Rental Payments [Abstract]</t>
        </is>
      </c>
    </row>
    <row r="3">
      <c r="A3" s="4" t="inlineStr">
        <is>
          <t>2022</t>
        </is>
      </c>
      <c r="B3" s="6" t="n">
        <v>4672</v>
      </c>
    </row>
    <row r="4">
      <c r="A4" s="4" t="inlineStr">
        <is>
          <t>2023</t>
        </is>
      </c>
      <c r="B4" s="5" t="n">
        <v>6343</v>
      </c>
    </row>
    <row r="5">
      <c r="A5" s="4" t="inlineStr">
        <is>
          <t>2024</t>
        </is>
      </c>
      <c r="B5" s="5" t="n">
        <v>7358</v>
      </c>
    </row>
    <row r="6">
      <c r="A6" s="4" t="inlineStr">
        <is>
          <t>2025</t>
        </is>
      </c>
      <c r="B6" s="5" t="n">
        <v>7575</v>
      </c>
    </row>
    <row r="7">
      <c r="A7" s="4" t="inlineStr">
        <is>
          <t>2026</t>
        </is>
      </c>
      <c r="B7" s="5" t="n">
        <v>7274</v>
      </c>
    </row>
    <row r="8">
      <c r="A8" s="4" t="inlineStr">
        <is>
          <t>Thereafter</t>
        </is>
      </c>
      <c r="B8" s="5" t="n">
        <v>5502</v>
      </c>
    </row>
    <row r="9">
      <c r="A9" s="4" t="inlineStr">
        <is>
          <t>Total</t>
        </is>
      </c>
      <c r="B9" s="5" t="n">
        <v>38724</v>
      </c>
    </row>
    <row r="10">
      <c r="A10" s="3" t="inlineStr">
        <is>
          <t>Accretion of Lease Liability [Abstract]</t>
        </is>
      </c>
    </row>
    <row r="11">
      <c r="A11" s="4" t="inlineStr">
        <is>
          <t>2022</t>
        </is>
      </c>
      <c r="B11" s="5" t="n">
        <v>-152</v>
      </c>
    </row>
    <row r="12">
      <c r="A12" s="4" t="inlineStr">
        <is>
          <t>2023</t>
        </is>
      </c>
      <c r="B12" s="5" t="n">
        <v>-618</v>
      </c>
    </row>
    <row r="13">
      <c r="A13" s="4" t="inlineStr">
        <is>
          <t>2024</t>
        </is>
      </c>
      <c r="B13" s="5" t="n">
        <v>-1227</v>
      </c>
    </row>
    <row r="14">
      <c r="A14" s="4" t="inlineStr">
        <is>
          <t>2025</t>
        </is>
      </c>
      <c r="B14" s="5" t="n">
        <v>-1744</v>
      </c>
    </row>
    <row r="15">
      <c r="A15" s="4" t="inlineStr">
        <is>
          <t>2026</t>
        </is>
      </c>
      <c r="B15" s="5" t="n">
        <v>-2102</v>
      </c>
    </row>
    <row r="16">
      <c r="A16" s="4" t="inlineStr">
        <is>
          <t>Thereafter</t>
        </is>
      </c>
      <c r="B16" s="5" t="n">
        <v>-1900</v>
      </c>
    </row>
    <row r="17">
      <c r="A17" s="4" t="inlineStr">
        <is>
          <t>Total</t>
        </is>
      </c>
      <c r="B17" s="5" t="n">
        <v>-7743</v>
      </c>
    </row>
    <row r="18">
      <c r="A18" s="3" t="inlineStr">
        <is>
          <t>Operating Lease Obligation [Abstract]</t>
        </is>
      </c>
    </row>
    <row r="19">
      <c r="A19" s="4" t="inlineStr">
        <is>
          <t>2022</t>
        </is>
      </c>
      <c r="B19" s="5" t="n">
        <v>4520</v>
      </c>
    </row>
    <row r="20">
      <c r="A20" s="4" t="inlineStr">
        <is>
          <t>2023</t>
        </is>
      </c>
      <c r="B20" s="5" t="n">
        <v>5725</v>
      </c>
    </row>
    <row r="21">
      <c r="A21" s="4" t="inlineStr">
        <is>
          <t>2024</t>
        </is>
      </c>
      <c r="B21" s="5" t="n">
        <v>6131</v>
      </c>
    </row>
    <row r="22">
      <c r="A22" s="4" t="inlineStr">
        <is>
          <t>2025</t>
        </is>
      </c>
      <c r="B22" s="5" t="n">
        <v>5831</v>
      </c>
    </row>
    <row r="23">
      <c r="A23" s="4" t="inlineStr">
        <is>
          <t>2026</t>
        </is>
      </c>
      <c r="B23" s="5" t="n">
        <v>5172</v>
      </c>
    </row>
    <row r="24">
      <c r="A24" s="4" t="inlineStr">
        <is>
          <t>Thereafter</t>
        </is>
      </c>
      <c r="B24" s="5" t="n">
        <v>3602</v>
      </c>
    </row>
    <row r="25">
      <c r="A25" s="4" t="inlineStr">
        <is>
          <t>Total</t>
        </is>
      </c>
      <c r="B25" s="6" t="n">
        <v>309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Leases - Schedule of Future Minimum Lease Payments (Parenthetical) (Details)</t>
        </is>
      </c>
      <c r="B1" s="2" t="inlineStr">
        <is>
          <t>Mar. 31, 2022</t>
        </is>
      </c>
    </row>
    <row r="2">
      <c r="A2" s="3" t="inlineStr">
        <is>
          <t>Leases [Abstract]</t>
        </is>
      </c>
    </row>
    <row r="3">
      <c r="A3" s="4" t="inlineStr">
        <is>
          <t>Weighted average discount rate</t>
        </is>
      </c>
      <c r="B3" s="4" t="inlineStr">
        <is>
          <t>7.98%</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1" customWidth="1" min="5" max="5"/>
    <col width="21" customWidth="1" min="6" max="6"/>
    <col width="21" customWidth="1" min="7" max="7"/>
  </cols>
  <sheetData>
    <row r="1">
      <c r="A1" s="1" t="inlineStr">
        <is>
          <t>Leases - Sublease Termination - Additional Information (Details) $ in Thousands</t>
        </is>
      </c>
      <c r="B1" s="2" t="inlineStr">
        <is>
          <t>Nov. 30, 2018Facility</t>
        </is>
      </c>
      <c r="C1" s="2" t="inlineStr">
        <is>
          <t>Jan. 31, 2015Facility</t>
        </is>
      </c>
      <c r="D1" s="2" t="inlineStr">
        <is>
          <t>Mar. 31, 2022USD ($)Facility</t>
        </is>
      </c>
      <c r="E1" s="2" t="inlineStr">
        <is>
          <t>Mar. 31, 2021USD ($)</t>
        </is>
      </c>
      <c r="F1" s="2" t="inlineStr">
        <is>
          <t>Dec. 31, 2021USD ($)</t>
        </is>
      </c>
      <c r="G1" s="2" t="inlineStr">
        <is>
          <t>Jan. 01, 2021USD ($)</t>
        </is>
      </c>
    </row>
    <row r="2">
      <c r="A2" s="3" t="inlineStr">
        <is>
          <t>Operating Leased Assets [Line Items]</t>
        </is>
      </c>
    </row>
    <row r="3">
      <c r="A3" s="4" t="inlineStr">
        <is>
          <t>Estimated allowance on debt recovery</t>
        </is>
      </c>
      <c r="F3" s="6" t="n">
        <v>200</v>
      </c>
    </row>
    <row r="4">
      <c r="A4" s="4" t="inlineStr">
        <is>
          <t>Rent collected</t>
        </is>
      </c>
      <c r="D4" s="6" t="n">
        <v>4221</v>
      </c>
      <c r="F4" s="6" t="n">
        <v>2322</v>
      </c>
    </row>
    <row r="5">
      <c r="A5" s="4" t="inlineStr">
        <is>
          <t>Aspire</t>
        </is>
      </c>
    </row>
    <row r="6">
      <c r="A6" s="3" t="inlineStr">
        <is>
          <t>Operating Leased Assets [Line Items]</t>
        </is>
      </c>
    </row>
    <row r="7">
      <c r="A7" s="4" t="inlineStr">
        <is>
          <t>Number of subleased facilities | Facility</t>
        </is>
      </c>
      <c r="B7" s="5" t="n">
        <v>5</v>
      </c>
    </row>
    <row r="8">
      <c r="A8" s="4" t="inlineStr">
        <is>
          <t>Operating lease indemnification liability</t>
        </is>
      </c>
      <c r="D8" s="6" t="n">
        <v>8000</v>
      </c>
    </row>
    <row r="9">
      <c r="A9" s="4" t="inlineStr">
        <is>
          <t>Wellington Lease Amendment</t>
        </is>
      </c>
    </row>
    <row r="10">
      <c r="A10" s="3" t="inlineStr">
        <is>
          <t>Operating Leased Assets [Line Items]</t>
        </is>
      </c>
    </row>
    <row r="11">
      <c r="A11" s="4" t="inlineStr">
        <is>
          <t>Number of facilities | Facility</t>
        </is>
      </c>
      <c r="C11" s="5" t="n">
        <v>2</v>
      </c>
    </row>
    <row r="12">
      <c r="A12" s="4" t="inlineStr">
        <is>
          <t>Lease expiration date</t>
        </is>
      </c>
      <c r="C12" s="4" t="inlineStr">
        <is>
          <t>Aug. 31,
		2027</t>
        </is>
      </c>
    </row>
    <row r="13">
      <c r="A13" s="4" t="inlineStr">
        <is>
          <t>Wellington Lease Termination</t>
        </is>
      </c>
    </row>
    <row r="14">
      <c r="A14" s="3" t="inlineStr">
        <is>
          <t>Operating Leased Assets [Line Items]</t>
        </is>
      </c>
    </row>
    <row r="15">
      <c r="A15" s="4" t="inlineStr">
        <is>
          <t>Transition date</t>
        </is>
      </c>
      <c r="D15" s="4" t="inlineStr">
        <is>
          <t>Jan. 1,
		2021</t>
        </is>
      </c>
    </row>
    <row r="16">
      <c r="A16" s="4" t="inlineStr">
        <is>
          <t>Bed taxes</t>
        </is>
      </c>
      <c r="E16" s="6" t="n">
        <v>1700</v>
      </c>
      <c r="G16" s="6" t="n">
        <v>1700</v>
      </c>
    </row>
    <row r="17">
      <c r="A17" s="4" t="inlineStr">
        <is>
          <t>Rent collected</t>
        </is>
      </c>
      <c r="E17" s="5" t="n">
        <v>3300</v>
      </c>
    </row>
    <row r="18">
      <c r="A18" s="4" t="inlineStr">
        <is>
          <t>Insurance refund</t>
        </is>
      </c>
      <c r="E18" s="5" t="n">
        <v>200</v>
      </c>
    </row>
    <row r="19">
      <c r="A19" s="4" t="inlineStr">
        <is>
          <t>Bed taxes paid</t>
        </is>
      </c>
      <c r="E19" s="5" t="n">
        <v>1000</v>
      </c>
    </row>
    <row r="20">
      <c r="A20" s="4" t="inlineStr">
        <is>
          <t>Collection expenses paid</t>
        </is>
      </c>
      <c r="E20" s="6" t="n">
        <v>100</v>
      </c>
    </row>
    <row r="21">
      <c r="A21" s="4" t="inlineStr">
        <is>
          <t>Rent arrears</t>
        </is>
      </c>
      <c r="D21" s="6" t="n">
        <v>1300</v>
      </c>
    </row>
    <row r="22">
      <c r="A22" s="4" t="inlineStr">
        <is>
          <t>Rent arrears already collected</t>
        </is>
      </c>
      <c r="D22" s="6" t="n">
        <v>1600</v>
      </c>
    </row>
    <row r="23">
      <c r="A23" s="4" t="inlineStr">
        <is>
          <t>Georgia | Lease Ending 2027</t>
        </is>
      </c>
    </row>
    <row r="24">
      <c r="A24" s="3" t="inlineStr">
        <is>
          <t>Operating Leased Assets [Line Items]</t>
        </is>
      </c>
    </row>
    <row r="25">
      <c r="A25" s="4" t="inlineStr">
        <is>
          <t>Number of facilities subleased | Facility</t>
        </is>
      </c>
      <c r="D25" s="5" t="n">
        <v>8</v>
      </c>
    </row>
    <row r="26">
      <c r="A26" s="4" t="inlineStr">
        <is>
          <t>Georgia | Wellington Lease Termination</t>
        </is>
      </c>
    </row>
    <row r="27">
      <c r="A27" s="3" t="inlineStr">
        <is>
          <t>Operating Leased Assets [Line Items]</t>
        </is>
      </c>
    </row>
    <row r="28">
      <c r="A28" s="4" t="inlineStr">
        <is>
          <t>Number of facilities subleased | Facility</t>
        </is>
      </c>
      <c r="D28"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6" customWidth="1" min="2" max="2"/>
  </cols>
  <sheetData>
    <row r="1">
      <c r="A1" s="1" t="inlineStr">
        <is>
          <t>Leases - Facilities Lessor - Additional Information (Details)</t>
        </is>
      </c>
      <c r="B1" s="2" t="inlineStr">
        <is>
          <t>3 Months Ended</t>
        </is>
      </c>
    </row>
    <row r="2">
      <c r="B2" s="2" t="inlineStr">
        <is>
          <t>Mar. 31, 2022Facility</t>
        </is>
      </c>
    </row>
    <row r="3">
      <c r="A3" s="3" t="inlineStr">
        <is>
          <t>Leases [Abstract]</t>
        </is>
      </c>
    </row>
    <row r="4">
      <c r="A4" s="4" t="inlineStr">
        <is>
          <t>Number of owned facilities</t>
        </is>
      </c>
      <c r="B4" s="5" t="n">
        <v>12</v>
      </c>
    </row>
    <row r="5">
      <c r="A5" s="4" t="inlineStr">
        <is>
          <t>Number of owned facilities, Lessor</t>
        </is>
      </c>
      <c r="B5" s="5" t="n">
        <v>11</v>
      </c>
    </row>
    <row r="6">
      <c r="A6" s="4" t="inlineStr">
        <is>
          <t>Number of owned facilities, Sub lessor</t>
        </is>
      </c>
      <c r="B6" s="5" t="n">
        <v>8</v>
      </c>
    </row>
    <row r="7">
      <c r="A7" s="4" t="inlineStr">
        <is>
          <t>Number of owned facilities, Self operated</t>
        </is>
      </c>
      <c r="B7" s="5" t="n">
        <v>1</v>
      </c>
    </row>
    <row r="8">
      <c r="A8" s="4" t="inlineStr">
        <is>
          <t>Weighted average remaining lease term, Facilities lessor</t>
        </is>
      </c>
      <c r="B8" s="4" t="inlineStr">
        <is>
          <t>4 years 10 months 2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Receivables from Company's Facilities Leased and Subleased to Third Party Tenants (Details) $ in Thousands</t>
        </is>
      </c>
      <c r="B1" s="2" t="inlineStr">
        <is>
          <t>Mar. 31, 2022USD ($)</t>
        </is>
      </c>
    </row>
    <row r="2">
      <c r="A2" s="3" t="inlineStr">
        <is>
          <t>Operating Leases Future Minimum Payments Receivable [Abstract]</t>
        </is>
      </c>
    </row>
    <row r="3">
      <c r="A3" s="4" t="inlineStr">
        <is>
          <t>2022</t>
        </is>
      </c>
      <c r="B3" s="6" t="n">
        <v>6060</v>
      </c>
    </row>
    <row r="4">
      <c r="A4" s="4" t="inlineStr">
        <is>
          <t>2023</t>
        </is>
      </c>
      <c r="B4" s="5" t="n">
        <v>9878</v>
      </c>
    </row>
    <row r="5">
      <c r="A5" s="4" t="inlineStr">
        <is>
          <t>2024</t>
        </is>
      </c>
      <c r="B5" s="5" t="n">
        <v>9732</v>
      </c>
    </row>
    <row r="6">
      <c r="A6" s="4" t="inlineStr">
        <is>
          <t>2025</t>
        </is>
      </c>
      <c r="B6" s="5" t="n">
        <v>9645</v>
      </c>
    </row>
    <row r="7">
      <c r="A7" s="4" t="inlineStr">
        <is>
          <t>2026</t>
        </is>
      </c>
      <c r="B7" s="5" t="n">
        <v>9040</v>
      </c>
    </row>
    <row r="8">
      <c r="A8" s="4" t="inlineStr">
        <is>
          <t>Thereafter</t>
        </is>
      </c>
      <c r="B8" s="5" t="n">
        <v>17110</v>
      </c>
    </row>
    <row r="9">
      <c r="A9" s="4" t="inlineStr">
        <is>
          <t>Total</t>
        </is>
      </c>
      <c r="B9" s="6" t="n">
        <v>614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21" customWidth="1" min="2" max="2"/>
    <col width="47" customWidth="1" min="3" max="3"/>
    <col width="23" customWidth="1" min="4" max="4"/>
  </cols>
  <sheetData>
    <row r="1">
      <c r="A1" s="1" t="inlineStr">
        <is>
          <t>Leases - Recent Events - Additional Information (Details)</t>
        </is>
      </c>
      <c r="B1" s="2" t="inlineStr">
        <is>
          <t>Apr. 15, 2022USD ($)</t>
        </is>
      </c>
      <c r="C1" s="2" t="inlineStr">
        <is>
          <t>Mar. 31, 2022Facilitybed</t>
        </is>
      </c>
      <c r="D1" s="2" t="inlineStr">
        <is>
          <t>Dec. 14, 2021agreement</t>
        </is>
      </c>
    </row>
    <row r="2">
      <c r="A2" s="4" t="inlineStr">
        <is>
          <t>CRM | Meadowood Facility</t>
        </is>
      </c>
    </row>
    <row r="3">
      <c r="A3" s="3" t="inlineStr">
        <is>
          <t>Operating Leased Assets [Line Items]</t>
        </is>
      </c>
    </row>
    <row r="4">
      <c r="A4" s="4" t="inlineStr">
        <is>
          <t>Number of consent agreements | agreement</t>
        </is>
      </c>
      <c r="D4" s="5" t="n">
        <v>2</v>
      </c>
    </row>
    <row r="5">
      <c r="A5" s="4" t="inlineStr">
        <is>
          <t>Cavalier | Meadowood Facility | Management Agreement</t>
        </is>
      </c>
    </row>
    <row r="6">
      <c r="A6" s="3" t="inlineStr">
        <is>
          <t>Operating Leased Assets [Line Items]</t>
        </is>
      </c>
    </row>
    <row r="7">
      <c r="A7" s="4" t="inlineStr">
        <is>
          <t>Commencement date of management agreement</t>
        </is>
      </c>
      <c r="C7" s="4" t="inlineStr">
        <is>
          <t>Apr. 15,
		2022</t>
        </is>
      </c>
    </row>
    <row r="8">
      <c r="A8" s="4" t="inlineStr">
        <is>
          <t>Terms of management agreement</t>
        </is>
      </c>
      <c r="C8" s="4" t="inlineStr">
        <is>
          <t>2 years</t>
        </is>
      </c>
    </row>
    <row r="9">
      <c r="A9" s="4" t="inlineStr">
        <is>
          <t>Notice of termination, term</t>
        </is>
      </c>
      <c r="C9" s="4" t="inlineStr">
        <is>
          <t>at least 90 days prior to the termination date</t>
        </is>
      </c>
    </row>
    <row r="10">
      <c r="A10" s="4" t="inlineStr">
        <is>
          <t>Incentive fee, percentage of purchase price</t>
        </is>
      </c>
      <c r="C10" s="4" t="inlineStr">
        <is>
          <t>1.00%</t>
        </is>
      </c>
    </row>
    <row r="11">
      <c r="A11" s="4" t="inlineStr">
        <is>
          <t>Cavalier | Meadowood Facility | Subsequent Event | Management Agreement</t>
        </is>
      </c>
    </row>
    <row r="12">
      <c r="A12" s="3" t="inlineStr">
        <is>
          <t>Operating Leased Assets [Line Items]</t>
        </is>
      </c>
    </row>
    <row r="13">
      <c r="A13" s="4" t="inlineStr">
        <is>
          <t>Management fee | $</t>
        </is>
      </c>
      <c r="B13" s="6" t="n">
        <v>12000</v>
      </c>
    </row>
    <row r="14">
      <c r="A14" s="4" t="inlineStr">
        <is>
          <t>Start-up fee | $</t>
        </is>
      </c>
      <c r="B14" s="6" t="n">
        <v>12000</v>
      </c>
    </row>
    <row r="15">
      <c r="A15" s="4" t="inlineStr">
        <is>
          <t>Wellington Lease Termination</t>
        </is>
      </c>
    </row>
    <row r="16">
      <c r="A16" s="3" t="inlineStr">
        <is>
          <t>Operating Leased Assets [Line Items]</t>
        </is>
      </c>
    </row>
    <row r="17">
      <c r="A17" s="4" t="inlineStr">
        <is>
          <t>Transition date</t>
        </is>
      </c>
      <c r="C17" s="4" t="inlineStr">
        <is>
          <t>Jan. 1,
		2021</t>
        </is>
      </c>
    </row>
    <row r="18">
      <c r="A18" s="4" t="inlineStr">
        <is>
          <t>Wellington Lease Termination | Powder Springs</t>
        </is>
      </c>
    </row>
    <row r="19">
      <c r="A19" s="3" t="inlineStr">
        <is>
          <t>Operating Leased Assets [Line Items]</t>
        </is>
      </c>
    </row>
    <row r="20">
      <c r="A20" s="4" t="inlineStr">
        <is>
          <t>Number of beds in SNF | bed</t>
        </is>
      </c>
      <c r="C20" s="5" t="n">
        <v>208</v>
      </c>
    </row>
    <row r="21">
      <c r="A21" s="4" t="inlineStr">
        <is>
          <t>Wellington Lease Termination | Georgia</t>
        </is>
      </c>
    </row>
    <row r="22">
      <c r="A22" s="3" t="inlineStr">
        <is>
          <t>Operating Leased Assets [Line Items]</t>
        </is>
      </c>
    </row>
    <row r="23">
      <c r="A23" s="4" t="inlineStr">
        <is>
          <t>Number of facilities subleased | Facility</t>
        </is>
      </c>
      <c r="C23" s="5" t="n">
        <v>2</v>
      </c>
    </row>
    <row r="24">
      <c r="A24" s="4" t="inlineStr">
        <is>
          <t>Wellington Lease Termination | GABON | Empire Care Centers L L C</t>
        </is>
      </c>
    </row>
    <row r="25">
      <c r="A25" s="3" t="inlineStr">
        <is>
          <t>Operating Leased Assets [Line Items]</t>
        </is>
      </c>
    </row>
    <row r="26">
      <c r="A26" s="4" t="inlineStr">
        <is>
          <t>Number of beds in SNF | bed</t>
        </is>
      </c>
      <c r="C26" s="5" t="n">
        <v>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25" customWidth="1" min="5" max="5"/>
    <col width="44" customWidth="1" min="6" max="6"/>
    <col width="16" customWidth="1" min="7" max="7"/>
    <col width="20" customWidth="1" min="8" max="8"/>
  </cols>
  <sheetData>
    <row r="1">
      <c r="A1" s="1" t="inlineStr">
        <is>
          <t>CONSOLIDATED STATEMENTS OF STOCKHOLDERS' EQUITY - USD ($) shares in Thousands, $ in Thousands</t>
        </is>
      </c>
      <c r="B1" s="2" t="inlineStr">
        <is>
          <t>Total</t>
        </is>
      </c>
      <c r="C1" s="2" t="inlineStr">
        <is>
          <t>Shares of Common Stock</t>
        </is>
      </c>
      <c r="D1" s="2" t="inlineStr">
        <is>
          <t>Shares of Preferred Stock</t>
        </is>
      </c>
      <c r="E1" s="2" t="inlineStr">
        <is>
          <t>Shares of Treasury Stock</t>
        </is>
      </c>
      <c r="F1" s="2" t="inlineStr">
        <is>
          <t>Common Stock and Additional Paid-in Capital</t>
        </is>
      </c>
      <c r="G1" s="2" t="inlineStr">
        <is>
          <t>Preferred Stock</t>
        </is>
      </c>
      <c r="H1" s="2" t="inlineStr">
        <is>
          <t>Accumulated Deficit</t>
        </is>
      </c>
    </row>
    <row r="2">
      <c r="A2" s="4" t="inlineStr">
        <is>
          <t>Balance at Dec. 31, 2020</t>
        </is>
      </c>
      <c r="B2" s="6" t="n">
        <v>11104</v>
      </c>
      <c r="F2" s="6" t="n">
        <v>62041</v>
      </c>
      <c r="G2" s="6" t="n">
        <v>62423</v>
      </c>
      <c r="H2" s="6" t="n">
        <v>-113360</v>
      </c>
    </row>
    <row r="3">
      <c r="A3" s="4" t="inlineStr">
        <is>
          <t>Balance (in shares) at Dec. 31, 2020</t>
        </is>
      </c>
      <c r="C3" s="5" t="n">
        <v>1688</v>
      </c>
    </row>
    <row r="4">
      <c r="A4" s="4" t="inlineStr">
        <is>
          <t>Balance (in shares) at Dec. 31, 2020</t>
        </is>
      </c>
      <c r="D4" s="5" t="n">
        <v>2812</v>
      </c>
    </row>
    <row r="5">
      <c r="A5" s="4" t="inlineStr">
        <is>
          <t>Net income (loss)</t>
        </is>
      </c>
      <c r="B5" s="5" t="n">
        <v>21</v>
      </c>
      <c r="H5" s="5" t="n">
        <v>21</v>
      </c>
    </row>
    <row r="6">
      <c r="A6" s="4" t="inlineStr">
        <is>
          <t>Balance at Mar. 31, 2021</t>
        </is>
      </c>
      <c r="B6" s="5" t="n">
        <v>11125</v>
      </c>
      <c r="F6" s="5" t="n">
        <v>62041</v>
      </c>
      <c r="G6" s="5" t="n">
        <v>62423</v>
      </c>
      <c r="H6" s="5" t="n">
        <v>-113339</v>
      </c>
    </row>
    <row r="7">
      <c r="A7" s="4" t="inlineStr">
        <is>
          <t>Balance (in shares) at Mar. 31, 2021</t>
        </is>
      </c>
      <c r="C7" s="5" t="n">
        <v>1688</v>
      </c>
    </row>
    <row r="8">
      <c r="A8" s="4" t="inlineStr">
        <is>
          <t>Balance (in shares) at Mar. 31, 2021</t>
        </is>
      </c>
      <c r="D8" s="5" t="n">
        <v>2812</v>
      </c>
    </row>
    <row r="9">
      <c r="A9" s="4" t="inlineStr">
        <is>
          <t>Balance at Dec. 31, 2021</t>
        </is>
      </c>
      <c r="B9" s="6" t="n">
        <v>10396</v>
      </c>
      <c r="F9" s="5" t="n">
        <v>62515</v>
      </c>
      <c r="G9" s="5" t="n">
        <v>62423</v>
      </c>
      <c r="H9" s="5" t="n">
        <v>-114542</v>
      </c>
    </row>
    <row r="10">
      <c r="A10" s="4" t="inlineStr">
        <is>
          <t>Balance (in shares) at Dec. 31, 2021</t>
        </is>
      </c>
      <c r="B10" s="5" t="n">
        <v>1775</v>
      </c>
      <c r="C10" s="5" t="n">
        <v>1775</v>
      </c>
      <c r="E10" s="5" t="n">
        <v>-1</v>
      </c>
    </row>
    <row r="11">
      <c r="A11" s="4" t="inlineStr">
        <is>
          <t>Balance (in shares) at Dec. 31, 2021</t>
        </is>
      </c>
      <c r="B11" s="5" t="n">
        <v>2812</v>
      </c>
      <c r="D11" s="5" t="n">
        <v>2812</v>
      </c>
    </row>
    <row r="12">
      <c r="A12" s="4" t="inlineStr">
        <is>
          <t>Restricted stock issuance (in shares)</t>
        </is>
      </c>
      <c r="C12" s="5" t="n">
        <v>24</v>
      </c>
    </row>
    <row r="13">
      <c r="A13" s="4" t="inlineStr">
        <is>
          <t>Stock-based compensation</t>
        </is>
      </c>
      <c r="B13" s="6" t="n">
        <v>111</v>
      </c>
      <c r="F13" s="5" t="n">
        <v>111</v>
      </c>
    </row>
    <row r="14">
      <c r="A14" s="4" t="inlineStr">
        <is>
          <t>Exercise of restricted share awards net settlement option</t>
        </is>
      </c>
      <c r="B14" s="5" t="n">
        <v>-46</v>
      </c>
      <c r="F14" s="5" t="n">
        <v>-46</v>
      </c>
    </row>
    <row r="15">
      <c r="A15" s="4" t="inlineStr">
        <is>
          <t>Exercise of restricted share awards net settlement option (in shares)</t>
        </is>
      </c>
      <c r="E15" s="5" t="n">
        <v>-8</v>
      </c>
    </row>
    <row r="16">
      <c r="A16" s="4" t="inlineStr">
        <is>
          <t>Net income (loss)</t>
        </is>
      </c>
      <c r="B16" s="5" t="n">
        <v>-2927</v>
      </c>
      <c r="H16" s="5" t="n">
        <v>-2927</v>
      </c>
    </row>
    <row r="17">
      <c r="A17" s="4" t="inlineStr">
        <is>
          <t>Balance at Mar. 31, 2022</t>
        </is>
      </c>
      <c r="B17" s="6" t="n">
        <v>7534</v>
      </c>
      <c r="F17" s="6" t="n">
        <v>62580</v>
      </c>
      <c r="G17" s="6" t="n">
        <v>62423</v>
      </c>
      <c r="H17" s="6" t="n">
        <v>-117469</v>
      </c>
    </row>
    <row r="18">
      <c r="A18" s="4" t="inlineStr">
        <is>
          <t>Balance (in shares) at Mar. 31, 2022</t>
        </is>
      </c>
      <c r="B18" s="5" t="n">
        <v>1799</v>
      </c>
      <c r="C18" s="5" t="n">
        <v>1799</v>
      </c>
      <c r="E18" s="5" t="n">
        <v>-9</v>
      </c>
    </row>
    <row r="19">
      <c r="A19" s="4" t="inlineStr">
        <is>
          <t>Balance (in shares) at Mar. 31, 2022</t>
        </is>
      </c>
      <c r="B19" s="5" t="n">
        <v>2812</v>
      </c>
      <c r="D19" s="5" t="n">
        <v>2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2</t>
        </is>
      </c>
      <c r="C1" s="2" t="inlineStr">
        <is>
          <t>Dec. 31, 2021</t>
        </is>
      </c>
    </row>
    <row r="2">
      <c r="A2" s="3" t="inlineStr">
        <is>
          <t>Payables And Accruals [Abstract]</t>
        </is>
      </c>
    </row>
    <row r="3">
      <c r="A3" s="4" t="inlineStr">
        <is>
          <t>Accrued employee benefits and payroll-related</t>
        </is>
      </c>
      <c r="B3" s="6" t="n">
        <v>438</v>
      </c>
      <c r="C3" s="6" t="n">
        <v>343</v>
      </c>
    </row>
    <row r="4">
      <c r="A4" s="4" t="inlineStr">
        <is>
          <t>Real estate and other taxes</t>
        </is>
      </c>
      <c r="B4" s="5" t="n">
        <v>1175</v>
      </c>
      <c r="C4" s="5" t="n">
        <v>1391</v>
      </c>
    </row>
    <row r="5">
      <c r="A5" s="4" t="inlineStr">
        <is>
          <t>Self-insured reserve</t>
        </is>
      </c>
      <c r="B5" s="5" t="n">
        <v>140</v>
      </c>
      <c r="C5" s="5" t="n">
        <v>162</v>
      </c>
    </row>
    <row r="6">
      <c r="A6" s="4" t="inlineStr">
        <is>
          <t>Accrued interest</t>
        </is>
      </c>
      <c r="B6" s="5" t="n">
        <v>222</v>
      </c>
      <c r="C6" s="5" t="n">
        <v>206</v>
      </c>
    </row>
    <row r="7">
      <c r="A7" s="4" t="inlineStr">
        <is>
          <t>Unearned rental revenue</t>
        </is>
      </c>
      <c r="B7" s="5" t="n">
        <v>42</v>
      </c>
      <c r="C7" s="5" t="n">
        <v>192</v>
      </c>
    </row>
    <row r="8">
      <c r="A8" s="4" t="inlineStr">
        <is>
          <t>Medicaid overpayment - Healthcare Services</t>
        </is>
      </c>
      <c r="B8" s="5" t="n">
        <v>1529</v>
      </c>
      <c r="C8" s="5" t="n">
        <v>1529</v>
      </c>
    </row>
    <row r="9">
      <c r="A9" s="4" t="inlineStr">
        <is>
          <t>Other accrued expenses</t>
        </is>
      </c>
      <c r="B9" s="5" t="n">
        <v>1418</v>
      </c>
      <c r="C9" s="5" t="n">
        <v>1164</v>
      </c>
    </row>
    <row r="10">
      <c r="A10" s="4" t="inlineStr">
        <is>
          <t>Total accrued expenses</t>
        </is>
      </c>
      <c r="B10" s="6" t="n">
        <v>4964</v>
      </c>
      <c r="C10" s="6" t="n">
        <v>49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Parenthetical) (Details) - USD ($) $ in Millions</t>
        </is>
      </c>
      <c r="B1" s="2" t="inlineStr">
        <is>
          <t>Mar. 31, 2022</t>
        </is>
      </c>
      <c r="C1" s="2" t="inlineStr">
        <is>
          <t>Dec. 31, 2021</t>
        </is>
      </c>
    </row>
    <row r="2">
      <c r="A2" s="4" t="inlineStr">
        <is>
          <t>Healthcare Services Segment</t>
        </is>
      </c>
    </row>
    <row r="3">
      <c r="A3" s="3" t="inlineStr">
        <is>
          <t>Payables And Accruals [Line Items]</t>
        </is>
      </c>
    </row>
    <row r="4">
      <c r="A4" s="4" t="inlineStr">
        <is>
          <t>Bed taxes</t>
        </is>
      </c>
      <c r="B4" s="8" t="n">
        <v>0.1</v>
      </c>
      <c r="C4" s="8" t="n">
        <v>0.3</v>
      </c>
    </row>
    <row r="5">
      <c r="A5" s="4" t="inlineStr">
        <is>
          <t>Wellington Transition</t>
        </is>
      </c>
    </row>
    <row r="6">
      <c r="A6" s="3" t="inlineStr">
        <is>
          <t>Payables And Accruals [Line Items]</t>
        </is>
      </c>
    </row>
    <row r="7">
      <c r="A7" s="4" t="inlineStr">
        <is>
          <t>Bed taxes</t>
        </is>
      </c>
      <c r="C7" s="8" t="n">
        <v>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Debt (Details) - USD ($) $ in Thousands</t>
        </is>
      </c>
      <c r="B1" s="2" t="inlineStr">
        <is>
          <t>Mar. 31, 2022</t>
        </is>
      </c>
      <c r="C1" s="2" t="inlineStr">
        <is>
          <t>Dec. 31, 2021</t>
        </is>
      </c>
    </row>
    <row r="2">
      <c r="A2" s="3" t="inlineStr">
        <is>
          <t>Debt Instrument [Line Items]</t>
        </is>
      </c>
    </row>
    <row r="3">
      <c r="A3" s="4" t="inlineStr">
        <is>
          <t>Debt instrument, outstanding amount</t>
        </is>
      </c>
      <c r="B3" s="6" t="n">
        <v>54157</v>
      </c>
      <c r="C3" s="6" t="n">
        <v>54178</v>
      </c>
    </row>
    <row r="4">
      <c r="A4" s="4" t="inlineStr">
        <is>
          <t>Deferred financing costs</t>
        </is>
      </c>
      <c r="B4" s="5" t="n">
        <v>-1156</v>
      </c>
      <c r="C4" s="5" t="n">
        <v>-1177</v>
      </c>
    </row>
    <row r="5">
      <c r="A5" s="4" t="inlineStr">
        <is>
          <t>Unamortized discount on bonds</t>
        </is>
      </c>
      <c r="B5" s="5" t="n">
        <v>-124</v>
      </c>
      <c r="C5" s="5" t="n">
        <v>-125</v>
      </c>
    </row>
    <row r="6">
      <c r="A6" s="4" t="inlineStr">
        <is>
          <t>Notes payable and other debt</t>
        </is>
      </c>
      <c r="B6" s="5" t="n">
        <v>52877</v>
      </c>
      <c r="C6" s="5" t="n">
        <v>52876</v>
      </c>
    </row>
    <row r="7">
      <c r="A7" s="4" t="inlineStr">
        <is>
          <t>Senior debt - guaranteed by HUD</t>
        </is>
      </c>
    </row>
    <row r="8">
      <c r="A8" s="3" t="inlineStr">
        <is>
          <t>Debt Instrument [Line Items]</t>
        </is>
      </c>
    </row>
    <row r="9">
      <c r="A9" s="4" t="inlineStr">
        <is>
          <t>Debt instrument, outstanding amount</t>
        </is>
      </c>
      <c r="B9" s="5" t="n">
        <v>29942</v>
      </c>
      <c r="C9" s="5" t="n">
        <v>30178</v>
      </c>
    </row>
    <row r="10">
      <c r="A10" s="4" t="inlineStr">
        <is>
          <t>Senior debt - guaranteed by USDA</t>
        </is>
      </c>
    </row>
    <row r="11">
      <c r="A11" s="3" t="inlineStr">
        <is>
          <t>Debt Instrument [Line Items]</t>
        </is>
      </c>
    </row>
    <row r="12">
      <c r="A12" s="4" t="inlineStr">
        <is>
          <t>Debt instrument, outstanding amount</t>
        </is>
      </c>
      <c r="B12" s="5" t="n">
        <v>7743</v>
      </c>
      <c r="C12" s="5" t="n">
        <v>7824</v>
      </c>
    </row>
    <row r="13">
      <c r="A13" s="4" t="inlineStr">
        <is>
          <t>Senior debt - guaranteed by SBA</t>
        </is>
      </c>
    </row>
    <row r="14">
      <c r="A14" s="3" t="inlineStr">
        <is>
          <t>Debt Instrument [Line Items]</t>
        </is>
      </c>
    </row>
    <row r="15">
      <c r="A15" s="4" t="inlineStr">
        <is>
          <t>Debt instrument, outstanding amount</t>
        </is>
      </c>
      <c r="B15" s="5" t="n">
        <v>595</v>
      </c>
      <c r="C15" s="5" t="n">
        <v>602</v>
      </c>
    </row>
    <row r="16">
      <c r="A16" s="4" t="inlineStr">
        <is>
          <t>Senior debt Bonds, net of discount</t>
        </is>
      </c>
    </row>
    <row r="17">
      <c r="A17" s="3" t="inlineStr">
        <is>
          <t>Debt Instrument [Line Items]</t>
        </is>
      </c>
    </row>
    <row r="18">
      <c r="A18" s="4" t="inlineStr">
        <is>
          <t>Debt instrument, outstanding amount</t>
        </is>
      </c>
      <c r="B18" s="5" t="n">
        <v>6379</v>
      </c>
      <c r="C18" s="5" t="n">
        <v>6379</v>
      </c>
    </row>
    <row r="19">
      <c r="A19" s="4" t="inlineStr">
        <is>
          <t>Senior debt - other mortgage indebtedness</t>
        </is>
      </c>
    </row>
    <row r="20">
      <c r="A20" s="3" t="inlineStr">
        <is>
          <t>Debt Instrument [Line Items]</t>
        </is>
      </c>
    </row>
    <row r="21">
      <c r="A21" s="4" t="inlineStr">
        <is>
          <t>Debt instrument, outstanding amount</t>
        </is>
      </c>
      <c r="B21" s="5" t="n">
        <v>8518</v>
      </c>
      <c r="C21" s="5" t="n">
        <v>8601</v>
      </c>
    </row>
    <row r="22">
      <c r="A22" s="4" t="inlineStr">
        <is>
          <t>Other Debt</t>
        </is>
      </c>
    </row>
    <row r="23">
      <c r="A23" s="3" t="inlineStr">
        <is>
          <t>Debt Instrument [Line Items]</t>
        </is>
      </c>
    </row>
    <row r="24">
      <c r="A24" s="4" t="inlineStr">
        <is>
          <t>Debt instrument, outstanding amount</t>
        </is>
      </c>
      <c r="B24" s="6" t="n">
        <v>980</v>
      </c>
      <c r="C24" s="6" t="n">
        <v>5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Other Debt - Details of Long-term Debt (Details) - USD ($) $ in Thousands</t>
        </is>
      </c>
      <c r="B1" s="2" t="inlineStr">
        <is>
          <t>3 Months Ended</t>
        </is>
      </c>
    </row>
    <row r="2">
      <c r="B2" s="2" t="inlineStr">
        <is>
          <t>Mar. 31, 2022</t>
        </is>
      </c>
      <c r="C2" s="2" t="inlineStr">
        <is>
          <t>Dec. 31, 2021</t>
        </is>
      </c>
    </row>
    <row r="3">
      <c r="A3" s="3" t="inlineStr">
        <is>
          <t>Debt Instrument [Line Items]</t>
        </is>
      </c>
    </row>
    <row r="4">
      <c r="A4" s="4" t="inlineStr">
        <is>
          <t>Debt instrument, outstanding amount</t>
        </is>
      </c>
      <c r="B4" s="6" t="n">
        <v>54157</v>
      </c>
      <c r="C4" s="6" t="n">
        <v>54178</v>
      </c>
    </row>
    <row r="5">
      <c r="A5" s="4" t="inlineStr">
        <is>
          <t>Senior debt - guaranteed by HUD</t>
        </is>
      </c>
    </row>
    <row r="6">
      <c r="A6" s="3" t="inlineStr">
        <is>
          <t>Debt Instrument [Line Items]</t>
        </is>
      </c>
    </row>
    <row r="7">
      <c r="A7" s="4" t="inlineStr">
        <is>
          <t>Debt instrument, outstanding amount</t>
        </is>
      </c>
      <c r="B7" s="5" t="n">
        <v>29942</v>
      </c>
      <c r="C7" s="5" t="n">
        <v>30178</v>
      </c>
    </row>
    <row r="8">
      <c r="A8" s="4" t="inlineStr">
        <is>
          <t>Senior debt - guaranteed by USDA</t>
        </is>
      </c>
    </row>
    <row r="9">
      <c r="A9" s="3" t="inlineStr">
        <is>
          <t>Debt Instrument [Line Items]</t>
        </is>
      </c>
    </row>
    <row r="10">
      <c r="A10" s="4" t="inlineStr">
        <is>
          <t>Debt instrument, outstanding amount</t>
        </is>
      </c>
      <c r="B10" s="5" t="n">
        <v>7743</v>
      </c>
      <c r="C10" s="5" t="n">
        <v>7824</v>
      </c>
    </row>
    <row r="11">
      <c r="A11" s="4" t="inlineStr">
        <is>
          <t>Senior debt - guaranteed by SBA</t>
        </is>
      </c>
    </row>
    <row r="12">
      <c r="A12" s="3" t="inlineStr">
        <is>
          <t>Debt Instrument [Line Items]</t>
        </is>
      </c>
    </row>
    <row r="13">
      <c r="A13" s="4" t="inlineStr">
        <is>
          <t>Debt instrument, outstanding amount</t>
        </is>
      </c>
      <c r="B13" s="5" t="n">
        <v>595</v>
      </c>
      <c r="C13" s="5" t="n">
        <v>602</v>
      </c>
    </row>
    <row r="14">
      <c r="A14" s="4" t="inlineStr">
        <is>
          <t>Senior Debt Other Mortgage Indebtedness</t>
        </is>
      </c>
    </row>
    <row r="15">
      <c r="A15" s="3" t="inlineStr">
        <is>
          <t>Debt Instrument [Line Items]</t>
        </is>
      </c>
    </row>
    <row r="16">
      <c r="A16" s="4" t="inlineStr">
        <is>
          <t>Debt instrument, outstanding amount</t>
        </is>
      </c>
      <c r="B16" s="5" t="n">
        <v>8518</v>
      </c>
      <c r="C16" s="5" t="n">
        <v>8601</v>
      </c>
    </row>
    <row r="17">
      <c r="A17" s="4" t="inlineStr">
        <is>
          <t>Senior Debt Obligations | Senior debt - guaranteed by HUD</t>
        </is>
      </c>
    </row>
    <row r="18">
      <c r="A18" s="3" t="inlineStr">
        <is>
          <t>Debt Instrument [Line Items]</t>
        </is>
      </c>
    </row>
    <row r="19">
      <c r="A19" s="4" t="inlineStr">
        <is>
          <t>Debt instrument, outstanding amount</t>
        </is>
      </c>
      <c r="B19" s="5" t="n">
        <v>29942</v>
      </c>
      <c r="C19" s="5" t="n">
        <v>30178</v>
      </c>
    </row>
    <row r="20">
      <c r="A20" s="4" t="inlineStr">
        <is>
          <t>Senior Debt Obligations | Senior debt - guaranteed by USDA</t>
        </is>
      </c>
    </row>
    <row r="21">
      <c r="A21" s="3" t="inlineStr">
        <is>
          <t>Debt Instrument [Line Items]</t>
        </is>
      </c>
    </row>
    <row r="22">
      <c r="A22" s="4" t="inlineStr">
        <is>
          <t>Debt instrument, outstanding amount</t>
        </is>
      </c>
      <c r="B22" s="5" t="n">
        <v>7743</v>
      </c>
      <c r="C22" s="5" t="n">
        <v>7824</v>
      </c>
    </row>
    <row r="23">
      <c r="A23" s="4" t="inlineStr">
        <is>
          <t>Senior Debt Obligations | Senior debt - guaranteed by SBA</t>
        </is>
      </c>
    </row>
    <row r="24">
      <c r="A24" s="3" t="inlineStr">
        <is>
          <t>Debt Instrument [Line Items]</t>
        </is>
      </c>
    </row>
    <row r="25">
      <c r="A25" s="4" t="inlineStr">
        <is>
          <t>Debt instrument, outstanding amount</t>
        </is>
      </c>
      <c r="B25" s="5" t="n">
        <v>595</v>
      </c>
      <c r="C25" s="5" t="n">
        <v>602</v>
      </c>
    </row>
    <row r="26">
      <c r="A26" s="4" t="inlineStr">
        <is>
          <t>Other Debt</t>
        </is>
      </c>
    </row>
    <row r="27">
      <c r="A27" s="3" t="inlineStr">
        <is>
          <t>Debt Instrument [Line Items]</t>
        </is>
      </c>
    </row>
    <row r="28">
      <c r="A28" s="4" t="inlineStr">
        <is>
          <t>Debt instrument, outstanding amount</t>
        </is>
      </c>
      <c r="B28" s="6" t="n">
        <v>980</v>
      </c>
      <c r="C28" s="5" t="n">
        <v>594</v>
      </c>
    </row>
    <row r="29">
      <c r="A29" s="4" t="inlineStr">
        <is>
          <t>Lument Capital | The Pavilion Care Center | Senior Debt Obligations | Senior debt - guaranteed by HUD</t>
        </is>
      </c>
    </row>
    <row r="30">
      <c r="A30" s="3" t="inlineStr">
        <is>
          <t>Debt Instrument [Line Items]</t>
        </is>
      </c>
    </row>
    <row r="31">
      <c r="A31" s="4" t="inlineStr">
        <is>
          <t>Maturity date</t>
        </is>
      </c>
      <c r="B31" s="4" t="inlineStr">
        <is>
          <t>Dec. 1,
		2027</t>
        </is>
      </c>
    </row>
    <row r="32">
      <c r="A32" s="4" t="inlineStr">
        <is>
          <t>Interest rate</t>
        </is>
      </c>
      <c r="B32" s="4" t="inlineStr">
        <is>
          <t>4.16%</t>
        </is>
      </c>
    </row>
    <row r="33">
      <c r="A33" s="4" t="inlineStr">
        <is>
          <t>Debt instrument, outstanding amount</t>
        </is>
      </c>
      <c r="B33" s="6" t="n">
        <v>830</v>
      </c>
      <c r="C33" s="5" t="n">
        <v>862</v>
      </c>
    </row>
    <row r="34">
      <c r="A34" s="4" t="inlineStr">
        <is>
          <t>Lument Capital | Hearth And Care Of Greenfield | Senior Debt Obligations | Senior debt - guaranteed by HUD</t>
        </is>
      </c>
    </row>
    <row r="35">
      <c r="A35" s="3" t="inlineStr">
        <is>
          <t>Debt Instrument [Line Items]</t>
        </is>
      </c>
    </row>
    <row r="36">
      <c r="A36" s="4" t="inlineStr">
        <is>
          <t>Maturity date</t>
        </is>
      </c>
      <c r="B36" s="4" t="inlineStr">
        <is>
          <t>Aug. 1,
		2038</t>
        </is>
      </c>
    </row>
    <row r="37">
      <c r="A37" s="4" t="inlineStr">
        <is>
          <t>Interest rate</t>
        </is>
      </c>
      <c r="B37" s="4" t="inlineStr">
        <is>
          <t>4.20%</t>
        </is>
      </c>
    </row>
    <row r="38">
      <c r="A38" s="4" t="inlineStr">
        <is>
          <t>Debt instrument, outstanding amount</t>
        </is>
      </c>
      <c r="B38" s="6" t="n">
        <v>1826</v>
      </c>
      <c r="C38" s="5" t="n">
        <v>1845</v>
      </c>
    </row>
    <row r="39">
      <c r="A39" s="4" t="inlineStr">
        <is>
          <t>Midland State Bank | Woodland Manor | Senior Debt Obligations | Senior debt - guaranteed by HUD</t>
        </is>
      </c>
    </row>
    <row r="40">
      <c r="A40" s="3" t="inlineStr">
        <is>
          <t>Debt Instrument [Line Items]</t>
        </is>
      </c>
    </row>
    <row r="41">
      <c r="A41" s="4" t="inlineStr">
        <is>
          <t>Maturity date</t>
        </is>
      </c>
      <c r="B41" s="4" t="inlineStr">
        <is>
          <t>Oct. 1,
		2044</t>
        </is>
      </c>
    </row>
    <row r="42">
      <c r="A42" s="4" t="inlineStr">
        <is>
          <t>Interest rate</t>
        </is>
      </c>
      <c r="B42" s="4" t="inlineStr">
        <is>
          <t>3.75%</t>
        </is>
      </c>
    </row>
    <row r="43">
      <c r="A43" s="4" t="inlineStr">
        <is>
          <t>Debt instrument, outstanding amount</t>
        </is>
      </c>
      <c r="B43" s="6" t="n">
        <v>4802</v>
      </c>
      <c r="C43" s="5" t="n">
        <v>4836</v>
      </c>
    </row>
    <row r="44">
      <c r="A44" s="4" t="inlineStr">
        <is>
          <t>Midland State Bank | Glenvue H&amp;R | Senior Debt Obligations | Senior debt - guaranteed by HUD</t>
        </is>
      </c>
    </row>
    <row r="45">
      <c r="A45" s="3" t="inlineStr">
        <is>
          <t>Debt Instrument [Line Items]</t>
        </is>
      </c>
    </row>
    <row r="46">
      <c r="A46" s="4" t="inlineStr">
        <is>
          <t>Maturity date</t>
        </is>
      </c>
      <c r="B46" s="4" t="inlineStr">
        <is>
          <t>Oct. 1,
		2044</t>
        </is>
      </c>
    </row>
    <row r="47">
      <c r="A47" s="4" t="inlineStr">
        <is>
          <t>Interest rate</t>
        </is>
      </c>
      <c r="B47" s="4" t="inlineStr">
        <is>
          <t>3.75%</t>
        </is>
      </c>
    </row>
    <row r="48">
      <c r="A48" s="4" t="inlineStr">
        <is>
          <t>Debt instrument, outstanding amount</t>
        </is>
      </c>
      <c r="B48" s="6" t="n">
        <v>7457</v>
      </c>
      <c r="C48" s="5" t="n">
        <v>7509</v>
      </c>
    </row>
    <row r="49">
      <c r="A49" s="4" t="inlineStr">
        <is>
          <t>Midland State Bank | Georgetown Health | Senior Debt Obligations | Senior debt - guaranteed by HUD</t>
        </is>
      </c>
    </row>
    <row r="50">
      <c r="A50" s="3" t="inlineStr">
        <is>
          <t>Debt Instrument [Line Items]</t>
        </is>
      </c>
    </row>
    <row r="51">
      <c r="A51" s="4" t="inlineStr">
        <is>
          <t>Maturity date</t>
        </is>
      </c>
      <c r="B51" s="4" t="inlineStr">
        <is>
          <t>Oct. 1,
		2046</t>
        </is>
      </c>
    </row>
    <row r="52">
      <c r="A52" s="4" t="inlineStr">
        <is>
          <t>Interest rate</t>
        </is>
      </c>
      <c r="B52" s="4" t="inlineStr">
        <is>
          <t>2.98%</t>
        </is>
      </c>
    </row>
    <row r="53">
      <c r="A53" s="4" t="inlineStr">
        <is>
          <t>Debt instrument, outstanding amount</t>
        </is>
      </c>
      <c r="B53" s="6" t="n">
        <v>3283</v>
      </c>
      <c r="C53" s="5" t="n">
        <v>3305</v>
      </c>
    </row>
    <row r="54">
      <c r="A54" s="4" t="inlineStr">
        <is>
          <t>KeyBank | Other Debt</t>
        </is>
      </c>
    </row>
    <row r="55">
      <c r="A55" s="3" t="inlineStr">
        <is>
          <t>Debt Instrument [Line Items]</t>
        </is>
      </c>
    </row>
    <row r="56">
      <c r="A56" s="4" t="inlineStr">
        <is>
          <t>Maturity date</t>
        </is>
      </c>
      <c r="B56" s="4" t="inlineStr">
        <is>
          <t>Aug. 25,
		2023</t>
        </is>
      </c>
    </row>
    <row r="57">
      <c r="A57" s="4" t="inlineStr">
        <is>
          <t>Interest rate</t>
        </is>
      </c>
      <c r="B57" s="4" t="inlineStr">
        <is>
          <t>0.00%</t>
        </is>
      </c>
    </row>
    <row r="58">
      <c r="A58" s="4" t="inlineStr">
        <is>
          <t>Debt instrument, outstanding amount</t>
        </is>
      </c>
      <c r="B58" s="6" t="n">
        <v>495</v>
      </c>
      <c r="C58" s="5" t="n">
        <v>495</v>
      </c>
    </row>
    <row r="59">
      <c r="A59" s="4" t="inlineStr">
        <is>
          <t>KeyBank | Autumn Breeze | Senior Debt Obligations | Senior debt - guaranteed by HUD</t>
        </is>
      </c>
    </row>
    <row r="60">
      <c r="A60" s="3" t="inlineStr">
        <is>
          <t>Debt Instrument [Line Items]</t>
        </is>
      </c>
    </row>
    <row r="61">
      <c r="A61" s="4" t="inlineStr">
        <is>
          <t>Maturity date</t>
        </is>
      </c>
      <c r="B61" s="4" t="inlineStr">
        <is>
          <t>Jan. 1,
		2045</t>
        </is>
      </c>
    </row>
    <row r="62">
      <c r="A62" s="4" t="inlineStr">
        <is>
          <t>Interest rate</t>
        </is>
      </c>
      <c r="B62" s="4" t="inlineStr">
        <is>
          <t>3.65%</t>
        </is>
      </c>
    </row>
    <row r="63">
      <c r="A63" s="4" t="inlineStr">
        <is>
          <t>Debt instrument, outstanding amount</t>
        </is>
      </c>
      <c r="B63" s="6" t="n">
        <v>6483</v>
      </c>
      <c r="C63" s="5" t="n">
        <v>6528</v>
      </c>
    </row>
    <row r="64">
      <c r="A64" s="4" t="inlineStr">
        <is>
          <t>KeyBank | Sumter Valley | Senior Debt Obligations | Senior debt - guaranteed by HUD</t>
        </is>
      </c>
    </row>
    <row r="65">
      <c r="A65" s="3" t="inlineStr">
        <is>
          <t>Debt Instrument [Line Items]</t>
        </is>
      </c>
    </row>
    <row r="66">
      <c r="A66" s="4" t="inlineStr">
        <is>
          <t>Maturity date</t>
        </is>
      </c>
      <c r="B66" s="4" t="inlineStr">
        <is>
          <t>Jan. 1,
		2047</t>
        </is>
      </c>
    </row>
    <row r="67">
      <c r="A67" s="4" t="inlineStr">
        <is>
          <t>Interest rate</t>
        </is>
      </c>
      <c r="B67" s="4" t="inlineStr">
        <is>
          <t>3.70%</t>
        </is>
      </c>
    </row>
    <row r="68">
      <c r="A68" s="4" t="inlineStr">
        <is>
          <t>Debt instrument, outstanding amount</t>
        </is>
      </c>
      <c r="B68" s="6" t="n">
        <v>5261</v>
      </c>
      <c r="C68" s="5" t="n">
        <v>5293</v>
      </c>
    </row>
    <row r="69">
      <c r="A69" s="4" t="inlineStr">
        <is>
          <t>Community Bank | Mountain Trace Rehab | Senior Debt Obligations | Senior debt - guaranteed by USDA</t>
        </is>
      </c>
    </row>
    <row r="70">
      <c r="A70" s="3" t="inlineStr">
        <is>
          <t>Debt Instrument [Line Items]</t>
        </is>
      </c>
    </row>
    <row r="71">
      <c r="A71" s="4" t="inlineStr">
        <is>
          <t>Maturity date</t>
        </is>
      </c>
      <c r="B71" s="4" t="inlineStr">
        <is>
          <t>Dec. 24,
		2036</t>
        </is>
      </c>
    </row>
    <row r="72">
      <c r="A72" s="4" t="inlineStr">
        <is>
          <t>Interest rate</t>
        </is>
      </c>
      <c r="B72" s="4" t="inlineStr">
        <is>
          <t>5.75%</t>
        </is>
      </c>
    </row>
    <row r="73">
      <c r="A73" s="4" t="inlineStr">
        <is>
          <t>Debt instrument, outstanding amount</t>
        </is>
      </c>
      <c r="B73" s="6" t="n">
        <v>3794</v>
      </c>
      <c r="C73" s="5" t="n">
        <v>3835</v>
      </c>
    </row>
    <row r="74">
      <c r="A74" s="4" t="inlineStr">
        <is>
          <t>Community Bank | Mountain Trace Rehab | Senior Debt Obligations | Senior debt - guaranteed by USDA | Prime Rate</t>
        </is>
      </c>
    </row>
    <row r="75">
      <c r="A75" s="3" t="inlineStr">
        <is>
          <t>Debt Instrument [Line Items]</t>
        </is>
      </c>
    </row>
    <row r="76">
      <c r="A76" s="4" t="inlineStr">
        <is>
          <t>Basis spread</t>
        </is>
      </c>
      <c r="B76" s="4" t="inlineStr">
        <is>
          <t>1.75%</t>
        </is>
      </c>
    </row>
    <row r="77">
      <c r="A77" s="4" t="inlineStr">
        <is>
          <t>Cadence Bank N A | Southland Healthcare | Senior Debt Obligations | Senior debt - guaranteed by USDA</t>
        </is>
      </c>
    </row>
    <row r="78">
      <c r="A78" s="3" t="inlineStr">
        <is>
          <t>Debt Instrument [Line Items]</t>
        </is>
      </c>
    </row>
    <row r="79">
      <c r="A79" s="4" t="inlineStr">
        <is>
          <t>Maturity date</t>
        </is>
      </c>
      <c r="B79" s="4" t="inlineStr">
        <is>
          <t>Jul. 27,
		2036</t>
        </is>
      </c>
    </row>
    <row r="80">
      <c r="A80" s="4" t="inlineStr">
        <is>
          <t>Interest rate</t>
        </is>
      </c>
      <c r="B80" s="4" t="inlineStr">
        <is>
          <t>6.00%</t>
        </is>
      </c>
    </row>
    <row r="81">
      <c r="A81" s="4" t="inlineStr">
        <is>
          <t>Debt instrument, outstanding amount</t>
        </is>
      </c>
      <c r="B81" s="6" t="n">
        <v>3949</v>
      </c>
      <c r="C81" s="5" t="n">
        <v>3989</v>
      </c>
    </row>
    <row r="82">
      <c r="A82" s="4" t="inlineStr">
        <is>
          <t>Cadence Bank N A | Southland Healthcare | Senior Debt Obligations | Senior debt - guaranteed by USDA | Prime Rate</t>
        </is>
      </c>
    </row>
    <row r="83">
      <c r="A83" s="3" t="inlineStr">
        <is>
          <t>Debt Instrument [Line Items]</t>
        </is>
      </c>
    </row>
    <row r="84">
      <c r="A84" s="4" t="inlineStr">
        <is>
          <t>Basis spread</t>
        </is>
      </c>
      <c r="B84" s="4" t="inlineStr">
        <is>
          <t>1.50%</t>
        </is>
      </c>
    </row>
    <row r="85">
      <c r="A85" s="4" t="inlineStr">
        <is>
          <t>Cadence Bank N A | Southland Healthcare | Senior Debt Obligations | Senior debt - guaranteed by SBA</t>
        </is>
      </c>
    </row>
    <row r="86">
      <c r="A86" s="3" t="inlineStr">
        <is>
          <t>Debt Instrument [Line Items]</t>
        </is>
      </c>
    </row>
    <row r="87">
      <c r="A87" s="4" t="inlineStr">
        <is>
          <t>Maturity date</t>
        </is>
      </c>
      <c r="B87" s="4" t="inlineStr">
        <is>
          <t>Jul. 27,
		2036</t>
        </is>
      </c>
    </row>
    <row r="88">
      <c r="A88" s="4" t="inlineStr">
        <is>
          <t>Interest rate</t>
        </is>
      </c>
      <c r="B88" s="4" t="inlineStr">
        <is>
          <t>5.50%</t>
        </is>
      </c>
    </row>
    <row r="89">
      <c r="A89" s="4" t="inlineStr">
        <is>
          <t>Debt instrument, outstanding amount</t>
        </is>
      </c>
      <c r="B89" s="6" t="n">
        <v>595</v>
      </c>
      <c r="C89" s="5" t="n">
        <v>602</v>
      </c>
    </row>
    <row r="90">
      <c r="A90" s="4" t="inlineStr">
        <is>
          <t>Cadence Bank N A | Southland Healthcare | Senior Debt Obligations | Senior debt - guaranteed by SBA | Prime Rate</t>
        </is>
      </c>
    </row>
    <row r="91">
      <c r="A91" s="3" t="inlineStr">
        <is>
          <t>Debt Instrument [Line Items]</t>
        </is>
      </c>
    </row>
    <row r="92">
      <c r="A92" s="4" t="inlineStr">
        <is>
          <t>Basis spread</t>
        </is>
      </c>
      <c r="B92" s="4" t="inlineStr">
        <is>
          <t>2.25%</t>
        </is>
      </c>
    </row>
    <row r="93">
      <c r="A93" s="4" t="inlineStr">
        <is>
          <t>City of Springfield | Eaglewood Care Center | Bonds | Bonds Series A</t>
        </is>
      </c>
    </row>
    <row r="94">
      <c r="A94" s="3" t="inlineStr">
        <is>
          <t>Debt Instrument [Line Items]</t>
        </is>
      </c>
    </row>
    <row r="95">
      <c r="A95" s="4" t="inlineStr">
        <is>
          <t>Maturity date</t>
        </is>
      </c>
      <c r="B95" s="4" t="inlineStr">
        <is>
          <t>May 1,
		2042</t>
        </is>
      </c>
    </row>
    <row r="96">
      <c r="A96" s="4" t="inlineStr">
        <is>
          <t>Interest rate</t>
        </is>
      </c>
      <c r="B96" s="4" t="inlineStr">
        <is>
          <t>7.65%</t>
        </is>
      </c>
    </row>
    <row r="97">
      <c r="A97" s="4" t="inlineStr">
        <is>
          <t>Debt instrument, outstanding amount</t>
        </is>
      </c>
      <c r="B97" s="6" t="n">
        <v>6379</v>
      </c>
      <c r="C97" s="5" t="n">
        <v>6379</v>
      </c>
    </row>
    <row r="98">
      <c r="A98" s="4" t="inlineStr">
        <is>
          <t>Exchange Bank Of Alabama | Meadowood Facility</t>
        </is>
      </c>
    </row>
    <row r="99">
      <c r="A99" s="3" t="inlineStr">
        <is>
          <t>Debt Instrument [Line Items]</t>
        </is>
      </c>
    </row>
    <row r="100">
      <c r="A100" s="4" t="inlineStr">
        <is>
          <t>Maturity date</t>
        </is>
      </c>
      <c r="B100" s="4" t="inlineStr">
        <is>
          <t>Oct. 1,
		2026</t>
        </is>
      </c>
    </row>
    <row r="101">
      <c r="A101" s="4" t="inlineStr">
        <is>
          <t>Effective interest rate (as a percent)</t>
        </is>
      </c>
      <c r="B101" s="4" t="inlineStr">
        <is>
          <t>4.50%</t>
        </is>
      </c>
    </row>
    <row r="102">
      <c r="A102" s="4" t="inlineStr">
        <is>
          <t>Exchange Bank Of Alabama | Meadowood Facility | Senior Debt Other Mortgage Indebtedness</t>
        </is>
      </c>
    </row>
    <row r="103">
      <c r="A103" s="3" t="inlineStr">
        <is>
          <t>Debt Instrument [Line Items]</t>
        </is>
      </c>
    </row>
    <row r="104">
      <c r="A104" s="4" t="inlineStr">
        <is>
          <t>Debt instrument, outstanding amount</t>
        </is>
      </c>
      <c r="B104" s="6" t="n">
        <v>3439</v>
      </c>
      <c r="C104" s="5" t="n">
        <v>3478</v>
      </c>
    </row>
    <row r="105">
      <c r="A105" s="4" t="inlineStr">
        <is>
          <t>Exchange Bank Of Alabama | Coosa Valley Health Care</t>
        </is>
      </c>
    </row>
    <row r="106">
      <c r="A106" s="3" t="inlineStr">
        <is>
          <t>Debt Instrument [Line Items]</t>
        </is>
      </c>
    </row>
    <row r="107">
      <c r="A107" s="4" t="inlineStr">
        <is>
          <t>Maturity date</t>
        </is>
      </c>
      <c r="B107" s="4" t="inlineStr">
        <is>
          <t>Oct. 10,
		2026</t>
        </is>
      </c>
    </row>
    <row r="108">
      <c r="A108" s="4" t="inlineStr">
        <is>
          <t>Effective interest rate (as a percent)</t>
        </is>
      </c>
      <c r="B108" s="4" t="inlineStr">
        <is>
          <t>3.95%</t>
        </is>
      </c>
    </row>
    <row r="109">
      <c r="A109" s="4" t="inlineStr">
        <is>
          <t>Exchange Bank Of Alabama | Coosa Valley Health Care | Senior Debt Other Mortgage Indebtedness</t>
        </is>
      </c>
    </row>
    <row r="110">
      <c r="A110" s="3" t="inlineStr">
        <is>
          <t>Debt Instrument [Line Items]</t>
        </is>
      </c>
    </row>
    <row r="111">
      <c r="A111" s="4" t="inlineStr">
        <is>
          <t>Debt instrument, outstanding amount</t>
        </is>
      </c>
      <c r="B111" s="6" t="n">
        <v>5079</v>
      </c>
      <c r="C111" s="5" t="n">
        <v>5123</v>
      </c>
    </row>
    <row r="112">
      <c r="A112" s="4" t="inlineStr">
        <is>
          <t>First Insurance Funding | Other Debt</t>
        </is>
      </c>
    </row>
    <row r="113">
      <c r="A113" s="3" t="inlineStr">
        <is>
          <t>Debt Instrument [Line Items]</t>
        </is>
      </c>
    </row>
    <row r="114">
      <c r="A114" s="4" t="inlineStr">
        <is>
          <t>Maturity date</t>
        </is>
      </c>
      <c r="B114" s="4" t="inlineStr">
        <is>
          <t>Mar. 1,
		2022</t>
        </is>
      </c>
    </row>
    <row r="115">
      <c r="A115" s="4" t="inlineStr">
        <is>
          <t>Interest rate</t>
        </is>
      </c>
      <c r="B115" s="4" t="inlineStr">
        <is>
          <t>3.63%</t>
        </is>
      </c>
    </row>
    <row r="116">
      <c r="A116" s="4" t="inlineStr">
        <is>
          <t>Debt instrument, outstanding amount</t>
        </is>
      </c>
      <c r="B116" s="6" t="n">
        <v>485</v>
      </c>
      <c r="C116" s="6" t="n">
        <v>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21" customWidth="1" min="5" max="5"/>
  </cols>
  <sheetData>
    <row r="1">
      <c r="A1" s="1" t="inlineStr">
        <is>
          <t>Notes Payable and Other Debt - Details of Long-term Debt (Parenthetical) (Details) $ in Millions</t>
        </is>
      </c>
      <c r="B1" s="2" t="inlineStr">
        <is>
          <t>Oct. 01, 2021</t>
        </is>
      </c>
      <c r="C1" s="2" t="inlineStr">
        <is>
          <t>Aug. 17, 2021</t>
        </is>
      </c>
      <c r="D1" s="2" t="inlineStr">
        <is>
          <t>Mar. 31, 2022Facilitybed</t>
        </is>
      </c>
      <c r="E1" s="2" t="inlineStr">
        <is>
          <t>Sep. 30, 2021USD ($)</t>
        </is>
      </c>
    </row>
    <row r="2">
      <c r="A2" s="4" t="inlineStr">
        <is>
          <t>Meadowood Facility</t>
        </is>
      </c>
    </row>
    <row r="3">
      <c r="A3" s="3" t="inlineStr">
        <is>
          <t>Debt Instrument [Line Items]</t>
        </is>
      </c>
    </row>
    <row r="4">
      <c r="A4" s="4" t="inlineStr">
        <is>
          <t>Debt instrument maturity date start range</t>
        </is>
      </c>
      <c r="B4" s="4" t="inlineStr">
        <is>
          <t>May 1,
		2022</t>
        </is>
      </c>
    </row>
    <row r="5">
      <c r="A5" s="4" t="inlineStr">
        <is>
          <t>Debt instrument maturity date end range</t>
        </is>
      </c>
      <c r="B5" s="4" t="inlineStr">
        <is>
          <t>Oct. 1,
		2026</t>
        </is>
      </c>
    </row>
    <row r="6">
      <c r="A6" s="4" t="inlineStr">
        <is>
          <t>Coosa Valley Health Care</t>
        </is>
      </c>
    </row>
    <row r="7">
      <c r="A7" s="3" t="inlineStr">
        <is>
          <t>Debt Instrument [Line Items]</t>
        </is>
      </c>
    </row>
    <row r="8">
      <c r="A8" s="4" t="inlineStr">
        <is>
          <t>Prepayment penalties capped percentage</t>
        </is>
      </c>
      <c r="E8" s="4" t="inlineStr">
        <is>
          <t>5.00%</t>
        </is>
      </c>
    </row>
    <row r="9">
      <c r="A9" s="4" t="inlineStr">
        <is>
          <t>Prepayment penalties percentage capped thereafter</t>
        </is>
      </c>
      <c r="E9" s="4" t="inlineStr">
        <is>
          <t>1.00%</t>
        </is>
      </c>
    </row>
    <row r="10">
      <c r="A10" s="4" t="inlineStr">
        <is>
          <t>New fees amount | $</t>
        </is>
      </c>
      <c r="E10" s="8" t="n">
        <v>0.1</v>
      </c>
    </row>
    <row r="11">
      <c r="A11" s="4" t="inlineStr">
        <is>
          <t>Default interest rate</t>
        </is>
      </c>
      <c r="E11" s="4" t="inlineStr">
        <is>
          <t>5.00%</t>
        </is>
      </c>
    </row>
    <row r="12">
      <c r="A12" s="4" t="inlineStr">
        <is>
          <t>Prepayment penalties capped percentage in second year</t>
        </is>
      </c>
      <c r="E12" s="4" t="inlineStr">
        <is>
          <t>4.00%</t>
        </is>
      </c>
    </row>
    <row r="13">
      <c r="A13" s="4" t="inlineStr">
        <is>
          <t>KeyBank</t>
        </is>
      </c>
    </row>
    <row r="14">
      <c r="A14" s="3" t="inlineStr">
        <is>
          <t>Debt Instrument [Line Items]</t>
        </is>
      </c>
    </row>
    <row r="15">
      <c r="A15" s="4" t="inlineStr">
        <is>
          <t>Debt instrument maturity date start range</t>
        </is>
      </c>
      <c r="C15" s="4" t="inlineStr">
        <is>
          <t>Aug. 25,
		2021</t>
        </is>
      </c>
    </row>
    <row r="16">
      <c r="A16" s="4" t="inlineStr">
        <is>
          <t>Debt instrument maturity date end range</t>
        </is>
      </c>
      <c r="C16" s="4" t="inlineStr">
        <is>
          <t>Aug. 25,
		2023</t>
        </is>
      </c>
    </row>
    <row r="17">
      <c r="A17" s="4" t="inlineStr">
        <is>
          <t>Senior debt - guaranteed by HUD</t>
        </is>
      </c>
    </row>
    <row r="18">
      <c r="A18" s="3" t="inlineStr">
        <is>
          <t>Debt Instrument [Line Items]</t>
        </is>
      </c>
    </row>
    <row r="19">
      <c r="A19" s="4" t="inlineStr">
        <is>
          <t>Number of skilled nursing facilities</t>
        </is>
      </c>
      <c r="D19" s="5" t="n">
        <v>7</v>
      </c>
    </row>
    <row r="20">
      <c r="A20" s="4" t="inlineStr">
        <is>
          <t>Percentage of debt insured</t>
        </is>
      </c>
      <c r="D20" s="4" t="inlineStr">
        <is>
          <t>100.00%</t>
        </is>
      </c>
    </row>
    <row r="21">
      <c r="A21" s="4" t="inlineStr">
        <is>
          <t>Senior debt - guaranteed by USDA</t>
        </is>
      </c>
    </row>
    <row r="22">
      <c r="A22" s="3" t="inlineStr">
        <is>
          <t>Debt Instrument [Line Items]</t>
        </is>
      </c>
    </row>
    <row r="23">
      <c r="A23" s="4" t="inlineStr">
        <is>
          <t>Number of skilled nursing facilities</t>
        </is>
      </c>
      <c r="D23" s="5" t="n">
        <v>2</v>
      </c>
    </row>
    <row r="24">
      <c r="A24" s="4" t="inlineStr">
        <is>
          <t>Annual renewal fee for the USDA guarantee (as a percent)</t>
        </is>
      </c>
      <c r="D24" s="4" t="inlineStr">
        <is>
          <t>0.25%</t>
        </is>
      </c>
    </row>
    <row r="25">
      <c r="A25" s="4" t="inlineStr">
        <is>
          <t>Debt Instrument Prepayment Penalties Percentage</t>
        </is>
      </c>
      <c r="D25" s="4" t="inlineStr">
        <is>
          <t>1.00%</t>
        </is>
      </c>
    </row>
    <row r="26">
      <c r="A26" s="4" t="inlineStr">
        <is>
          <t>Prepayment penalties capped percentage</t>
        </is>
      </c>
      <c r="D26" s="4" t="inlineStr">
        <is>
          <t>1.00%</t>
        </is>
      </c>
    </row>
    <row r="27">
      <c r="A27" s="4" t="inlineStr">
        <is>
          <t>Prepayment penalties percentage capped, period</t>
        </is>
      </c>
      <c r="D27" s="4" t="inlineStr">
        <is>
          <t>10 years</t>
        </is>
      </c>
    </row>
    <row r="28">
      <c r="A28" s="4" t="inlineStr">
        <is>
          <t>Prepayment penalties percentage capped thereafter</t>
        </is>
      </c>
      <c r="D28" s="4" t="inlineStr">
        <is>
          <t>0.00%</t>
        </is>
      </c>
    </row>
    <row r="29">
      <c r="A29" s="4" t="inlineStr">
        <is>
          <t>Senior debt - guaranteed by SBA</t>
        </is>
      </c>
    </row>
    <row r="30">
      <c r="A30" s="3" t="inlineStr">
        <is>
          <t>Debt Instrument [Line Items]</t>
        </is>
      </c>
    </row>
    <row r="31">
      <c r="A31" s="4" t="inlineStr">
        <is>
          <t>Number of skilled nursing facilities</t>
        </is>
      </c>
      <c r="D31" s="5" t="n">
        <v>1</v>
      </c>
    </row>
    <row r="32">
      <c r="A32" s="4" t="inlineStr">
        <is>
          <t>Percentage of debt insured</t>
        </is>
      </c>
      <c r="D32" s="4" t="inlineStr">
        <is>
          <t>75.00%</t>
        </is>
      </c>
    </row>
    <row r="33">
      <c r="A33" s="4" t="inlineStr">
        <is>
          <t>Number of licensed beds | bed</t>
        </is>
      </c>
      <c r="D33" s="5" t="n">
        <v>126</v>
      </c>
    </row>
    <row r="34">
      <c r="A34" s="4" t="inlineStr">
        <is>
          <t>Senior debt Bonds, net of discount</t>
        </is>
      </c>
    </row>
    <row r="35">
      <c r="A35" s="3" t="inlineStr">
        <is>
          <t>Debt Instrument [Line Items]</t>
        </is>
      </c>
    </row>
    <row r="36">
      <c r="A36" s="4" t="inlineStr">
        <is>
          <t>Amortization of deferred financing costs (in percentage)</t>
        </is>
      </c>
      <c r="D36" s="4" t="inlineStr">
        <is>
          <t>0.01%</t>
        </is>
      </c>
    </row>
    <row r="37">
      <c r="A37" s="4" t="inlineStr">
        <is>
          <t>Senior debt - other mortgage indebtedness</t>
        </is>
      </c>
    </row>
    <row r="38">
      <c r="A38" s="3" t="inlineStr">
        <is>
          <t>Debt Instrument [Line Items]</t>
        </is>
      </c>
    </row>
    <row r="39">
      <c r="A39" s="4" t="inlineStr">
        <is>
          <t>Amortization of deferred financing costs (in percentage)</t>
        </is>
      </c>
      <c r="D39" s="4" t="inlineStr">
        <is>
          <t>0.34%</t>
        </is>
      </c>
    </row>
    <row r="40">
      <c r="A40" s="4" t="inlineStr">
        <is>
          <t>Minimum</t>
        </is>
      </c>
    </row>
    <row r="41">
      <c r="A41" s="3" t="inlineStr">
        <is>
          <t>Debt Instrument [Line Items]</t>
        </is>
      </c>
    </row>
    <row r="42">
      <c r="A42" s="4" t="inlineStr">
        <is>
          <t>Amortization of deferred financing costs (in percentage)</t>
        </is>
      </c>
      <c r="D42" s="4" t="inlineStr">
        <is>
          <t>0.09%</t>
        </is>
      </c>
    </row>
    <row r="43">
      <c r="A43" s="4" t="inlineStr">
        <is>
          <t>Minimum | Senior debt - guaranteed by USDA</t>
        </is>
      </c>
    </row>
    <row r="44">
      <c r="A44" s="3" t="inlineStr">
        <is>
          <t>Debt Instrument [Line Items]</t>
        </is>
      </c>
    </row>
    <row r="45">
      <c r="A45" s="4" t="inlineStr">
        <is>
          <t>Percentage of debt insured</t>
        </is>
      </c>
      <c r="D45" s="4" t="inlineStr">
        <is>
          <t>70.00%</t>
        </is>
      </c>
    </row>
    <row r="46">
      <c r="A46" s="4" t="inlineStr">
        <is>
          <t>Maximum</t>
        </is>
      </c>
    </row>
    <row r="47">
      <c r="A47" s="3" t="inlineStr">
        <is>
          <t>Debt Instrument [Line Items]</t>
        </is>
      </c>
    </row>
    <row r="48">
      <c r="A48" s="4" t="inlineStr">
        <is>
          <t>Amortization of deferred financing costs (in percentage)</t>
        </is>
      </c>
      <c r="D48" s="4" t="inlineStr">
        <is>
          <t>0.53%</t>
        </is>
      </c>
    </row>
    <row r="49">
      <c r="A49" s="4" t="inlineStr">
        <is>
          <t>Maximum | Senior debt - guaranteed by USDA</t>
        </is>
      </c>
    </row>
    <row r="50">
      <c r="A50" s="3" t="inlineStr">
        <is>
          <t>Debt Instrument [Line Items]</t>
        </is>
      </c>
    </row>
    <row r="51">
      <c r="A51" s="4" t="inlineStr">
        <is>
          <t>Percentage of debt insured</t>
        </is>
      </c>
      <c r="D51" s="4" t="inlineStr">
        <is>
          <t>8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31" customWidth="1" min="2" max="2"/>
  </cols>
  <sheetData>
    <row r="1">
      <c r="A1" s="1" t="inlineStr">
        <is>
          <t>Notes Payable and Other Debt - Additional Information (Details)</t>
        </is>
      </c>
      <c r="B1" s="2" t="inlineStr">
        <is>
          <t>Mar. 31, 2022credit_instrument</t>
        </is>
      </c>
    </row>
    <row r="2">
      <c r="A2" s="3" t="inlineStr">
        <is>
          <t>Debt Disclosure [Abstract]</t>
        </is>
      </c>
    </row>
    <row r="3">
      <c r="A3" s="4" t="inlineStr">
        <is>
          <t>Number of credit related instruments</t>
        </is>
      </c>
      <c r="B3" s="5"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the Scheduled Maturities (Details) - USD ($) $ in Thousands</t>
        </is>
      </c>
      <c r="B1" s="2" t="inlineStr">
        <is>
          <t>Mar. 31, 2022</t>
        </is>
      </c>
      <c r="C1" s="2" t="inlineStr">
        <is>
          <t>Dec. 31, 2021</t>
        </is>
      </c>
    </row>
    <row r="2">
      <c r="A2" s="3" t="inlineStr">
        <is>
          <t>Debt Disclosure [Abstract]</t>
        </is>
      </c>
    </row>
    <row r="3">
      <c r="A3" s="4" t="inlineStr">
        <is>
          <t>2022</t>
        </is>
      </c>
      <c r="B3" s="6" t="n">
        <v>2275</v>
      </c>
    </row>
    <row r="4">
      <c r="A4" s="4" t="inlineStr">
        <is>
          <t>2023</t>
        </is>
      </c>
      <c r="B4" s="5" t="n">
        <v>2366</v>
      </c>
    </row>
    <row r="5">
      <c r="A5" s="4" t="inlineStr">
        <is>
          <t>2024</t>
        </is>
      </c>
      <c r="B5" s="5" t="n">
        <v>1960</v>
      </c>
    </row>
    <row r="6">
      <c r="A6" s="4" t="inlineStr">
        <is>
          <t>2025</t>
        </is>
      </c>
      <c r="B6" s="5" t="n">
        <v>2052</v>
      </c>
    </row>
    <row r="7">
      <c r="A7" s="4" t="inlineStr">
        <is>
          <t>2026</t>
        </is>
      </c>
      <c r="B7" s="5" t="n">
        <v>8825</v>
      </c>
    </row>
    <row r="8">
      <c r="A8" s="4" t="inlineStr">
        <is>
          <t>Thereafter</t>
        </is>
      </c>
      <c r="B8" s="5" t="n">
        <v>36679</v>
      </c>
    </row>
    <row r="9">
      <c r="A9" s="4" t="inlineStr">
        <is>
          <t>Subtotal</t>
        </is>
      </c>
      <c r="B9" s="5" t="n">
        <v>54157</v>
      </c>
      <c r="C9" s="6" t="n">
        <v>54178</v>
      </c>
    </row>
    <row r="10">
      <c r="A10" s="4" t="inlineStr">
        <is>
          <t>Less: unamortized discounts</t>
        </is>
      </c>
      <c r="B10" s="5" t="n">
        <v>-124</v>
      </c>
      <c r="C10" s="5" t="n">
        <v>-125</v>
      </c>
    </row>
    <row r="11">
      <c r="A11" s="4" t="inlineStr">
        <is>
          <t>Less: deferred financing costs, net</t>
        </is>
      </c>
      <c r="B11" s="5" t="n">
        <v>-1156</v>
      </c>
      <c r="C11" s="6" t="n">
        <v>-1177</v>
      </c>
    </row>
    <row r="12">
      <c r="A12" s="4" t="inlineStr">
        <is>
          <t>Total notes and other debt</t>
        </is>
      </c>
      <c r="B12" s="6" t="n">
        <v>528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7" customWidth="1" min="1" max="1"/>
    <col width="14" customWidth="1" min="2" max="2"/>
    <col width="14" customWidth="1" min="3" max="3"/>
    <col width="31" customWidth="1" min="4" max="4"/>
    <col width="14" customWidth="1" min="5" max="5"/>
    <col width="14" customWidth="1" min="6" max="6"/>
    <col width="60" customWidth="1" min="7" max="7"/>
    <col width="31" customWidth="1" min="8" max="8"/>
    <col width="20" customWidth="1" min="9" max="9"/>
  </cols>
  <sheetData>
    <row r="1">
      <c r="A1" s="1" t="inlineStr">
        <is>
          <t>Common and Preferred Stock - Additional Information (Details)</t>
        </is>
      </c>
      <c r="B1" s="2" t="inlineStr">
        <is>
          <t>Feb. 28, 2022</t>
        </is>
      </c>
      <c r="C1" s="2" t="inlineStr">
        <is>
          <t>Oct. 02, 2018</t>
        </is>
      </c>
      <c r="D1" s="2" t="inlineStr">
        <is>
          <t>Oct. 01, 2018USD ($)$ / shares</t>
        </is>
      </c>
      <c r="E1" s="2" t="inlineStr">
        <is>
          <t>Jun. 08, 2018</t>
        </is>
      </c>
      <c r="F1" s="2" t="inlineStr">
        <is>
          <t>Feb. 28, 2022</t>
        </is>
      </c>
      <c r="G1" s="2" t="inlineStr">
        <is>
          <t>Mar. 31, 2022USD ($)DividendsPeriodDirector$ / sharesshares</t>
        </is>
      </c>
      <c r="H1" s="2" t="inlineStr">
        <is>
          <t>Mar. 31, 2021USD ($)$ / shares</t>
        </is>
      </c>
      <c r="I1" s="2" t="inlineStr">
        <is>
          <t>Dec. 31, 2021shares</t>
        </is>
      </c>
    </row>
    <row r="2">
      <c r="A2" s="3" t="inlineStr">
        <is>
          <t>Class of Stock [Line Items]</t>
        </is>
      </c>
    </row>
    <row r="3">
      <c r="A3" s="4" t="inlineStr">
        <is>
          <t>Dividends paid, common stock | $</t>
        </is>
      </c>
      <c r="G3" s="6" t="n">
        <v>0</v>
      </c>
      <c r="H3" s="6" t="n">
        <v>0</v>
      </c>
    </row>
    <row r="4">
      <c r="A4" s="4" t="inlineStr">
        <is>
          <t>Dividends declared, common stock</t>
        </is>
      </c>
      <c r="G4" s="6" t="n">
        <v>0</v>
      </c>
      <c r="H4" s="6" t="n">
        <v>0</v>
      </c>
    </row>
    <row r="5">
      <c r="A5" s="4" t="inlineStr">
        <is>
          <t>Preferred stock, shares outstanding | shares</t>
        </is>
      </c>
      <c r="G5" s="5" t="n">
        <v>2812000</v>
      </c>
      <c r="I5" s="5" t="n">
        <v>2812000</v>
      </c>
    </row>
    <row r="6">
      <c r="A6" s="4" t="inlineStr">
        <is>
          <t>Preferred stock, shares issued | shares</t>
        </is>
      </c>
      <c r="G6" s="5" t="n">
        <v>2812000</v>
      </c>
      <c r="I6" s="5" t="n">
        <v>2812000</v>
      </c>
    </row>
    <row r="7">
      <c r="A7" s="4" t="inlineStr">
        <is>
          <t>10.875% Series A Cumulative Redeemable Preferred Stock</t>
        </is>
      </c>
    </row>
    <row r="8">
      <c r="A8" s="3" t="inlineStr">
        <is>
          <t>Class of Stock [Line Items]</t>
        </is>
      </c>
    </row>
    <row r="9">
      <c r="A9" s="4" t="inlineStr">
        <is>
          <t>Dividends paid, preferred stock | $</t>
        </is>
      </c>
      <c r="G9" s="6" t="n">
        <v>0</v>
      </c>
      <c r="H9" s="6" t="n">
        <v>0</v>
      </c>
    </row>
    <row r="10">
      <c r="A10" s="4" t="inlineStr">
        <is>
          <t>Dividends declared, preferred stock</t>
        </is>
      </c>
      <c r="G10" s="6" t="n">
        <v>0</v>
      </c>
      <c r="H10" s="6" t="n">
        <v>0</v>
      </c>
    </row>
    <row r="11">
      <c r="A11" s="4" t="inlineStr">
        <is>
          <t>Undeclared preferred stock dividends arrears | $</t>
        </is>
      </c>
      <c r="G11" s="6" t="n">
        <v>39100000</v>
      </c>
    </row>
    <row r="12">
      <c r="A12" s="4" t="inlineStr">
        <is>
          <t>Cumulative preferential cash dividend rate</t>
        </is>
      </c>
      <c r="D12" s="4" t="inlineStr">
        <is>
          <t>10.875%</t>
        </is>
      </c>
      <c r="E12" s="4" t="inlineStr">
        <is>
          <t>10.875%</t>
        </is>
      </c>
    </row>
    <row r="13">
      <c r="A13" s="4" t="inlineStr">
        <is>
          <t>Stated liquidation preference</t>
        </is>
      </c>
      <c r="G13" s="6" t="n">
        <v>25</v>
      </c>
    </row>
    <row r="14">
      <c r="A14" s="4" t="inlineStr">
        <is>
          <t>Preferred stock cumulative preferential cash dividends annual rate per share</t>
        </is>
      </c>
      <c r="D14" s="7" t="n">
        <v>2.72</v>
      </c>
    </row>
    <row r="15">
      <c r="A15" s="4" t="inlineStr">
        <is>
          <t>Unpaid accrued dividends on preferred stock | $</t>
        </is>
      </c>
      <c r="D15" s="6" t="n">
        <v>1900000</v>
      </c>
      <c r="G15" s="6" t="n">
        <v>2200000</v>
      </c>
    </row>
    <row r="16">
      <c r="A16" s="4" t="inlineStr">
        <is>
          <t>Number of dividends period | DividendsPeriod</t>
        </is>
      </c>
      <c r="G16" s="5" t="n">
        <v>4</v>
      </c>
    </row>
    <row r="17">
      <c r="A17" s="4" t="inlineStr">
        <is>
          <t>Increase of preferred stock dividend rate</t>
        </is>
      </c>
      <c r="C17" s="4" t="inlineStr">
        <is>
          <t>12.875%</t>
        </is>
      </c>
      <c r="D17" s="4" t="inlineStr">
        <is>
          <t>12.875%</t>
        </is>
      </c>
    </row>
    <row r="18">
      <c r="A18" s="4" t="inlineStr">
        <is>
          <t>Dividends paid, preferred stock</t>
        </is>
      </c>
      <c r="D18" s="7" t="n">
        <v>3.2</v>
      </c>
    </row>
    <row r="19">
      <c r="A19" s="4" t="inlineStr">
        <is>
          <t>Number of additional directors | Director</t>
        </is>
      </c>
      <c r="G19" s="5" t="n">
        <v>2</v>
      </c>
    </row>
    <row r="20">
      <c r="A20" s="4" t="inlineStr">
        <is>
          <t>Preferred stock, shares outstanding | shares</t>
        </is>
      </c>
      <c r="G20" s="5" t="n">
        <v>2811535</v>
      </c>
    </row>
    <row r="21">
      <c r="A21" s="4" t="inlineStr">
        <is>
          <t>Preferred stock, shares issued | shares</t>
        </is>
      </c>
      <c r="G21" s="5" t="n">
        <v>2811535</v>
      </c>
    </row>
    <row r="22">
      <c r="A22" s="4" t="inlineStr">
        <is>
          <t>Redemption price per share</t>
        </is>
      </c>
      <c r="G22" s="6" t="n">
        <v>25</v>
      </c>
    </row>
    <row r="23">
      <c r="A23" s="4" t="inlineStr">
        <is>
          <t>Preferred stock, fixed interest rate (percentage)</t>
        </is>
      </c>
      <c r="B23" s="4" t="inlineStr">
        <is>
          <t>10.875%</t>
        </is>
      </c>
      <c r="F23" s="4" t="inlineStr">
        <is>
          <t>10.875%</t>
        </is>
      </c>
    </row>
    <row r="24">
      <c r="A24" s="4" t="inlineStr">
        <is>
          <t>12.5% Series B Cumulative Redeemable Preferred Shares</t>
        </is>
      </c>
    </row>
    <row r="25">
      <c r="A25" s="3" t="inlineStr">
        <is>
          <t>Class of Stock [Line Items]</t>
        </is>
      </c>
    </row>
    <row r="26">
      <c r="A26" s="4" t="inlineStr">
        <is>
          <t>Preferred stock, fixed interest rate (percentage)</t>
        </is>
      </c>
      <c r="B26" s="4" t="inlineStr">
        <is>
          <t>12.50%</t>
        </is>
      </c>
      <c r="F26" s="4" t="inlineStr">
        <is>
          <t>12.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Additional Information (Details) - USD ($)</t>
        </is>
      </c>
      <c r="B1" s="2" t="inlineStr">
        <is>
          <t>3 Months Ended</t>
        </is>
      </c>
    </row>
    <row r="2">
      <c r="B2" s="2" t="inlineStr">
        <is>
          <t>Mar. 31, 2022</t>
        </is>
      </c>
      <c r="C2" s="2" t="inlineStr">
        <is>
          <t>Mar. 31, 2021</t>
        </is>
      </c>
      <c r="D2" s="2" t="inlineStr">
        <is>
          <t>Dec. 15, 2020</t>
        </is>
      </c>
    </row>
    <row r="3">
      <c r="A3" s="3" t="inlineStr">
        <is>
          <t>Share-based Compensation Arrangement by Share-based Payment Award [Line Items]</t>
        </is>
      </c>
    </row>
    <row r="4">
      <c r="A4" s="4" t="inlineStr">
        <is>
          <t>Employee stock options issued</t>
        </is>
      </c>
      <c r="B4" s="6" t="n">
        <v>0</v>
      </c>
      <c r="C4" s="6" t="n">
        <v>0</v>
      </c>
    </row>
    <row r="5">
      <c r="A5" s="4" t="inlineStr">
        <is>
          <t>Employee | Warrants</t>
        </is>
      </c>
    </row>
    <row r="6">
      <c r="A6" s="3" t="inlineStr">
        <is>
          <t>Share-based Compensation Arrangement by Share-based Payment Award [Line Items]</t>
        </is>
      </c>
    </row>
    <row r="7">
      <c r="A7" s="4" t="inlineStr">
        <is>
          <t>Unrecognized compensation expense</t>
        </is>
      </c>
      <c r="B7" s="6" t="n">
        <v>0</v>
      </c>
    </row>
    <row r="8">
      <c r="A8" s="4" t="inlineStr">
        <is>
          <t>Warrants granted</t>
        </is>
      </c>
      <c r="B8" s="5" t="n">
        <v>0</v>
      </c>
      <c r="C8" s="5" t="n">
        <v>0</v>
      </c>
    </row>
    <row r="9">
      <c r="A9" s="4" t="inlineStr">
        <is>
          <t>Restricted stock</t>
        </is>
      </c>
    </row>
    <row r="10">
      <c r="A10" s="3" t="inlineStr">
        <is>
          <t>Share-based Compensation Arrangement by Share-based Payment Award [Line Items]</t>
        </is>
      </c>
    </row>
    <row r="11">
      <c r="A11" s="4" t="inlineStr">
        <is>
          <t>Unrecognized compensation expense</t>
        </is>
      </c>
      <c r="B11" s="6" t="n">
        <v>700000</v>
      </c>
    </row>
    <row r="12">
      <c r="A12" s="4" t="inlineStr">
        <is>
          <t>Period of recognition of compensation expense</t>
        </is>
      </c>
      <c r="B12" s="4" t="inlineStr">
        <is>
          <t>3 years 9 months 18 days</t>
        </is>
      </c>
    </row>
    <row r="13">
      <c r="A13" s="4" t="inlineStr">
        <is>
          <t>Stock options</t>
        </is>
      </c>
    </row>
    <row r="14">
      <c r="A14" s="3" t="inlineStr">
        <is>
          <t>Share-based Compensation Arrangement by Share-based Payment Award [Line Items]</t>
        </is>
      </c>
    </row>
    <row r="15">
      <c r="A15" s="4" t="inlineStr">
        <is>
          <t>Unrecognized compensation expense</t>
        </is>
      </c>
      <c r="B15" s="6" t="n">
        <v>53500000</v>
      </c>
    </row>
    <row r="16">
      <c r="A16" s="4" t="inlineStr">
        <is>
          <t>Options, granted during the period</t>
        </is>
      </c>
      <c r="B16" s="5" t="n">
        <v>24000</v>
      </c>
      <c r="C16" s="5" t="n">
        <v>0</v>
      </c>
    </row>
    <row r="17">
      <c r="A17" s="4" t="inlineStr">
        <is>
          <t>2020 Plan</t>
        </is>
      </c>
    </row>
    <row r="18">
      <c r="A18" s="3" t="inlineStr">
        <is>
          <t>Share-based Compensation Arrangement by Share-based Payment Award [Line Items]</t>
        </is>
      </c>
    </row>
    <row r="19">
      <c r="A19" s="4" t="inlineStr">
        <is>
          <t>Number of awards made under employee stock option plan</t>
        </is>
      </c>
      <c r="B19" s="5" t="n">
        <v>0</v>
      </c>
    </row>
    <row r="20">
      <c r="A20" s="4" t="inlineStr">
        <is>
          <t>Incentive stock options may be granted after 10th anniversary of date of Board approval</t>
        </is>
      </c>
      <c r="B20" s="5" t="n">
        <v>0</v>
      </c>
    </row>
    <row r="21">
      <c r="A21" s="4" t="inlineStr">
        <is>
          <t>Number of securities remaining available for future issuance</t>
        </is>
      </c>
      <c r="B21" s="5" t="n">
        <v>115667</v>
      </c>
    </row>
    <row r="22">
      <c r="A22" s="4" t="inlineStr">
        <is>
          <t>2011 plan</t>
        </is>
      </c>
    </row>
    <row r="23">
      <c r="A23" s="3" t="inlineStr">
        <is>
          <t>Share-based Compensation Arrangement by Share-based Payment Award [Line Items]</t>
        </is>
      </c>
    </row>
    <row r="24">
      <c r="A24" s="4" t="inlineStr">
        <is>
          <t>Maximum number of shares of the company's stock that may be issued</t>
        </is>
      </c>
      <c r="D24" s="5" t="n">
        <v>168950</v>
      </c>
    </row>
    <row r="25">
      <c r="A25" s="4" t="inlineStr">
        <is>
          <t>Additional award granted</t>
        </is>
      </c>
      <c r="B25" s="5" t="n">
        <v>0</v>
      </c>
    </row>
    <row r="26">
      <c r="A26" s="4" t="inlineStr">
        <is>
          <t>Maximum | 2020 Plan</t>
        </is>
      </c>
    </row>
    <row r="27">
      <c r="A27" s="3" t="inlineStr">
        <is>
          <t>Share-based Compensation Arrangement by Share-based Payment Award [Line Items]</t>
        </is>
      </c>
    </row>
    <row r="28">
      <c r="A28" s="4" t="inlineStr">
        <is>
          <t>Maximum number of shares of the company's stock that may be issued</t>
        </is>
      </c>
      <c r="B28" s="5" t="n">
        <v>25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Recognized Stock Based Compensation (Details) - Employee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65</v>
      </c>
      <c r="C4" s="6" t="n">
        <v>0</v>
      </c>
    </row>
    <row r="5">
      <c r="A5" s="4" t="inlineStr">
        <is>
          <t>Stock compensation expense</t>
        </is>
      </c>
    </row>
    <row r="6">
      <c r="A6" s="3" t="inlineStr">
        <is>
          <t>Share-based Compensation Arrangement by Share-based Payment Award [Line Items]</t>
        </is>
      </c>
    </row>
    <row r="7">
      <c r="A7" s="4" t="inlineStr">
        <is>
          <t>Total stock-based compensation expense</t>
        </is>
      </c>
      <c r="B7" s="5" t="n">
        <v>111</v>
      </c>
      <c r="C7" s="5" t="n">
        <v>0</v>
      </c>
    </row>
    <row r="8">
      <c r="A8" s="4" t="inlineStr">
        <is>
          <t>Shares repurchased for tax witholdings on vesting of restricted stock</t>
        </is>
      </c>
    </row>
    <row r="9">
      <c r="A9" s="3" t="inlineStr">
        <is>
          <t>Share-based Compensation Arrangement by Share-based Payment Award [Line Items]</t>
        </is>
      </c>
    </row>
    <row r="10">
      <c r="A10" s="4" t="inlineStr">
        <is>
          <t>Total stock-based compensation expense</t>
        </is>
      </c>
      <c r="B10" s="6" t="n">
        <v>-46</v>
      </c>
      <c r="C1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927</v>
      </c>
      <c r="C4" s="6" t="n">
        <v>21</v>
      </c>
    </row>
    <row r="5">
      <c r="A5" s="3" t="inlineStr">
        <is>
          <t>Adjustments to reconcile net (loss) income to net cash provided by operating activities:</t>
        </is>
      </c>
    </row>
    <row r="6">
      <c r="A6" s="4" t="inlineStr">
        <is>
          <t>Depreciation and amortization</t>
        </is>
      </c>
      <c r="B6" s="5" t="n">
        <v>613</v>
      </c>
      <c r="C6" s="5" t="n">
        <v>650</v>
      </c>
    </row>
    <row r="7">
      <c r="A7" s="4" t="inlineStr">
        <is>
          <t>Stock-based compensation expense</t>
        </is>
      </c>
      <c r="B7" s="5" t="n">
        <v>111</v>
      </c>
    </row>
    <row r="8">
      <c r="A8" s="4" t="inlineStr">
        <is>
          <t>Rent expense in excess of cash paid</t>
        </is>
      </c>
      <c r="B8" s="5" t="n">
        <v>60</v>
      </c>
      <c r="C8" s="5" t="n">
        <v>24</v>
      </c>
    </row>
    <row r="9">
      <c r="A9" s="4" t="inlineStr">
        <is>
          <t>Rent revenue in excess of cash received</t>
        </is>
      </c>
      <c r="B9" s="5" t="n">
        <v>-440</v>
      </c>
      <c r="C9" s="5" t="n">
        <v>-901</v>
      </c>
    </row>
    <row r="10">
      <c r="A10" s="4" t="inlineStr">
        <is>
          <t>Amortization of deferred financing costs, debt discounts and premiums</t>
        </is>
      </c>
      <c r="B10" s="5" t="n">
        <v>22</v>
      </c>
      <c r="C10" s="5" t="n">
        <v>33</v>
      </c>
    </row>
    <row r="11">
      <c r="A11" s="4" t="inlineStr">
        <is>
          <t>Bad debt expense</t>
        </is>
      </c>
      <c r="B11" s="5" t="n">
        <v>1761</v>
      </c>
      <c r="C11" s="5" t="n">
        <v>40</v>
      </c>
    </row>
    <row r="12">
      <c r="A12" s="3" t="inlineStr">
        <is>
          <t>Changes in operating assets and liabilities:</t>
        </is>
      </c>
    </row>
    <row r="13">
      <c r="A13" s="4" t="inlineStr">
        <is>
          <t>Accounts receivable</t>
        </is>
      </c>
      <c r="B13" s="5" t="n">
        <v>-1696</v>
      </c>
      <c r="C13" s="5" t="n">
        <v>573</v>
      </c>
    </row>
    <row r="14">
      <c r="A14" s="4" t="inlineStr">
        <is>
          <t>Prepaid expenses and other assets</t>
        </is>
      </c>
      <c r="B14" s="5" t="n">
        <v>94</v>
      </c>
      <c r="C14" s="5" t="n">
        <v>128</v>
      </c>
    </row>
    <row r="15">
      <c r="A15" s="4" t="inlineStr">
        <is>
          <t>Accounts payable and accrued expenses</t>
        </is>
      </c>
      <c r="B15" s="5" t="n">
        <v>950</v>
      </c>
      <c r="C15" s="5" t="n">
        <v>1705</v>
      </c>
    </row>
    <row r="16">
      <c r="A16" s="4" t="inlineStr">
        <is>
          <t>Other liabilities</t>
        </is>
      </c>
      <c r="B16" s="5" t="n">
        <v>-127</v>
      </c>
      <c r="C16" s="5" t="n">
        <v>77</v>
      </c>
    </row>
    <row r="17">
      <c r="A17" s="4" t="inlineStr">
        <is>
          <t>Net cash (used) provided by operating activities</t>
        </is>
      </c>
      <c r="B17" s="5" t="n">
        <v>-1579</v>
      </c>
      <c r="C17" s="5" t="n">
        <v>2350</v>
      </c>
    </row>
    <row r="18">
      <c r="A18" s="3" t="inlineStr">
        <is>
          <t>Cash flows from investing activities:</t>
        </is>
      </c>
    </row>
    <row r="19">
      <c r="A19" s="4" t="inlineStr">
        <is>
          <t>Purchase of property and equipment</t>
        </is>
      </c>
      <c r="B19" s="5" t="n">
        <v>-80</v>
      </c>
      <c r="C19" s="5" t="n">
        <v>-33</v>
      </c>
    </row>
    <row r="20">
      <c r="A20" s="4" t="inlineStr">
        <is>
          <t>Net cash used in investing activities</t>
        </is>
      </c>
      <c r="B20" s="5" t="n">
        <v>-80</v>
      </c>
      <c r="C20" s="5" t="n">
        <v>-33</v>
      </c>
    </row>
    <row r="21">
      <c r="A21" s="3" t="inlineStr">
        <is>
          <t>Cash flows from financing activities:</t>
        </is>
      </c>
    </row>
    <row r="22">
      <c r="A22" s="4" t="inlineStr">
        <is>
          <t>Payment of Senior debt</t>
        </is>
      </c>
      <c r="B22" s="5" t="n">
        <v>-408</v>
      </c>
      <c r="C22" s="5" t="n">
        <v>-311</v>
      </c>
    </row>
    <row r="23">
      <c r="A23" s="4" t="inlineStr">
        <is>
          <t>Payment of Other debt</t>
        </is>
      </c>
      <c r="B23" s="5" t="n">
        <v>-219</v>
      </c>
      <c r="C23" s="5" t="n">
        <v>-311</v>
      </c>
    </row>
    <row r="24">
      <c r="A24" s="4" t="inlineStr">
        <is>
          <t>Repurchase of common stock</t>
        </is>
      </c>
      <c r="B24" s="5" t="n">
        <v>-46</v>
      </c>
    </row>
    <row r="25">
      <c r="A25" s="4" t="inlineStr">
        <is>
          <t>Net cash used in financing activities</t>
        </is>
      </c>
      <c r="B25" s="5" t="n">
        <v>-673</v>
      </c>
      <c r="C25" s="5" t="n">
        <v>-622</v>
      </c>
    </row>
    <row r="26">
      <c r="A26" s="4" t="inlineStr">
        <is>
          <t>Net change in cash and restricted cash</t>
        </is>
      </c>
      <c r="B26" s="5" t="n">
        <v>-2332</v>
      </c>
      <c r="C26" s="5" t="n">
        <v>1695</v>
      </c>
    </row>
    <row r="27">
      <c r="A27" s="4" t="inlineStr">
        <is>
          <t>Cash and restricted cash, beginning</t>
        </is>
      </c>
      <c r="B27" s="5" t="n">
        <v>9848</v>
      </c>
      <c r="C27" s="5" t="n">
        <v>7492</v>
      </c>
    </row>
    <row r="28">
      <c r="A28" s="4" t="inlineStr">
        <is>
          <t>Cash and restricted cash, ending</t>
        </is>
      </c>
      <c r="B28" s="5" t="n">
        <v>7516</v>
      </c>
      <c r="C28" s="5" t="n">
        <v>9187</v>
      </c>
    </row>
    <row r="29">
      <c r="A29" s="3" t="inlineStr">
        <is>
          <t>Supplemental disclosure of cash flow information:</t>
        </is>
      </c>
    </row>
    <row r="30">
      <c r="A30" s="4" t="inlineStr">
        <is>
          <t>Cash interest paid</t>
        </is>
      </c>
      <c r="B30" s="5" t="n">
        <v>633</v>
      </c>
      <c r="C30" s="5" t="n">
        <v>741</v>
      </c>
    </row>
    <row r="31">
      <c r="A31" s="3" t="inlineStr">
        <is>
          <t>Supplemental disclosure of non-cash activities:</t>
        </is>
      </c>
    </row>
    <row r="32">
      <c r="A32" s="4" t="inlineStr">
        <is>
          <t>Vendor-financed insurance</t>
        </is>
      </c>
      <c r="B32" s="6" t="n">
        <v>606</v>
      </c>
      <c r="C32" s="6" t="n">
        <v>6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Company's Restricted Stock Activity (Details) - Restricted stock shares in Thousands</t>
        </is>
      </c>
      <c r="B1" s="2" t="inlineStr">
        <is>
          <t>3 Months Ended</t>
        </is>
      </c>
    </row>
    <row r="2">
      <c r="B2" s="2" t="inlineStr">
        <is>
          <t>Mar. 31, 2022$ / sharesshares</t>
        </is>
      </c>
    </row>
    <row r="3">
      <c r="A3" s="3" t="inlineStr">
        <is>
          <t>Number of Shares (000's)</t>
        </is>
      </c>
    </row>
    <row r="4">
      <c r="A4" s="4" t="inlineStr">
        <is>
          <t>Unvested at the beginning of the period (in shares) | shares</t>
        </is>
      </c>
      <c r="B4" s="5" t="n">
        <v>79</v>
      </c>
    </row>
    <row r="5">
      <c r="A5" s="4" t="inlineStr">
        <is>
          <t>Granted (in shares) | shares</t>
        </is>
      </c>
      <c r="B5" s="5" t="n">
        <v>24</v>
      </c>
    </row>
    <row r="6">
      <c r="A6" s="4" t="inlineStr">
        <is>
          <t>Vested (in shares) | shares</t>
        </is>
      </c>
      <c r="B6" s="5" t="n">
        <v>-29</v>
      </c>
    </row>
    <row r="7">
      <c r="A7" s="4" t="inlineStr">
        <is>
          <t>Forfeited (in shares) | shares</t>
        </is>
      </c>
      <c r="B7" s="5" t="n">
        <v>-1</v>
      </c>
    </row>
    <row r="8">
      <c r="A8" s="4" t="inlineStr">
        <is>
          <t>Unvested at the end of the period (in shares) | shares</t>
        </is>
      </c>
      <c r="B8" s="5" t="n">
        <v>73</v>
      </c>
    </row>
    <row r="9">
      <c r="A9" s="3" t="inlineStr">
        <is>
          <t>Weighted Average Grant Date Fair Value</t>
        </is>
      </c>
    </row>
    <row r="10">
      <c r="A10" s="4" t="inlineStr">
        <is>
          <t>Unvested at the beginning of the period (in dollars per share) | $ / shares</t>
        </is>
      </c>
      <c r="B10" s="7" t="n">
        <v>12.99</v>
      </c>
    </row>
    <row r="11">
      <c r="A11" s="4" t="inlineStr">
        <is>
          <t>Granted (in dollars per share) | $ / shares</t>
        </is>
      </c>
      <c r="B11" s="9" t="n">
        <v>4.51</v>
      </c>
    </row>
    <row r="12">
      <c r="A12" s="4" t="inlineStr">
        <is>
          <t>Vested (in dollars per share) | $ / shares</t>
        </is>
      </c>
      <c r="B12" s="9" t="n">
        <v>13.01</v>
      </c>
    </row>
    <row r="13">
      <c r="A13" s="4" t="inlineStr">
        <is>
          <t>Forfeited (in dollars per share) | $ / shares</t>
        </is>
      </c>
      <c r="B13" s="9" t="n">
        <v>13.26</v>
      </c>
    </row>
    <row r="14">
      <c r="A14" s="4" t="inlineStr">
        <is>
          <t>Unvested at the ending of the period (in dollars per share) | $ / shares</t>
        </is>
      </c>
      <c r="B14" s="7" t="n">
        <v>1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 Based Compensation - Summary of Company's Stock Option Activity (Details) - Stock option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Options, Outstanding [Roll Forward]</t>
        </is>
      </c>
    </row>
    <row r="4">
      <c r="A4" s="4" t="inlineStr">
        <is>
          <t>Beginning balance (shares)</t>
        </is>
      </c>
      <c r="B4" s="5" t="n">
        <v>13000</v>
      </c>
    </row>
    <row r="5">
      <c r="A5" s="4" t="inlineStr">
        <is>
          <t>Granted, number of shares</t>
        </is>
      </c>
      <c r="B5" s="5" t="n">
        <v>24000</v>
      </c>
      <c r="C5" s="5" t="n">
        <v>0</v>
      </c>
    </row>
    <row r="6">
      <c r="A6" s="4" t="inlineStr">
        <is>
          <t>Ending balance (shares)</t>
        </is>
      </c>
      <c r="B6" s="5" t="n">
        <v>37000</v>
      </c>
      <c r="D6" s="5" t="n">
        <v>13000</v>
      </c>
    </row>
    <row r="7">
      <c r="A7" s="3" t="inlineStr">
        <is>
          <t>Share-based Compensation Arrangement by Share-based Payment Award, Options, Outstanding, Weighted Average Exercise Price [Abstract]</t>
        </is>
      </c>
    </row>
    <row r="8">
      <c r="A8" s="4" t="inlineStr">
        <is>
          <t>Beginning balance (USD per share)</t>
        </is>
      </c>
      <c r="B8" s="7" t="n">
        <v>47.53</v>
      </c>
    </row>
    <row r="9">
      <c r="A9" s="4" t="inlineStr">
        <is>
          <t>Granted, weighted average exercise price</t>
        </is>
      </c>
      <c r="B9" s="9" t="n">
        <v>4.51</v>
      </c>
    </row>
    <row r="10">
      <c r="A10" s="4" t="inlineStr">
        <is>
          <t>Ending balance (USD per share)</t>
        </is>
      </c>
      <c r="B10" s="7" t="n">
        <v>19.63</v>
      </c>
      <c r="D10" s="7" t="n">
        <v>47.53</v>
      </c>
    </row>
    <row r="11">
      <c r="A11" s="3" t="inlineStr">
        <is>
          <t>Additional disclosures</t>
        </is>
      </c>
    </row>
    <row r="12">
      <c r="A12" s="4" t="inlineStr">
        <is>
          <t>Outstanding and vested - weighted average remaining contractual life</t>
        </is>
      </c>
      <c r="B12" s="4" t="inlineStr">
        <is>
          <t>7 years 2 months 12 days</t>
        </is>
      </c>
      <c r="D12" s="4" t="inlineStr">
        <is>
          <t>2 years 3 months 18 days</t>
        </is>
      </c>
    </row>
    <row r="13">
      <c r="A13" s="4" t="inlineStr">
        <is>
          <t>Granted - weighted average remaining contractual life</t>
        </is>
      </c>
      <c r="B13" s="4" t="inlineStr">
        <is>
          <t>9 years 10 months 24 days</t>
        </is>
      </c>
    </row>
    <row r="14">
      <c r="A14" s="4" t="inlineStr">
        <is>
          <t>Outstanding and vested, aggregate intrinsic value</t>
        </is>
      </c>
      <c r="B14" s="6" t="n">
        <v>0</v>
      </c>
      <c r="D1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Exercise Price Range (Details) shares in Thousands</t>
        </is>
      </c>
      <c r="B1" s="2" t="inlineStr">
        <is>
          <t>3 Months Ended</t>
        </is>
      </c>
    </row>
    <row r="2">
      <c r="B2" s="2" t="inlineStr">
        <is>
          <t>Mar. 31, 2022$ / sharesshares</t>
        </is>
      </c>
    </row>
    <row r="3">
      <c r="A3" s="3" t="inlineStr">
        <is>
          <t>Share-based Compensation Arrangement by Share-based Payment Award [Line Items]</t>
        </is>
      </c>
    </row>
    <row r="4">
      <c r="A4" s="4" t="inlineStr">
        <is>
          <t>Stock options outstanding, number (shares) | shares</t>
        </is>
      </c>
      <c r="B4" s="5" t="n">
        <v>37</v>
      </c>
    </row>
    <row r="5">
      <c r="A5" s="4" t="inlineStr">
        <is>
          <t>Stock options outstanding, weighted average remaining contractual term (in years)</t>
        </is>
      </c>
      <c r="B5" s="4" t="inlineStr">
        <is>
          <t>8 years 10 months 24 days</t>
        </is>
      </c>
    </row>
    <row r="6">
      <c r="A6" s="4" t="inlineStr">
        <is>
          <t>Stock options outstanding, weighted average exercise price (USD per share) | $ / shares</t>
        </is>
      </c>
      <c r="B6" s="7" t="n">
        <v>19.63</v>
      </c>
    </row>
    <row r="7">
      <c r="A7" s="4" t="inlineStr">
        <is>
          <t>Options exercisable, vested and exercisable (shares) | shares</t>
        </is>
      </c>
      <c r="B7" s="5" t="n">
        <v>13</v>
      </c>
    </row>
    <row r="8">
      <c r="A8" s="4" t="inlineStr">
        <is>
          <t>Options exercisable, weighted average exercise price (USD per share) | $ / shares</t>
        </is>
      </c>
      <c r="B8" s="7" t="n">
        <v>47.53</v>
      </c>
    </row>
    <row r="9">
      <c r="A9" s="4" t="inlineStr">
        <is>
          <t>$15.72 - $47.99</t>
        </is>
      </c>
    </row>
    <row r="10">
      <c r="A10" s="3" t="inlineStr">
        <is>
          <t>Share-based Compensation Arrangement by Share-based Payment Award [Line Items]</t>
        </is>
      </c>
    </row>
    <row r="11">
      <c r="A11" s="4" t="inlineStr">
        <is>
          <t>Stock options outstanding, number (shares) | shares</t>
        </is>
      </c>
      <c r="B11" s="5" t="n">
        <v>13</v>
      </c>
    </row>
    <row r="12">
      <c r="A12" s="4" t="inlineStr">
        <is>
          <t>Stock options outstanding, weighted average remaining contractual term (in years)</t>
        </is>
      </c>
      <c r="B12" s="4" t="inlineStr">
        <is>
          <t>2 years 8 months 12 days</t>
        </is>
      </c>
    </row>
    <row r="13">
      <c r="A13" s="4" t="inlineStr">
        <is>
          <t>Stock options outstanding, weighted average exercise price (USD per share) | $ / shares</t>
        </is>
      </c>
      <c r="B13" s="7" t="n">
        <v>47.53</v>
      </c>
    </row>
    <row r="14">
      <c r="A14" s="4" t="inlineStr">
        <is>
          <t>Options exercisable, vested and exercisable (shares) | shares</t>
        </is>
      </c>
      <c r="B14" s="5" t="n">
        <v>13</v>
      </c>
    </row>
    <row r="15">
      <c r="A15" s="4" t="inlineStr">
        <is>
          <t>Options exercisable, weighted average exercise price (USD per share) | $ / shares</t>
        </is>
      </c>
      <c r="B15" s="7" t="n">
        <v>47.53</v>
      </c>
    </row>
    <row r="16">
      <c r="A16" s="4" t="inlineStr">
        <is>
          <t>$4.51</t>
        </is>
      </c>
    </row>
    <row r="17">
      <c r="A17" s="3" t="inlineStr">
        <is>
          <t>Share-based Compensation Arrangement by Share-based Payment Award [Line Items]</t>
        </is>
      </c>
    </row>
    <row r="18">
      <c r="A18" s="4" t="inlineStr">
        <is>
          <t>Stock options outstanding, number (shares) | shares</t>
        </is>
      </c>
      <c r="B18" s="5" t="n">
        <v>24</v>
      </c>
    </row>
    <row r="19">
      <c r="A19" s="4" t="inlineStr">
        <is>
          <t>Stock options outstanding, weighted average remaining contractual term (in years)</t>
        </is>
      </c>
      <c r="B19" s="4" t="inlineStr">
        <is>
          <t>9 years 9 months 18 days</t>
        </is>
      </c>
    </row>
    <row r="20">
      <c r="A20" s="4" t="inlineStr">
        <is>
          <t>Stock options outstanding, weighted average exercise price (USD per share) | $ / shares</t>
        </is>
      </c>
      <c r="B20" s="7" t="n">
        <v>4.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Schedule of Exercise Price Range (Parenthetical) (Details)</t>
        </is>
      </c>
      <c r="B1" s="2" t="inlineStr">
        <is>
          <t>3 Months Ended</t>
        </is>
      </c>
    </row>
    <row r="2">
      <c r="B2" s="2" t="inlineStr">
        <is>
          <t>Mar. 31, 2022$ / shares</t>
        </is>
      </c>
    </row>
    <row r="3">
      <c r="A3" s="4" t="inlineStr">
        <is>
          <t>$15.72 - $47.99</t>
        </is>
      </c>
    </row>
    <row r="4">
      <c r="A4" s="3" t="inlineStr">
        <is>
          <t>Share-based Compensation Arrangement by Share-based Payment Award [Line Items]</t>
        </is>
      </c>
    </row>
    <row r="5">
      <c r="A5" s="4" t="inlineStr">
        <is>
          <t>Exercise price, minimum (USD per share)</t>
        </is>
      </c>
      <c r="B5" s="7" t="n">
        <v>15.72</v>
      </c>
    </row>
    <row r="6">
      <c r="A6" s="4" t="inlineStr">
        <is>
          <t>Exercise price, maximum (USD per share)</t>
        </is>
      </c>
      <c r="B6" s="9" t="n">
        <v>47.99</v>
      </c>
    </row>
    <row r="7">
      <c r="A7" s="4" t="inlineStr">
        <is>
          <t>$4.51</t>
        </is>
      </c>
    </row>
    <row r="8">
      <c r="A8" s="3" t="inlineStr">
        <is>
          <t>Share-based Compensation Arrangement by Share-based Payment Award [Line Items]</t>
        </is>
      </c>
    </row>
    <row r="9">
      <c r="A9" s="4" t="inlineStr">
        <is>
          <t>Exercise price, (USD per share)</t>
        </is>
      </c>
      <c r="B9" s="7" t="n">
        <v>4.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1" customWidth="1" min="2" max="2"/>
    <col width="25" customWidth="1" min="3" max="3"/>
    <col width="25" customWidth="1" min="4" max="4"/>
  </cols>
  <sheetData>
    <row r="1">
      <c r="A1" s="1" t="inlineStr">
        <is>
          <t>Commitments and Contingencies - Additional Information (Details)</t>
        </is>
      </c>
      <c r="B1" s="2" t="inlineStr">
        <is>
          <t>Jul. 27, 2020USD ($)</t>
        </is>
      </c>
      <c r="C1" s="2" t="inlineStr">
        <is>
          <t>Mar. 31, 2022USD ($)Case</t>
        </is>
      </c>
      <c r="D1" s="2" t="inlineStr">
        <is>
          <t>Dec. 31, 2021USD ($)Case</t>
        </is>
      </c>
    </row>
    <row r="2">
      <c r="A2" s="3" t="inlineStr">
        <is>
          <t>Loss Contingencies [Line Items]</t>
        </is>
      </c>
    </row>
    <row r="3">
      <c r="A3" s="4" t="inlineStr">
        <is>
          <t>Self-insured reserve</t>
        </is>
      </c>
      <c r="C3" s="6" t="n">
        <v>140000</v>
      </c>
      <c r="D3" s="6" t="n">
        <v>162000</v>
      </c>
    </row>
    <row r="4">
      <c r="A4" s="4" t="inlineStr">
        <is>
          <t>Accounts Payable</t>
        </is>
      </c>
    </row>
    <row r="5">
      <c r="A5" s="3" t="inlineStr">
        <is>
          <t>Loss Contingencies [Line Items]</t>
        </is>
      </c>
    </row>
    <row r="6">
      <c r="A6" s="4" t="inlineStr">
        <is>
          <t>Self-insured reserve</t>
        </is>
      </c>
      <c r="C6" s="6" t="n">
        <v>100000</v>
      </c>
      <c r="D6" s="6" t="n">
        <v>100000</v>
      </c>
    </row>
    <row r="7">
      <c r="A7" s="4" t="inlineStr">
        <is>
          <t>Pending Litigation</t>
        </is>
      </c>
    </row>
    <row r="8">
      <c r="A8" s="3" t="inlineStr">
        <is>
          <t>Loss Contingencies [Line Items]</t>
        </is>
      </c>
    </row>
    <row r="9">
      <c r="A9" s="4" t="inlineStr">
        <is>
          <t>Pending litigation | Case</t>
        </is>
      </c>
      <c r="C9" s="5" t="n">
        <v>10</v>
      </c>
      <c r="D9" s="5" t="n">
        <v>13</v>
      </c>
    </row>
    <row r="10">
      <c r="A10" s="4" t="inlineStr">
        <is>
          <t>ARKANSAS | Pending Litigation</t>
        </is>
      </c>
    </row>
    <row r="11">
      <c r="A11" s="3" t="inlineStr">
        <is>
          <t>Loss Contingencies [Line Items]</t>
        </is>
      </c>
    </row>
    <row r="12">
      <c r="A12" s="4" t="inlineStr">
        <is>
          <t>Loss contingency claims after disposal of facilities | Case</t>
        </is>
      </c>
      <c r="C12" s="5" t="n">
        <v>4</v>
      </c>
    </row>
    <row r="13">
      <c r="A13" s="4" t="inlineStr">
        <is>
          <t>Georgia | State Court of Chatham County | Pending Litigation | Minimum</t>
        </is>
      </c>
    </row>
    <row r="14">
      <c r="A14" s="3" t="inlineStr">
        <is>
          <t>Loss Contingencies [Line Items]</t>
        </is>
      </c>
    </row>
    <row r="15">
      <c r="A15" s="4" t="inlineStr">
        <is>
          <t>Damages sought per claim or falsification</t>
        </is>
      </c>
      <c r="B15" s="6" t="n">
        <v>1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80" customWidth="1" min="2" max="2"/>
    <col width="21" customWidth="1" min="3" max="3"/>
  </cols>
  <sheetData>
    <row r="1">
      <c r="A1" s="1" t="inlineStr">
        <is>
          <t>Segment Results - Additional Information (Details) $ in Thousands</t>
        </is>
      </c>
      <c r="B1" s="2" t="inlineStr">
        <is>
          <t>3 Months Ended</t>
        </is>
      </c>
    </row>
    <row r="2">
      <c r="B2" s="2" t="inlineStr">
        <is>
          <t>Mar. 31, 2022USD ($)Segment</t>
        </is>
      </c>
      <c r="C2" s="2" t="inlineStr">
        <is>
          <t>Dec. 31, 2021USD ($)</t>
        </is>
      </c>
    </row>
    <row r="3">
      <c r="A3" s="3" t="inlineStr">
        <is>
          <t>Segment Reporting Information [Line Items]</t>
        </is>
      </c>
    </row>
    <row r="4">
      <c r="A4" s="4" t="inlineStr">
        <is>
          <t>Number of primary reporting segments | Segment</t>
        </is>
      </c>
      <c r="B4" s="5" t="n">
        <v>2</v>
      </c>
    </row>
    <row r="5">
      <c r="A5" s="4" t="inlineStr">
        <is>
          <t>Description of primary reporting segments</t>
        </is>
      </c>
      <c r="B5" s="4" t="inlineStr">
        <is>
          <t>(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Tara Facility.</t>
        </is>
      </c>
    </row>
    <row r="6">
      <c r="A6" s="4" t="inlineStr">
        <is>
          <t>Assets</t>
        </is>
      </c>
      <c r="B6" s="6" t="n">
        <v>102556</v>
      </c>
      <c r="C6" s="6" t="n">
        <v>105696</v>
      </c>
    </row>
    <row r="7">
      <c r="A7" s="4" t="inlineStr">
        <is>
          <t>Real Estate Services</t>
        </is>
      </c>
    </row>
    <row r="8">
      <c r="A8" s="3" t="inlineStr">
        <is>
          <t>Segment Reporting Information [Line Items]</t>
        </is>
      </c>
    </row>
    <row r="9">
      <c r="A9" s="4" t="inlineStr">
        <is>
          <t>Assets</t>
        </is>
      </c>
      <c r="B9" s="5" t="n">
        <v>99700</v>
      </c>
      <c r="C9" s="5" t="n">
        <v>102500</v>
      </c>
    </row>
    <row r="10">
      <c r="A10" s="4" t="inlineStr">
        <is>
          <t>Healthcare Services Segment</t>
        </is>
      </c>
    </row>
    <row r="11">
      <c r="A11" s="3" t="inlineStr">
        <is>
          <t>Segment Reporting Information [Line Items]</t>
        </is>
      </c>
    </row>
    <row r="12">
      <c r="A12" s="4" t="inlineStr">
        <is>
          <t>Assets</t>
        </is>
      </c>
      <c r="B12" s="5" t="n">
        <v>2900</v>
      </c>
      <c r="C12" s="5" t="n">
        <v>2500</v>
      </c>
    </row>
    <row r="13">
      <c r="A13" s="4" t="inlineStr">
        <is>
          <t>Medicaid Overpayment</t>
        </is>
      </c>
    </row>
    <row r="14">
      <c r="A14" s="3" t="inlineStr">
        <is>
          <t>Segment Reporting Information [Line Items]</t>
        </is>
      </c>
    </row>
    <row r="15">
      <c r="A15" s="4" t="inlineStr">
        <is>
          <t>Assets</t>
        </is>
      </c>
      <c r="B15" s="6" t="n">
        <v>1500</v>
      </c>
      <c r="C15" s="6" t="n">
        <v>15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 Summary of Results of Operations for Reporting Segments (Details) - USD ($) $ in Thousands</t>
        </is>
      </c>
      <c r="B1" s="2" t="inlineStr">
        <is>
          <t>3 Months Ended</t>
        </is>
      </c>
    </row>
    <row r="2">
      <c r="B2" s="2" t="inlineStr">
        <is>
          <t>Mar. 31, 2022</t>
        </is>
      </c>
      <c r="C2" s="2" t="inlineStr">
        <is>
          <t>Mar. 31, 2021</t>
        </is>
      </c>
    </row>
    <row r="3">
      <c r="A3" s="3" t="inlineStr">
        <is>
          <t>Revenues:</t>
        </is>
      </c>
    </row>
    <row r="4">
      <c r="A4" s="4" t="inlineStr">
        <is>
          <t>Rental revenues</t>
        </is>
      </c>
      <c r="B4" s="6" t="n">
        <v>4065</v>
      </c>
      <c r="C4" s="6" t="n">
        <v>4081</v>
      </c>
    </row>
    <row r="5">
      <c r="A5" s="4" t="inlineStr">
        <is>
          <t>Total revenues</t>
        </is>
      </c>
      <c r="B5" s="5" t="n">
        <v>6648</v>
      </c>
      <c r="C5" s="5" t="n">
        <v>7081</v>
      </c>
    </row>
    <row r="6">
      <c r="A6" s="3" t="inlineStr">
        <is>
          <t>Expenses:</t>
        </is>
      </c>
    </row>
    <row r="7">
      <c r="A7" s="4" t="inlineStr">
        <is>
          <t>Depreciation and amortization</t>
        </is>
      </c>
      <c r="B7" s="5" t="n">
        <v>613</v>
      </c>
      <c r="C7" s="5" t="n">
        <v>650</v>
      </c>
    </row>
    <row r="8">
      <c r="A8" s="4" t="inlineStr">
        <is>
          <t>General and administrative expense</t>
        </is>
      </c>
      <c r="B8" s="5" t="n">
        <v>1123</v>
      </c>
      <c r="C8" s="5" t="n">
        <v>1036</v>
      </c>
    </row>
    <row r="9">
      <c r="A9" s="4" t="inlineStr">
        <is>
          <t>Doubtful accounts expense</t>
        </is>
      </c>
      <c r="B9" s="5" t="n">
        <v>1761</v>
      </c>
      <c r="C9" s="5" t="n">
        <v>40</v>
      </c>
    </row>
    <row r="10">
      <c r="A10" s="4" t="inlineStr">
        <is>
          <t>Other operating expenses</t>
        </is>
      </c>
      <c r="B10" s="5" t="n">
        <v>329</v>
      </c>
      <c r="C10" s="5" t="n">
        <v>232</v>
      </c>
    </row>
    <row r="11">
      <c r="A11" s="4" t="inlineStr">
        <is>
          <t>Total expenses</t>
        </is>
      </c>
      <c r="B11" s="5" t="n">
        <v>7987</v>
      </c>
      <c r="C11" s="5" t="n">
        <v>5966</v>
      </c>
    </row>
    <row r="12">
      <c r="A12" s="4" t="inlineStr">
        <is>
          <t>Loss (income from operations)</t>
        </is>
      </c>
      <c r="B12" s="5" t="n">
        <v>-1339</v>
      </c>
      <c r="C12" s="5" t="n">
        <v>1115</v>
      </c>
    </row>
    <row r="13">
      <c r="A13" s="3" t="inlineStr">
        <is>
          <t>Other expense (income) :</t>
        </is>
      </c>
    </row>
    <row r="14">
      <c r="A14" s="4" t="inlineStr">
        <is>
          <t>Interest expense, net</t>
        </is>
      </c>
      <c r="B14" s="5" t="n">
        <v>653</v>
      </c>
      <c r="C14" s="5" t="n">
        <v>687</v>
      </c>
    </row>
    <row r="15">
      <c r="A15" s="4" t="inlineStr">
        <is>
          <t>Other expense, net</t>
        </is>
      </c>
      <c r="B15" s="5" t="n">
        <v>935</v>
      </c>
      <c r="C15" s="5" t="n">
        <v>407</v>
      </c>
    </row>
    <row r="16">
      <c r="A16" s="4" t="inlineStr">
        <is>
          <t>Total other expense, net</t>
        </is>
      </c>
      <c r="B16" s="5" t="n">
        <v>1588</v>
      </c>
      <c r="C16" s="5" t="n">
        <v>1094</v>
      </c>
    </row>
    <row r="17">
      <c r="A17" s="4" t="inlineStr">
        <is>
          <t>Net (loss) income</t>
        </is>
      </c>
      <c r="B17" s="5" t="n">
        <v>-2927</v>
      </c>
      <c r="C17" s="5" t="n">
        <v>21</v>
      </c>
    </row>
    <row r="18">
      <c r="A18" s="4" t="inlineStr">
        <is>
          <t>Real Estate Services</t>
        </is>
      </c>
    </row>
    <row r="19">
      <c r="A19" s="3" t="inlineStr">
        <is>
          <t>Revenues:</t>
        </is>
      </c>
    </row>
    <row r="20">
      <c r="A20" s="4" t="inlineStr">
        <is>
          <t>Rental revenues</t>
        </is>
      </c>
      <c r="B20" s="5" t="n">
        <v>4065</v>
      </c>
      <c r="C20" s="5" t="n">
        <v>4081</v>
      </c>
    </row>
    <row r="21">
      <c r="A21" s="4" t="inlineStr">
        <is>
          <t>Total revenues</t>
        </is>
      </c>
      <c r="B21" s="5" t="n">
        <v>4337</v>
      </c>
      <c r="C21" s="5" t="n">
        <v>4391</v>
      </c>
    </row>
    <row r="22">
      <c r="A22" s="3" t="inlineStr">
        <is>
          <t>Expenses:</t>
        </is>
      </c>
    </row>
    <row r="23">
      <c r="A23" s="4" t="inlineStr">
        <is>
          <t>Depreciation and amortization</t>
        </is>
      </c>
      <c r="B23" s="5" t="n">
        <v>607</v>
      </c>
      <c r="C23" s="5" t="n">
        <v>648</v>
      </c>
    </row>
    <row r="24">
      <c r="A24" s="4" t="inlineStr">
        <is>
          <t>General and administrative expense</t>
        </is>
      </c>
      <c r="B24" s="5" t="n">
        <v>1020</v>
      </c>
      <c r="C24" s="5" t="n">
        <v>899</v>
      </c>
    </row>
    <row r="25">
      <c r="A25" s="4" t="inlineStr">
        <is>
          <t>Doubtful accounts expense</t>
        </is>
      </c>
      <c r="B25" s="5" t="n">
        <v>1711</v>
      </c>
    </row>
    <row r="26">
      <c r="A26" s="4" t="inlineStr">
        <is>
          <t>Other operating expenses</t>
        </is>
      </c>
      <c r="B26" s="5" t="n">
        <v>289</v>
      </c>
      <c r="C26" s="5" t="n">
        <v>232</v>
      </c>
    </row>
    <row r="27">
      <c r="A27" s="4" t="inlineStr">
        <is>
          <t>Total expenses</t>
        </is>
      </c>
      <c r="B27" s="5" t="n">
        <v>5147</v>
      </c>
      <c r="C27" s="5" t="n">
        <v>3286</v>
      </c>
    </row>
    <row r="28">
      <c r="A28" s="4" t="inlineStr">
        <is>
          <t>Loss (income from operations)</t>
        </is>
      </c>
      <c r="B28" s="5" t="n">
        <v>-810</v>
      </c>
      <c r="C28" s="5" t="n">
        <v>1105</v>
      </c>
    </row>
    <row r="29">
      <c r="A29" s="3" t="inlineStr">
        <is>
          <t>Other expense (income) :</t>
        </is>
      </c>
    </row>
    <row r="30">
      <c r="A30" s="4" t="inlineStr">
        <is>
          <t>Interest expense, net</t>
        </is>
      </c>
      <c r="B30" s="5" t="n">
        <v>631</v>
      </c>
      <c r="C30" s="5" t="n">
        <v>681</v>
      </c>
    </row>
    <row r="31">
      <c r="A31" s="4" t="inlineStr">
        <is>
          <t>Other expense, net</t>
        </is>
      </c>
      <c r="B31" s="5" t="n">
        <v>935</v>
      </c>
      <c r="C31" s="5" t="n">
        <v>407</v>
      </c>
    </row>
    <row r="32">
      <c r="A32" s="4" t="inlineStr">
        <is>
          <t>Total other expense, net</t>
        </is>
      </c>
      <c r="B32" s="5" t="n">
        <v>1566</v>
      </c>
      <c r="C32" s="5" t="n">
        <v>1088</v>
      </c>
    </row>
    <row r="33">
      <c r="A33" s="4" t="inlineStr">
        <is>
          <t>Net (loss) income</t>
        </is>
      </c>
      <c r="B33" s="5" t="n">
        <v>-2376</v>
      </c>
      <c r="C33" s="5" t="n">
        <v>17</v>
      </c>
    </row>
    <row r="34">
      <c r="A34" s="4" t="inlineStr">
        <is>
          <t>Healthcare Services Segment</t>
        </is>
      </c>
    </row>
    <row r="35">
      <c r="A35" s="3" t="inlineStr">
        <is>
          <t>Revenues:</t>
        </is>
      </c>
    </row>
    <row r="36">
      <c r="A36" s="4" t="inlineStr">
        <is>
          <t>Total revenues</t>
        </is>
      </c>
      <c r="B36" s="5" t="n">
        <v>2311</v>
      </c>
      <c r="C36" s="5" t="n">
        <v>2690</v>
      </c>
    </row>
    <row r="37">
      <c r="A37" s="3" t="inlineStr">
        <is>
          <t>Expenses:</t>
        </is>
      </c>
    </row>
    <row r="38">
      <c r="A38" s="4" t="inlineStr">
        <is>
          <t>Depreciation and amortization</t>
        </is>
      </c>
      <c r="B38" s="5" t="n">
        <v>6</v>
      </c>
      <c r="C38" s="5" t="n">
        <v>2</v>
      </c>
    </row>
    <row r="39">
      <c r="A39" s="4" t="inlineStr">
        <is>
          <t>General and administrative expense</t>
        </is>
      </c>
      <c r="B39" s="5" t="n">
        <v>103</v>
      </c>
      <c r="C39" s="5" t="n">
        <v>137</v>
      </c>
    </row>
    <row r="40">
      <c r="A40" s="4" t="inlineStr">
        <is>
          <t>Doubtful accounts expense</t>
        </is>
      </c>
      <c r="B40" s="5" t="n">
        <v>50</v>
      </c>
      <c r="C40" s="5" t="n">
        <v>40</v>
      </c>
    </row>
    <row r="41">
      <c r="A41" s="4" t="inlineStr">
        <is>
          <t>Other operating expenses</t>
        </is>
      </c>
      <c r="B41" s="5" t="n">
        <v>40</v>
      </c>
    </row>
    <row r="42">
      <c r="A42" s="4" t="inlineStr">
        <is>
          <t>Total expenses</t>
        </is>
      </c>
      <c r="B42" s="5" t="n">
        <v>2840</v>
      </c>
      <c r="C42" s="5" t="n">
        <v>2680</v>
      </c>
    </row>
    <row r="43">
      <c r="A43" s="4" t="inlineStr">
        <is>
          <t>Loss (income from operations)</t>
        </is>
      </c>
      <c r="B43" s="5" t="n">
        <v>-529</v>
      </c>
      <c r="C43" s="5" t="n">
        <v>10</v>
      </c>
    </row>
    <row r="44">
      <c r="A44" s="3" t="inlineStr">
        <is>
          <t>Other expense (income) :</t>
        </is>
      </c>
    </row>
    <row r="45">
      <c r="A45" s="4" t="inlineStr">
        <is>
          <t>Interest expense, net</t>
        </is>
      </c>
      <c r="B45" s="5" t="n">
        <v>22</v>
      </c>
      <c r="C45" s="5" t="n">
        <v>6</v>
      </c>
    </row>
    <row r="46">
      <c r="A46" s="4" t="inlineStr">
        <is>
          <t>Total other expense, net</t>
        </is>
      </c>
      <c r="B46" s="5" t="n">
        <v>22</v>
      </c>
      <c r="C46" s="5" t="n">
        <v>6</v>
      </c>
    </row>
    <row r="47">
      <c r="A47" s="4" t="inlineStr">
        <is>
          <t>Net (loss) income</t>
        </is>
      </c>
      <c r="B47" s="5" t="n">
        <v>-551</v>
      </c>
      <c r="C47" s="5" t="n">
        <v>4</v>
      </c>
    </row>
    <row r="48">
      <c r="A48" s="4" t="inlineStr">
        <is>
          <t>Patient Care Revenues</t>
        </is>
      </c>
    </row>
    <row r="49">
      <c r="A49" s="3" t="inlineStr">
        <is>
          <t>Revenues:</t>
        </is>
      </c>
    </row>
    <row r="50">
      <c r="A50" s="4" t="inlineStr">
        <is>
          <t>Patient care, management fees and other revenues</t>
        </is>
      </c>
      <c r="B50" s="5" t="n">
        <v>2311</v>
      </c>
      <c r="C50" s="5" t="n">
        <v>2690</v>
      </c>
    </row>
    <row r="51">
      <c r="A51" s="3" t="inlineStr">
        <is>
          <t>Expenses:</t>
        </is>
      </c>
    </row>
    <row r="52">
      <c r="A52" s="4" t="inlineStr">
        <is>
          <t>Patient care, facility rent and management fees expense</t>
        </is>
      </c>
      <c r="B52" s="5" t="n">
        <v>2343</v>
      </c>
      <c r="C52" s="5" t="n">
        <v>2203</v>
      </c>
    </row>
    <row r="53">
      <c r="A53" s="4" t="inlineStr">
        <is>
          <t>Patient Care Revenues | Healthcare Services Segment</t>
        </is>
      </c>
    </row>
    <row r="54">
      <c r="A54" s="3" t="inlineStr">
        <is>
          <t>Revenues:</t>
        </is>
      </c>
    </row>
    <row r="55">
      <c r="A55" s="4" t="inlineStr">
        <is>
          <t>Patient care, management fees and other revenues</t>
        </is>
      </c>
      <c r="B55" s="5" t="n">
        <v>2311</v>
      </c>
      <c r="C55" s="5" t="n">
        <v>2690</v>
      </c>
    </row>
    <row r="56">
      <c r="A56" s="3" t="inlineStr">
        <is>
          <t>Expenses:</t>
        </is>
      </c>
    </row>
    <row r="57">
      <c r="A57" s="4" t="inlineStr">
        <is>
          <t>Patient care, facility rent and management fees expense</t>
        </is>
      </c>
      <c r="B57" s="5" t="n">
        <v>2343</v>
      </c>
      <c r="C57" s="5" t="n">
        <v>2203</v>
      </c>
    </row>
    <row r="58">
      <c r="A58" s="4" t="inlineStr">
        <is>
          <t>Management Fees</t>
        </is>
      </c>
    </row>
    <row r="59">
      <c r="A59" s="3" t="inlineStr">
        <is>
          <t>Revenues:</t>
        </is>
      </c>
    </row>
    <row r="60">
      <c r="A60" s="4" t="inlineStr">
        <is>
          <t>Patient care, management fees and other revenues</t>
        </is>
      </c>
      <c r="B60" s="5" t="n">
        <v>265</v>
      </c>
      <c r="C60" s="5" t="n">
        <v>248</v>
      </c>
    </row>
    <row r="61">
      <c r="A61" s="3" t="inlineStr">
        <is>
          <t>Expenses:</t>
        </is>
      </c>
    </row>
    <row r="62">
      <c r="A62" s="4" t="inlineStr">
        <is>
          <t>Patient care, facility rent and management fees expense</t>
        </is>
      </c>
      <c r="B62" s="5" t="n">
        <v>179</v>
      </c>
      <c r="C62" s="5" t="n">
        <v>165</v>
      </c>
    </row>
    <row r="63">
      <c r="A63" s="4" t="inlineStr">
        <is>
          <t>Management Fees | Real Estate Services</t>
        </is>
      </c>
    </row>
    <row r="64">
      <c r="A64" s="3" t="inlineStr">
        <is>
          <t>Revenues:</t>
        </is>
      </c>
    </row>
    <row r="65">
      <c r="A65" s="4" t="inlineStr">
        <is>
          <t>Patient care, management fees and other revenues</t>
        </is>
      </c>
      <c r="B65" s="5" t="n">
        <v>265</v>
      </c>
      <c r="C65" s="5" t="n">
        <v>248</v>
      </c>
    </row>
    <row r="66">
      <c r="A66" s="3" t="inlineStr">
        <is>
          <t>Expenses:</t>
        </is>
      </c>
    </row>
    <row r="67">
      <c r="A67" s="4" t="inlineStr">
        <is>
          <t>Patient care, facility rent and management fees expense</t>
        </is>
      </c>
      <c r="B67" s="5" t="n">
        <v>179</v>
      </c>
      <c r="C67" s="5" t="n">
        <v>165</v>
      </c>
    </row>
    <row r="68">
      <c r="A68" s="4" t="inlineStr">
        <is>
          <t>Other Revenues</t>
        </is>
      </c>
    </row>
    <row r="69">
      <c r="A69" s="3" t="inlineStr">
        <is>
          <t>Revenues:</t>
        </is>
      </c>
    </row>
    <row r="70">
      <c r="A70" s="4" t="inlineStr">
        <is>
          <t>Patient care, management fees and other revenues</t>
        </is>
      </c>
      <c r="B70" s="5" t="n">
        <v>7</v>
      </c>
      <c r="C70" s="5" t="n">
        <v>62</v>
      </c>
    </row>
    <row r="71">
      <c r="A71" s="4" t="inlineStr">
        <is>
          <t>Other Revenues | Real Estate Services</t>
        </is>
      </c>
    </row>
    <row r="72">
      <c r="A72" s="3" t="inlineStr">
        <is>
          <t>Revenues:</t>
        </is>
      </c>
    </row>
    <row r="73">
      <c r="A73" s="4" t="inlineStr">
        <is>
          <t>Patient care, management fees and other revenues</t>
        </is>
      </c>
      <c r="B73" s="5" t="n">
        <v>7</v>
      </c>
      <c r="C73" s="5" t="n">
        <v>62</v>
      </c>
    </row>
    <row r="74">
      <c r="A74" s="4" t="inlineStr">
        <is>
          <t>Facility Rent</t>
        </is>
      </c>
    </row>
    <row r="75">
      <c r="A75" s="3" t="inlineStr">
        <is>
          <t>Expenses:</t>
        </is>
      </c>
    </row>
    <row r="76">
      <c r="A76" s="4" t="inlineStr">
        <is>
          <t>Patient care, facility rent and management fees expense</t>
        </is>
      </c>
      <c r="B76" s="5" t="n">
        <v>1639</v>
      </c>
      <c r="C76" s="5" t="n">
        <v>1640</v>
      </c>
    </row>
    <row r="77">
      <c r="A77" s="4" t="inlineStr">
        <is>
          <t>Facility Rent | Real Estate Services</t>
        </is>
      </c>
    </row>
    <row r="78">
      <c r="A78" s="3" t="inlineStr">
        <is>
          <t>Expenses:</t>
        </is>
      </c>
    </row>
    <row r="79">
      <c r="A79" s="4" t="inlineStr">
        <is>
          <t>Patient care, facility rent and management fees expense</t>
        </is>
      </c>
      <c r="B79" s="5" t="n">
        <v>1341</v>
      </c>
      <c r="C79" s="5" t="n">
        <v>1342</v>
      </c>
    </row>
    <row r="80">
      <c r="A80" s="4" t="inlineStr">
        <is>
          <t>Facility Rent | Healthcare Services Segment</t>
        </is>
      </c>
    </row>
    <row r="81">
      <c r="A81" s="3" t="inlineStr">
        <is>
          <t>Expenses:</t>
        </is>
      </c>
    </row>
    <row r="82">
      <c r="A82" s="4" t="inlineStr">
        <is>
          <t>Patient care, facility rent and management fees expense</t>
        </is>
      </c>
      <c r="B82" s="6" t="n">
        <v>298</v>
      </c>
      <c r="C82" s="6" t="n">
        <v>2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4" customWidth="1" min="1" max="1"/>
    <col width="20" customWidth="1" min="2" max="2"/>
    <col width="22" customWidth="1" min="3" max="3"/>
    <col width="14" customWidth="1" min="4" max="4"/>
    <col width="20" customWidth="1" min="5" max="5"/>
    <col width="21" customWidth="1" min="6" max="6"/>
    <col width="80" customWidth="1" min="7" max="7"/>
  </cols>
  <sheetData>
    <row r="1">
      <c r="A1" s="1" t="inlineStr">
        <is>
          <t>Subsequent Events - Additional Information (Details)</t>
        </is>
      </c>
      <c r="B1" s="2" t="inlineStr">
        <is>
          <t>May 01, 2022USD ($)</t>
        </is>
      </c>
      <c r="C1" s="2" t="inlineStr">
        <is>
          <t>Oct. 01, 2021Facility</t>
        </is>
      </c>
      <c r="D1" s="2" t="inlineStr">
        <is>
          <t>Jan. 01, 2021</t>
        </is>
      </c>
      <c r="E1" s="2" t="inlineStr">
        <is>
          <t>May 31, 2022USD ($)</t>
        </is>
      </c>
      <c r="F1" s="2" t="inlineStr">
        <is>
          <t>Apr. 30, 2022USD ($)</t>
        </is>
      </c>
      <c r="G1" s="2" t="inlineStr">
        <is>
          <t>Mar. 31, 2022</t>
        </is>
      </c>
    </row>
    <row r="2">
      <c r="A2" s="3" t="inlineStr">
        <is>
          <t>Subsequent Event [Line Items]</t>
        </is>
      </c>
    </row>
    <row r="3">
      <c r="A3" s="4" t="inlineStr">
        <is>
          <t>Property management fee, percent fee</t>
        </is>
      </c>
      <c r="D3" s="4" t="inlineStr">
        <is>
          <t>5.00%</t>
        </is>
      </c>
    </row>
    <row r="4">
      <c r="A4" s="4" t="inlineStr">
        <is>
          <t>Tara Facility</t>
        </is>
      </c>
    </row>
    <row r="5">
      <c r="A5" s="3" t="inlineStr">
        <is>
          <t>Subsequent Event [Line Items]</t>
        </is>
      </c>
    </row>
    <row r="6">
      <c r="A6" s="4" t="inlineStr">
        <is>
          <t>Number of licensed beds | Facility</t>
        </is>
      </c>
      <c r="C6" s="5" t="n">
        <v>134</v>
      </c>
    </row>
    <row r="7">
      <c r="A7" s="4" t="inlineStr">
        <is>
          <t>Number of healthcare services facilities | Facility</t>
        </is>
      </c>
      <c r="C7" s="5" t="n">
        <v>3</v>
      </c>
    </row>
    <row r="8">
      <c r="A8" s="4" t="inlineStr">
        <is>
          <t>Management Agreement With Cavalier</t>
        </is>
      </c>
    </row>
    <row r="9">
      <c r="A9" s="3" t="inlineStr">
        <is>
          <t>Subsequent Event [Line Items]</t>
        </is>
      </c>
    </row>
    <row r="10">
      <c r="A10" s="4" t="inlineStr">
        <is>
          <t>Management agreement description</t>
        </is>
      </c>
      <c r="G10" s="4" t="inlineStr">
        <is>
          <t>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t>
        </is>
      </c>
    </row>
    <row r="11">
      <c r="A11" s="4" t="inlineStr">
        <is>
          <t>Incentive fee, description</t>
        </is>
      </c>
      <c r="G11" s="4" t="inlineStr">
        <is>
          <t>The Management Agreement is subject to earlier termination as provided therein. If the Management Agreement is terminated due to a sale of the Facility, then Meadowood Operations will pay an incentive fee to Cavalier equal to 1% of the purchase price, including any debt assumption.</t>
        </is>
      </c>
    </row>
    <row r="12">
      <c r="A12" s="4" t="inlineStr">
        <is>
          <t>Subsequent Event | A D K Georgia Lease Termination</t>
        </is>
      </c>
    </row>
    <row r="13">
      <c r="A13" s="3" t="inlineStr">
        <is>
          <t>Subsequent Event [Line Items]</t>
        </is>
      </c>
    </row>
    <row r="14">
      <c r="A14" s="4" t="inlineStr">
        <is>
          <t>Payment of unpaid rent and other amounts</t>
        </is>
      </c>
      <c r="B14" s="6" t="n">
        <v>545690</v>
      </c>
    </row>
    <row r="15">
      <c r="A15" s="4" t="inlineStr">
        <is>
          <t>Subsequent Event | Management Agreement With Cavalier</t>
        </is>
      </c>
    </row>
    <row r="16">
      <c r="A16" s="3" t="inlineStr">
        <is>
          <t>Subsequent Event [Line Items]</t>
        </is>
      </c>
    </row>
    <row r="17">
      <c r="A17" s="4" t="inlineStr">
        <is>
          <t>Management fee</t>
        </is>
      </c>
      <c r="F17" s="6" t="n">
        <v>12000</v>
      </c>
    </row>
    <row r="18">
      <c r="A18" s="4" t="inlineStr">
        <is>
          <t>Start-up fee</t>
        </is>
      </c>
      <c r="F18" s="6" t="n">
        <v>12000</v>
      </c>
    </row>
    <row r="19">
      <c r="A19" s="4" t="inlineStr">
        <is>
          <t>Percentage of incentive fee</t>
        </is>
      </c>
      <c r="F19" s="4" t="inlineStr">
        <is>
          <t>1.00%</t>
        </is>
      </c>
    </row>
    <row r="20">
      <c r="A20" s="4" t="inlineStr">
        <is>
          <t>Lumber City Management Agreement</t>
        </is>
      </c>
    </row>
    <row r="21">
      <c r="A21" s="3" t="inlineStr">
        <is>
          <t>Subsequent Event [Line Items]</t>
        </is>
      </c>
    </row>
    <row r="22">
      <c r="A22" s="4" t="inlineStr">
        <is>
          <t>Property management fee, percent fee, description</t>
        </is>
      </c>
      <c r="G22" s="4" t="inlineStr">
        <is>
          <t>(i) for months 1 through 6 of the term, a management fee of $22,000 per month; and (ii) for months 7 and after of the term, a management fee equal to 5% of net revenue.</t>
        </is>
      </c>
    </row>
    <row r="23">
      <c r="A23" s="4" t="inlineStr">
        <is>
          <t>Lumber City Management Agreement | Subsequent Event</t>
        </is>
      </c>
    </row>
    <row r="24">
      <c r="A24" s="3" t="inlineStr">
        <is>
          <t>Subsequent Event [Line Items]</t>
        </is>
      </c>
    </row>
    <row r="25">
      <c r="A25" s="4" t="inlineStr">
        <is>
          <t>Operations commenced date</t>
        </is>
      </c>
      <c r="E25" s="4" t="inlineStr">
        <is>
          <t>May 1,
		2022</t>
        </is>
      </c>
    </row>
    <row r="26">
      <c r="A26" s="4" t="inlineStr">
        <is>
          <t>Management fee</t>
        </is>
      </c>
      <c r="E26" s="6" t="n">
        <v>22000</v>
      </c>
    </row>
    <row r="27">
      <c r="A27" s="4" t="inlineStr">
        <is>
          <t>Property management fee, percent fee</t>
        </is>
      </c>
      <c r="E27" s="4" t="inlineStr">
        <is>
          <t>5.00%</t>
        </is>
      </c>
    </row>
    <row r="28">
      <c r="A28" s="4" t="inlineStr">
        <is>
          <t>LaGrange Management Agreement</t>
        </is>
      </c>
    </row>
    <row r="29">
      <c r="A29" s="3" t="inlineStr">
        <is>
          <t>Subsequent Event [Line Items]</t>
        </is>
      </c>
    </row>
    <row r="30">
      <c r="A30" s="4" t="inlineStr">
        <is>
          <t>Property management fee, percent fee, description</t>
        </is>
      </c>
      <c r="G30" s="4" t="inlineStr">
        <is>
          <t>(i) for months 1 through 6 of the term, a management fee of $25,000 per month; and (ii) for months 7 and after of the term, a management fee equal to 5% of net revenue.</t>
        </is>
      </c>
    </row>
    <row r="31">
      <c r="A31" s="4" t="inlineStr">
        <is>
          <t>LaGrange Management Agreement | Subsequent Event</t>
        </is>
      </c>
    </row>
    <row r="32">
      <c r="A32" s="3" t="inlineStr">
        <is>
          <t>Subsequent Event [Line Items]</t>
        </is>
      </c>
    </row>
    <row r="33">
      <c r="A33" s="4" t="inlineStr">
        <is>
          <t>Operations commenced date</t>
        </is>
      </c>
      <c r="E33" s="4" t="inlineStr">
        <is>
          <t>May 1,
		2022</t>
        </is>
      </c>
    </row>
    <row r="34">
      <c r="A34" s="4" t="inlineStr">
        <is>
          <t>Management fee</t>
        </is>
      </c>
      <c r="E34" s="6" t="n">
        <v>25000</v>
      </c>
    </row>
    <row r="35">
      <c r="A35" s="4" t="inlineStr">
        <is>
          <t>Property management fee, percent fee</t>
        </is>
      </c>
      <c r="E35" s="4" t="inlineStr">
        <is>
          <t>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2</t>
        </is>
      </c>
    </row>
    <row r="3">
      <c r="A3" s="3" t="inlineStr">
        <is>
          <t>Accounting Policies [Abstract]</t>
        </is>
      </c>
    </row>
    <row r="4">
      <c r="A4" s="4" t="inlineStr">
        <is>
          <t>Organization and Significant Accounting Policies</t>
        </is>
      </c>
      <c r="B4" s="4" t="inlineStr">
        <is>
          <t xml:space="preserve">NOTE 1.
ORGANIZATION AND SIGNIFICANT ACCOUNTING POLICIES 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referred to as skilled nursing facilities (“SNF”) and assisted living facilities (“ALF”), to third-party tenants, which in turn operate the facilities.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Portfolio Stabilization Measur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as demonstrated by the following transactions undertaken by the Company since December 31, 2021. In May 2022, Lumber City Operations, LLC a subsidiary of the Company (“Lumber City Operations”), entered into an Operations Transfer and Surrender Agreement with LC SNF, LLC (“LC SNF”). Effective May 1, 2022, Lumber City Operations became the Department of Community Health’s (‘DCH” or “the Department”) approved and licensed operator of the Lumber City Facility. In April 2022, Lumber City Operations also entered into a Management Agreement with Peach Health Group LLC (“Peach Health”), pursuant to which Peach Health provides for the overall management and day-to-day operation of the Lumber City Facility. The term of the Lumber City Management Agreement commenced on May 1, 2022 and continues for a term of 6 months thereafter; the term may be extended upon a mutual agreement by both parties. Under the Lumber City Management Agreement, Lumber City Operations will pay Peach Health: (i) for months 1 through 6 of the term, a management fee of $22,000 per month; and (ii) for months 7 and after of the term, a management fee equal to 5% of net revenue. The Lumber City Management Agreement is subject to earlier termination as provided therein. The Lumber City Management Agreement also includes customary representations, covenants, termination provisions and indemnification obligations. Also in May 2022, LaGrange Operations, LLC, a subsidiary of the Company (“LaGrange Operations”) the Company entered into an Operations Transfer and Surrender Agreement with C.R. of LaGrange, LLC. Effective May 1, 2022, LaGrange Operations became the Department approved and licensed operator of the LaGrange Facility. LaGrange Operations also entered into a Management Agreement with Peach Health, dated as of April 29, 2022, pursuant to engaged Peach Health provides for the overall management and day-to-day operation of the LaGrange Facility. The term of the LaGrange Management Agreement commenced on May 1, 2022 and continues for a term of 6 months thereafter; the term may be extended upon a mutual agreement by both parties. Under the LaGrange Management Agreement, LaGrange Operations will pay Peach Health: (i) for months 1 through 6 of the term, a management fee of $25,000 per month; and (ii) for months 7 and after of the term, a management fee equal to 5% of net revenue. The LaGrange Management Agreement is subject to earlier termination as provided therein. The LaGrange Management Agreement also includes customary representations, covenants, termination provisions and indemnification obligations. In April 2022, Meadowood Operations, LLC a subsidiary of the Company (“Meadowood Operations”) became the state- licensed operator of the Meadowood facility. Meadowood Operations also entered into a Management Agreement with Cavalier Senior Living Operations, LLC (Cavalier), which engages Cavalier to provide for the overall management and day-to-day operation of the Facility. Under the Management Agreement, Meadowood Operations will pay Cavalier: (i) a management fee of $12,000 while the probationary license is active; and (ii) a start-up fee of $12,000. Upon termination of the probationary period by regulatory authorities, the parties will negotiate a monthly management fee for ongoing management and oversight of the Facility. 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 The Management Agreement is subject to earlier termination as provided therein. If the Management Agreement is terminated due to a sale of the Facility, then Meadowood Operations will pay an incentive fee to Cavalier equal to 1% of the purchase price, including any debt assumption. The Management Agreement also includes customary representations, covenants, termination provisions and indemnification obligations. These portfolio stabilization measures, and others that the Company has undertaken, exposes the Company directly to all the risks our tenants face as discussed in this “Risk and Uncertainties” section and “Risks Related to Our Business and Industry - Our portfolio stabilization measures expose the Company to the various risks facing our tenants in Part I, Item 1.A, Risk Factors in the Annual Report.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three months ended March 31, 2022, and we expect it will continue to adversely affect our business in the near future and beyond, for a variety of reasons, including those discussed below and elsewhere in this Quarterly Report. As of May 26, 2022, the Company is aware that each of our facilities has previously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which has resulted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he tenants or restructure the tenants’ long-term rent obligations and may not be able to do so on terms that are as favorable to us as those currently in place. While the Company has received approximately 64% of its anticipated fixed monthly rental receipts from tenants for the three months ended March 31, 2022, there are a number of uncertainties the Company faces as it considers the potential impact of COVID-19 on its business, including the length of census disruption, elevated COVID-19 operating costs related to personal protection equipment, cleaning supplies, virus testing and increased overtime due to staff illness. On November 5, 2021, the CMS published COVID-19 Health Care Staff Vaccination requirements that most Medicare- and Medicaid-certified providers and suppliers must meet in order to participate in the Medicare and Medicaid programs. This emergency regulation was effective immediately and requires employees at Medicare and Medicaid-participating facilities and employers with more than 100 employees to be vaccinated. Some states have also issued their own orders to employers and healthcare providers that may or may not align with federal directives. The legality of both federal and state vaccine mandates will likely be decided by the courts. Until pending laws and regulations related to vaccine mandates are both finalized and adjudicated, our tenants will continue to manage in different ways, from mandating vaccines for all employees to waiting to see how the issue is ultimately resolved. The mandates, as presently written, may cause disruption to tenants’ operations if employees refuse vaccination and are terminated, and our tenants are not able to replace them in a timely manner or experience increased costs to do so. To help offset these costs as well as occupancy declines, various relief programs have been enacted by federal and state governments, which have provided, and we expect will continue to provide, some payments to our tenants, subject to the programs’ respective terms and conditions. The .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and some may be unwilling or unable to pay their contractual obligations to us in full or on a timely basis, as has occurred with one of our prior operators. We also do not know the number of facilities that will ultimately experience widespread, high-cost outbreaks of COVID-19. While we have requested reporting case numbers from our operator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in combination with the various relief programs that have been made available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 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1 audited consolidated financial statements and notes thereto, which are included in the 2021 Form 10-K filed with the SEC on February 22, 2022.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classifications Certain reclassifications have been made to the amounts in prior periods in order to conform to the current period’s presentation. Variable Interest Entities The Company has a loan receivable with Peach Health a Sublessee. Such agreement creates a variable interest in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ies’ economic performance. Revenue Recognition and Allowances Patient Care Revenue. ASC Topic 606,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Healthcare Services business segment is derived from services rendered to patients in the Tara Facility. The Company receives payments from the following sources for services rendered in our facilities: (i) the federal government under the Medicare program administered by CMS; (ii) state governments under their respective Medicaid and similar programs; (iii) commercial insurers; and (iv) individual patients and clients. The vast majority of the revenue the Company has recognized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venue is recognized as performance obligations are satisfied. Estimated uncollectable amounts due from patients are generally considered implicit price concessions that are a direct reduction to net operating revenu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Management Fee Revenues and Other Revenues . The Company recognizes management fee revenues as services are provided. The Company has one contract to manage three facilities (the “Management Contract”), with payment for each month of service generally received in full on a monthly basis. The maximum penalty for service contract nonperformance under the Management Contract is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then the Company may adjust its reserve to the rental or interest revenue recognized in the period the Company makes such change. See Note 6 – Leases. The Company has reserved for approximately 1.5% of our patient care receivables based on the history provided by Vero Health for private payors and continues to assess the adequacy of such reserve. As of March 31, 2022 and December 31, 2021, the Company reserved for approximately $0.8 million and $0.2 million, respectively, of uncollected receivables. Accounts receivable, net of allowance The following table presents the Company's Accounts receivable, net of allowance for the periods presented
(Amounts in 000’s)
March 31, 2022
December 31, 2021
Gross receivables
Real Estate Services
$
2,805
$
1,442
Healthcare Services
1,416
880
Sub Total
4,221
2,322
Allowance
Real Estate Services
(633
)
(35
)
Healthcare Services
(177
)
(142
)
Sub Total
(810
)
(177
)
Accounts receivable, net of allowance
$
3,411
$
2,145
Pre-Paid Expenses and Other As of March 31, 2022 and December 31, 2021, the Company had approximately $0.9 million and $0.5 million, respectively, in pre-paid expenses and other; the $0.4 million increase is related to insurance for the Tara Facility operations, while the other amounts are predominantly for directors’ and officers’ insurance, NYSE American annual fees, and mortgage insurance premiums. Accounts Payable The following table presents the Company's Accounts payable for the periods presented
(Amounts in 000’s)
March 31, 2022
December 31, 2021
Accounts payable
Real Estate Services
$
3,541
$
2,781
Healthcare Services
965
968
Total Accounts payable
$
4,506
$
3,749
Other liabilities As of March 31, 2022 and December 31, 2021, the Company had approximately $1.7 million and $1.6 million, respectively in Other liabilities, consisting of security lease deposits and sublease improvement funds. See Note 2 – Series A Preferred Exchange Offer. Other expense, net The Company has retained professional services to evaluate and assist with possible opportunities to improve the Company’s capital structure.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March 31, 2022,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We report revenues and expenses for real estate taxes and insurance where the lessee has not made those payments directly to a third-party in accordance with their respective leases with us. Additionally, we expense certain leasing costs, other than leasing commissions, as they are incurred. The present value of minimum lease payments was calculated on each lease, using a discount rate of 7.98 % that approximated our incremental borrowing rate and the current lease term. See Note 6– Leases for more information on the Company’s operating leases. 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Lumber City, LaGrang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Commitments and Contingencies, Accrued Expenses Discontinued Operations Prior to December 2015, the Company’s business focused primarily on owning and operating SNFs and managing such facilities for unaffiliated owners with whom the Company has management contracts. These operations were discontinued and transitioned to the current leasing model of business. The Company’s major classes of discontinued operation’s assets and liabilities included within the Company’s consolidated balance sheets at March 31, 2022 and December 31, 2021, respectively are: (i) Accounts payable of $2.3 million and $2.5 million; and (ii) Accrued expenses of $0.6 million and $0.7 million. Net expenses for discontinued operations are included in Other expense, net on the consolidated statements of operations. These net expenses were approximately $14,900 and $13,100 for the three months ended March 31, 2022 and 2021, respectively. 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March 31,
(Share amounts in 000’s)
2022
2021
Stock options
13
13
Warrants - employee
34
49
Warrants - non employee
5
9
Total anti-dilutive securities
52
71
The weighted average contractual terms in years for these securities as of March 31, 2022, with no intrinsic value, are 2.8 years for the stock options and 2.2 years for the warrants. Recently Adopted Accounting Pronouncements In June 2016, the FASB issued ASU 2016-13, Financial Instruments—Credit Losses ): Measurement of Credit Losses on Financial Instruments Codification Improvements to Topic 326, Financial Instruments—Credit Losses. New Accounting Pronouncements Issued But Not Yet Effective In October 2021, the FASB issued ASU 2021-08 ,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2</t>
        </is>
      </c>
    </row>
    <row r="3">
      <c r="A3" s="3" t="inlineStr">
        <is>
          <t>Liquidity [Abstract]</t>
        </is>
      </c>
    </row>
    <row r="4">
      <c r="A4" s="4" t="inlineStr">
        <is>
          <t>Liquidity</t>
        </is>
      </c>
      <c r="B4" s="4" t="inlineStr">
        <is>
          <t xml:space="preserve">NOTE 2.
LIQUIDITY Overview The Company intends to pursue measures to grow its operations, streamline its cost infrastructure and otherwise increase liquidity, including: (i) refinancing or repaying debt to reduce interest costs and mandatory principal repayments, with such repayment to be funded through potentially expanding borrowing arrangements with certain lender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cash on hand, cash flows from operations, and debt refinancing during the twelve months following the date of this filing. At March 31, 2022, the Company had $4.5 million in unrestricted cash. Unrestricted cash includes a Medicaid overpayment of $1.5 million received on September 30, 2021 that the Company expects to repay in the near future. The overpayment is recorded in Accrued Expenses in the Company’s consolidated balance sheets as of March 31, 2022 and December 31, 2021. During the three months ended March 31, 2022, the Company’s cash flow from operations was a negative $1.6 million primarily due to unpaid rent payments. Management anticipates collecting a portion of the past due rent after the filing date and is currently negotiating various methods to collect the remaining unpaid rent. Cash flow from operations in the future, will be based on the operational performance of the facilities under Peach Health’s management, as well as continued uncertainty of the COVID-19 pandemic and its impact on the Company’s business, financial condition and results of operations Series A Preferred Exchange Offer In February 2022, the Company commenced an offer to exchange (the “Exchange Offer”) any and all of its outstanding 10.875% Series A Cumulative Redeemable Preferred Shares (the “Series A Preferred Stock”) for newly issued shares of the Company’s 12.5% Series B Cumulative Redeemable Preferred Shares (the “Series B Preferred Stock”). The Exchange Offer, as extended will expire on May 31, 2022, unless re-extended or earlier terminated by the Company. The Exchange Offer is the culmination of on-going efforts to investigate alternatives to retire or refinance our outstanding Series A Preferred Stock through privately negotiated transactions, open market repurchases, redemptions, exchange offers, tender offers, or otherwise. Series A Preferred Dividend Suspension On June 8, 2018, the board of directors of Regional (the “Board”) indefinitely suspended quarterly dividend payments with respect to the 10.875% Series A Cumulative Redeemable Preferred Shares (the “Series A Preferred Stock”). As of March 31, 2022, as a result of the suspension of the dividend payment on the Series A Preferred Stock commencing with the fourth quarter 2017 dividend period, the Company has $39.1 million of undeclared Series A Preferred Stock dividends in arrears. The Board believes that the dividend suspension will provide the Company with additional funds to meet, in part, its ongoing liquidity needs. As the Company has failed to pay cash dividends on the outstanding Series A Preferred Stock in full for more than four dividend periods, the annual dividend rate on the Series A Preferred Stock for the fifth and future missed dividend periods has increased to 12.875%, which is equivalent to $3.20 per share each year, commencing on the first day after the missed fourth quarterly payment (October 1, 2018) and continuing until the second consecutive dividend payment date following such time as the Company has paid all accumulated and unpaid dividends on the Series A Preferred Stock in full in cash. Debt As of March 31, 2022, the Company had $52.9 million in indebtedness, net of $1.3 million deferred financing, and unamortized discounts. The Company anticipates net principal repayments of approximately $2.3 million during the next twelve-month period, approximately $1.7 million of routine debt service amortization, $0.7 million of current maturities of other debt (including $0.1 million related to insurance financing for the Tara Facility operations), and a $0.1 million payment of bond debt. Debt Extinguishment. On August 13, 2021, the Company received official notification from Fountainhead Commercial Capital, providers of our $0.2 million Paycheck Protection Program Loan (“PPP Loan), that the full $0.2 million was forgiven by the SBA on July 9, 2021. Consequently the Company recorded a net gain of approximately $0.2 million on forgiveness of debt during the year ended December 31, 2021. On September 30, 2021 the Company and the Exchange Bank of Alabama executed a $5.1 million Promissory Note with a 3.95% annual fixed interest rate and maturity date of October 10, 2026 (the “Coosa Credit Facility”). The Coosa Credit Facility, refinanced $5.1 million prime + 1.5% variable interest rate debt owed to Metro City Bank with a maturity date of January 31, 2036, (the “Coosa MCB Loan”). In conjunction with this Coosa Facility refinance, the Company and the Exchange Bank of Alabama signed an agreement on October 1, 2021, (the “Meadowood Credit Facility”), that extended the maturity date on the $3.5 million Meadowood Credit Facility, as amended, in senior debt other mortgage indebtedness secured by the assets of Coosa and the assets of Meadowood, from May 1, 2022 to October 1, 2026. The Coosa Credit Facility is secured by the assets of the Company’s subsidiary Coosa Nursing ADK, LLC (“Coosa”) which owns the 124-bed skilled nursing facility located in Glencoe, Alabama (the “Coosa Facility”) and the assets of the Company’s subsidiary Meadowood Property Holdings, LLC (“Meadowood”) which owns the 106-bed assisted living facility located in Glencoe, Alabama (the “Meadowood Facility”). The Company incurred approximately $0.1 million in new deferred financing fees and expensed approximately $0.1 million deferred financing fees associated with the Coosa MCB Loan. Additionally on August 17, 2021, the Company extended the maturity date on approximately $0.5 million other debt from August 25, 2021 to August 25, 2023 (known as the “KeyBank Exit Notes”). For further information, see Note 8 – Notes Payable and Other Debt. Debt Covenant Compliance At March 31, 2022, the Company was in compliance with the various financial and administrative covenants related to all of the Company’s credit facilities. Changes in Operational Liquidity Effective as of February 1, 2022, the Company, through its subsidiary ADK Georgia, received a rent deferral from the Landlord of seven nursing home facilities located in Georgia. Under this agreement, rent of $40,000 per month is deferred for a 24-month period beginning February 1, 2022 and ending January 31, 2024. All deferred rent shall be payable to the Landlord in 24 installments beginning February 2024. Payments of deferred rent shall be in addition to any rent or additional rent otherwise due and payable under the lease. In May 2022, the Company became the approved and licensed operator of two additional SNFs. Refer to Note 13 Subsequent Events for information on these transactions. The Tara Facility operations performance, with a net loss of $1.8 million, subsequent to the Wellington Transition, during the twelve months ended December 31, 2021, were insufficient to cover any of the rent the Company was obligated to pay under its lease. On January 1, 2021, the Company entered into the Vero Management Agreement with Vero Health under which Vero Health provided management consulting services for the Tara Facility, which the Company now operates. On September 21, 2021, the Company notified Vero Health of Regional’s intention to terminate the Vero Management Agreement, effective October 1, 2021. Regional will continue to operate the Tara Facility and has entered into the Peach Management Agreement with Peach Health dated as of September 22, 2021 and effective October 1, 2021 to provide management consulting services for the Tara Facility. Affiliates of Peach Health also lease from Regional three facilities located in Georgia. The fixed Management fee Regional will pay Peach Health is 1% less than under the Vero Management Agreement with additional percentages for meeting specified performance targets. For further information on the Peach Management Agreement see Note 6 – Leases – Segment Results For the first six months, the base rent under the Powder Springs (PS) Sublease for the Powder Springs Facility equaled the adjusted earnings before interest, depreciation, amortization and rent (“Adjusted EBITDAR) of PS Operator to the extent derived from the subleased facility. For months seven through twenty-four, the base rent will equal 80% of the Adjusted EBITDAR. For the first three months, if Adjusted EBITDAR (as defined in the PS Sublease) was less than $0, PS Operator would not pay any base rent and the Company would reimburse PS Operator an amount equal to the amount by which each period’s Adjusted EBITDAR was less than $0. Beginning with the fourth month and thereafter, the PS Sublease became a “triple net” lease with PS Operator responsible for payment of all expenses in addition to rent. Under the Vero Management Agreement, Regional agreed to pay Vero Health a monthly management fee equal to 5% of the Adjusted Gross Revenues (as defined in the Vero Management Agreement) for the Tara Facility and under the Peach Management Agreement Regional agreed to pay a monthly management fee equal to 4% with additional percentages for meeting specified performance targets. The Company will absorb all net profits or losses from the operation of the Tara Facility. If the monthly average Adjusted EBITDAR of PS Operator is less than $100,000 for any consecutive three-month period after the sixth month of the PS Sublease, then the Company may terminate the PS Sublease subject to the conditions set forth in the PS Sublease. Following the Wellington Lease Termination, effective January 1, 2021, Regional leased the Powder Springs Facility to PS Operator LLC (“PS Operator”), an affiliate of Empire, pursuant to a sublease (the “PS Sublease”). During the three months ended March 31, 2022, the Company recognized $450,000 of variable rent for the Powder Springs Facility. The prior leases had a contracted cash rent of approximately $3.7 million for the twelve months ended December 31, 2021, which the above variable streams of income are replacing. The Company is current with all of its Notes payable and other debt as described in Note 8 – Notes Payable and Other Debt Notes Payable and Other Debt Evaluation of the Company’s Ability to Continue as a Going Concern Under the accounting guidance related to the presentation of financial statements, the Company is required to evaluate, on a quarterly basis, whether or not the Company’s current financial condition, including its sources of liquidity at the date that the consolidated financial statements are issued, will enable the Company to meet its obligations as they come due arising within one year of the date of the issuance of the Company’s consolidated financial statements and to make a determination as to whether or not it is probable, under the application of this accounting guidance, that the Compan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nd the Company’s recurring business operating expenses. The Company concludes that it is probable that the Company will be able to meet its obligations arising within one year of the date of issuance of these consolidated financial statements within the parameters set forth in the accounting guid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Restricted Cash</t>
        </is>
      </c>
      <c r="B1" s="2" t="inlineStr">
        <is>
          <t>3 Months Ended</t>
        </is>
      </c>
    </row>
    <row r="2">
      <c r="B2" s="2" t="inlineStr">
        <is>
          <t>Mar. 31, 2022</t>
        </is>
      </c>
    </row>
    <row r="3">
      <c r="A3" s="3" t="inlineStr">
        <is>
          <t>Restricted Cash And Investments [Abstract]</t>
        </is>
      </c>
    </row>
    <row r="4">
      <c r="A4" s="4" t="inlineStr">
        <is>
          <t>Cash and Restricted Cash</t>
        </is>
      </c>
      <c r="B4" s="4" t="inlineStr">
        <is>
          <t>NOTE 3 .
CASH AND RESTRICTED CASH The following presents the Company's cash and restricted cash:
(Amounts in 000’s)
March 31, 2022
December 31, 2021
Cash (a)
$
4,535
$
6,792
Restricted cash:
Cash collateral
156
125
HUD and other replacement reserves
1,995
1,914
Escrow deposits
513
700
Restricted investments for debt obligations
317
317
Total restricted cash
2,981
3,056
Total cash and restricted cash
$
7,516
$
9,848
(a)
Includes a Medicaid overpayment of $1.5 million received on September 30, 2021, which the Company expects to repay in the near future and is recorded in Accrued Expenses in the Company’s consolidated balance sheets as of March 31, 2022 and December 31, 2021. Cash collateral— In securing mortgage financing from certain lending institutions, the Company and certain of its wholly-owned subsidiaries are required to deposit cash to be held as collateral in accordance with the terms of such loan agreements. HUD and other replacement reserves— The regulatory agreements entered into in connection with the financing secured through HUD require monthly escrow deposits for replacement and improvement of the HUD project assets. Escrow deposits— In connection with financing secured through the Company’s lenders, several wholly-owned subsidiaries of the Company are required to make monthly escrow deposits for taxes and insurance. Restricted cash for debt obligations —In compliance with certain financing and insurance agreements, the Company and certain wholly-owned subsidiaries of the Company are required to deposit cash held as collateral by the lender or in escrow with certain designated financial institu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8T00:00:16Z</dcterms:created>
  <dcterms:modified xmlns:dcterms="http://purl.org/dc/terms/" xmlns:xsi="http://www.w3.org/2001/XMLSchema-instance" xsi:type="dcterms:W3CDTF">2022-05-28T00:00:16Z</dcterms:modified>
</cp:coreProperties>
</file>